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Cash, Cash Equivalents, and Mar"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Derivative Liability" sheetId="18" state="visible" r:id="rId18"/>
    <sheet xmlns:r="http://schemas.openxmlformats.org/officeDocument/2006/relationships" name="Other Liability" sheetId="19" state="visible" r:id="rId19"/>
    <sheet xmlns:r="http://schemas.openxmlformats.org/officeDocument/2006/relationships" name="Shareholders_ (Deficit) Equity" sheetId="20" state="visible" r:id="rId20"/>
    <sheet xmlns:r="http://schemas.openxmlformats.org/officeDocument/2006/relationships" name="Share-Based Compensation Expen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Credit and Concentration Risks" sheetId="25" state="visible" r:id="rId25"/>
    <sheet xmlns:r="http://schemas.openxmlformats.org/officeDocument/2006/relationships" name="Related Party Transactions"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Revenue from Contracts with C_2" sheetId="35" state="visible" r:id="rId35"/>
    <sheet xmlns:r="http://schemas.openxmlformats.org/officeDocument/2006/relationships" name="Cash, Cash Equivalents, and M_2" sheetId="36" state="visible" r:id="rId36"/>
    <sheet xmlns:r="http://schemas.openxmlformats.org/officeDocument/2006/relationships" name="Property and Equipment (Tables)" sheetId="37" state="visible" r:id="rId37"/>
    <sheet xmlns:r="http://schemas.openxmlformats.org/officeDocument/2006/relationships" name="Right-of-Use Assets and Lease_2" sheetId="38" state="visible" r:id="rId38"/>
    <sheet xmlns:r="http://schemas.openxmlformats.org/officeDocument/2006/relationships" name="Intangible Assets (Tables)" sheetId="39" state="visible" r:id="rId39"/>
    <sheet xmlns:r="http://schemas.openxmlformats.org/officeDocument/2006/relationships" name="Income Taxes (Tables)" sheetId="40" state="visible" r:id="rId40"/>
    <sheet xmlns:r="http://schemas.openxmlformats.org/officeDocument/2006/relationships" name="Shareholders_ (Deficit) Equity " sheetId="41" state="visible" r:id="rId41"/>
    <sheet xmlns:r="http://schemas.openxmlformats.org/officeDocument/2006/relationships" name="Share-Based Compensation Expe_2" sheetId="42" state="visible" r:id="rId42"/>
    <sheet xmlns:r="http://schemas.openxmlformats.org/officeDocument/2006/relationships" name="Fair Value Measurements (Tables" sheetId="43" state="visible" r:id="rId43"/>
    <sheet xmlns:r="http://schemas.openxmlformats.org/officeDocument/2006/relationships" name="Segment and Geographic Inform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Acquisitions (Details)" sheetId="47" state="visible" r:id="rId47"/>
    <sheet xmlns:r="http://schemas.openxmlformats.org/officeDocument/2006/relationships" name="Acquisitions - Schedule of Fair" sheetId="48" state="visible" r:id="rId48"/>
    <sheet xmlns:r="http://schemas.openxmlformats.org/officeDocument/2006/relationships" name="Acquisitions - Schedule of Fa_2" sheetId="49" state="visible" r:id="rId49"/>
    <sheet xmlns:r="http://schemas.openxmlformats.org/officeDocument/2006/relationships" name="Acquisitions - Schedule of Cont" sheetId="50" state="visible" r:id="rId50"/>
    <sheet xmlns:r="http://schemas.openxmlformats.org/officeDocument/2006/relationships" name="Acquisitions - Schedule of Cons"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Cash, Cash Equivalents, and M_3" sheetId="54" state="visible" r:id="rId54"/>
    <sheet xmlns:r="http://schemas.openxmlformats.org/officeDocument/2006/relationships" name="Cash, Cash Equivalents, and M_4"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Right-of-Use Assets and Lease_3" sheetId="58" state="visible" r:id="rId58"/>
    <sheet xmlns:r="http://schemas.openxmlformats.org/officeDocument/2006/relationships" name="Right-of-Use Assets and Lease_4" sheetId="59" state="visible" r:id="rId59"/>
    <sheet xmlns:r="http://schemas.openxmlformats.org/officeDocument/2006/relationships" name="Right-of-Use Assets and Lease_5" sheetId="60" state="visible" r:id="rId60"/>
    <sheet xmlns:r="http://schemas.openxmlformats.org/officeDocument/2006/relationships" name="Intangible Assets (Details)"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Goodwill (Details)" sheetId="64" state="visible" r:id="rId64"/>
    <sheet xmlns:r="http://schemas.openxmlformats.org/officeDocument/2006/relationships" name="Income Taxes (Details)" sheetId="65" state="visible" r:id="rId65"/>
    <sheet xmlns:r="http://schemas.openxmlformats.org/officeDocument/2006/relationships" name="Income Taxes - Schedule of Inco" sheetId="66" state="visible" r:id="rId66"/>
    <sheet xmlns:r="http://schemas.openxmlformats.org/officeDocument/2006/relationships" name="Income Taxes - Schedule of In_2" sheetId="67" state="visible" r:id="rId67"/>
    <sheet xmlns:r="http://schemas.openxmlformats.org/officeDocument/2006/relationships" name="Income Taxes - Schedule of Defe" sheetId="68" state="visible" r:id="rId68"/>
    <sheet xmlns:r="http://schemas.openxmlformats.org/officeDocument/2006/relationships" name="Income Taxes - Schedule of Cana" sheetId="69" state="visible" r:id="rId69"/>
    <sheet xmlns:r="http://schemas.openxmlformats.org/officeDocument/2006/relationships" name="Derivative Liability (Details)" sheetId="70" state="visible" r:id="rId70"/>
    <sheet xmlns:r="http://schemas.openxmlformats.org/officeDocument/2006/relationships" name="Other Liability (Details)" sheetId="71" state="visible" r:id="rId71"/>
    <sheet xmlns:r="http://schemas.openxmlformats.org/officeDocument/2006/relationships" name="Shareholders_ (Deficit) Equit_2" sheetId="72" state="visible" r:id="rId72"/>
    <sheet xmlns:r="http://schemas.openxmlformats.org/officeDocument/2006/relationships" name="Shareholders_ (Deficit) Equit_3" sheetId="73" state="visible" r:id="rId73"/>
    <sheet xmlns:r="http://schemas.openxmlformats.org/officeDocument/2006/relationships" name="Shareholders_ (Deficit) Equit_4" sheetId="74" state="visible" r:id="rId74"/>
    <sheet xmlns:r="http://schemas.openxmlformats.org/officeDocument/2006/relationships" name="Share-Based Compensation Expe_3" sheetId="75" state="visible" r:id="rId75"/>
    <sheet xmlns:r="http://schemas.openxmlformats.org/officeDocument/2006/relationships" name="Share-Based Compensation Expe_4" sheetId="76" state="visible" r:id="rId76"/>
    <sheet xmlns:r="http://schemas.openxmlformats.org/officeDocument/2006/relationships" name="Share-Based Compensation Expe_5" sheetId="77" state="visible" r:id="rId77"/>
    <sheet xmlns:r="http://schemas.openxmlformats.org/officeDocument/2006/relationships" name="Share-Based Compensation Expe_6" sheetId="78" state="visible" r:id="rId78"/>
    <sheet xmlns:r="http://schemas.openxmlformats.org/officeDocument/2006/relationships" name="Share-Based Compensation Expe_7" sheetId="79" state="visible" r:id="rId79"/>
    <sheet xmlns:r="http://schemas.openxmlformats.org/officeDocument/2006/relationships" name="Share-Based Compensation Expe_8" sheetId="80" state="visible" r:id="rId80"/>
    <sheet xmlns:r="http://schemas.openxmlformats.org/officeDocument/2006/relationships" name="Share-Based Compensation Expe_9" sheetId="81" state="visible" r:id="rId81"/>
    <sheet xmlns:r="http://schemas.openxmlformats.org/officeDocument/2006/relationships" name="Commitments and Contingencies (" sheetId="82" state="visible" r:id="rId82"/>
    <sheet xmlns:r="http://schemas.openxmlformats.org/officeDocument/2006/relationships" name="Fair Value Measurements (Detail"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Credit and Concentration Risks " sheetId="86" state="visible" r:id="rId86"/>
    <sheet xmlns:r="http://schemas.openxmlformats.org/officeDocument/2006/relationships" name="Related Party Transactions (Det"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Segment and Geographic Inform_6"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55"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Rumble
Inc.</t>
        </is>
      </c>
      <c r="C15" s="4" t="inlineStr">
        <is>
          <t xml:space="preserve"> </t>
        </is>
      </c>
      <c r="D15" s="4" t="inlineStr">
        <is>
          <t xml:space="preserve"> </t>
        </is>
      </c>
    </row>
    <row r="16">
      <c r="A16" s="4" t="inlineStr">
        <is>
          <t>Entity Central Index Key</t>
        </is>
      </c>
      <c r="B16" s="4" t="inlineStr">
        <is>
          <t>0001830081</t>
        </is>
      </c>
      <c r="C16" s="4" t="inlineStr">
        <is>
          <t xml:space="preserve"> </t>
        </is>
      </c>
      <c r="D16" s="4" t="inlineStr">
        <is>
          <t xml:space="preserve"> </t>
        </is>
      </c>
    </row>
    <row r="17">
      <c r="A17" s="4" t="inlineStr">
        <is>
          <t>Entity File Number</t>
        </is>
      </c>
      <c r="B17" s="4" t="inlineStr">
        <is>
          <t>001-40079</t>
        </is>
      </c>
      <c r="C17" s="4" t="inlineStr">
        <is>
          <t xml:space="preserve"> </t>
        </is>
      </c>
      <c r="D17" s="4" t="inlineStr">
        <is>
          <t xml:space="preserve"> </t>
        </is>
      </c>
    </row>
    <row r="18">
      <c r="A18" s="4" t="inlineStr">
        <is>
          <t>Entity Tax Identification Number</t>
        </is>
      </c>
      <c r="B18" s="4" t="inlineStr">
        <is>
          <t>85-108746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68.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4 Gulf of Mexico Dr</t>
        </is>
      </c>
      <c r="C31" s="4" t="inlineStr">
        <is>
          <t xml:space="preserve"> </t>
        </is>
      </c>
      <c r="D31" s="4" t="inlineStr">
        <is>
          <t xml:space="preserve"> </t>
        </is>
      </c>
    </row>
    <row r="32">
      <c r="A32" s="4" t="inlineStr">
        <is>
          <t>Entity Address, City or Town</t>
        </is>
      </c>
      <c r="B32" s="4" t="inlineStr">
        <is>
          <t>Longboat Key</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422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41)</t>
        </is>
      </c>
      <c r="C36" s="4" t="inlineStr">
        <is>
          <t xml:space="preserve"> </t>
        </is>
      </c>
      <c r="D36" s="4" t="inlineStr">
        <is>
          <t xml:space="preserve"> </t>
        </is>
      </c>
    </row>
    <row r="37">
      <c r="A37" s="4" t="inlineStr">
        <is>
          <t>Local Phone Number</t>
        </is>
      </c>
      <c r="B37" s="4" t="inlineStr">
        <is>
          <t>210-0196</t>
        </is>
      </c>
      <c r="C37" s="4" t="inlineStr">
        <is>
          <t xml:space="preserve"> </t>
        </is>
      </c>
      <c r="D37" s="4" t="inlineStr">
        <is>
          <t xml:space="preserve"> </t>
        </is>
      </c>
    </row>
    <row r="38">
      <c r="A38" s="4" t="inlineStr">
        <is>
          <t>Class A common stock, par value $0.0001 per share</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RUM</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one share of Class A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lass A common stock</t>
        </is>
      </c>
      <c r="C45" s="4" t="inlineStr">
        <is>
          <t xml:space="preserve"> </t>
        </is>
      </c>
      <c r="D45" s="4" t="inlineStr">
        <is>
          <t xml:space="preserve"> </t>
        </is>
      </c>
    </row>
    <row r="46">
      <c r="A46" s="4" t="inlineStr">
        <is>
          <t>Trading Symbol</t>
        </is>
      </c>
      <c r="B46" s="4" t="inlineStr">
        <is>
          <t>RUMB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lass A Common Stock</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14817093</v>
      </c>
      <c r="D50" s="4" t="inlineStr">
        <is>
          <t xml:space="preserve"> </t>
        </is>
      </c>
    </row>
    <row r="51">
      <c r="A51" s="4" t="inlineStr">
        <is>
          <t>Class C Common Stock</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23690477</v>
      </c>
      <c r="D53" s="4" t="inlineStr">
        <is>
          <t xml:space="preserve"> </t>
        </is>
      </c>
    </row>
    <row r="54">
      <c r="A54" s="4" t="inlineStr">
        <is>
          <t>Class D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9579112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3. Acquisitions Acquisition
of Callin Corp. On
May 15, 2023 (the "Acquisition Date”), the Company acquired 100% of the outstanding equity of Callin Corp. ("Callin”),
a podcasting and live streaming platform. Callin creates a seamless experience for its users to create, discover, and consume live and
recorded content. The Company has determined that Callin meets the definition of a business and has accounted for the acquisition as
a business combination. 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Under
the terms of the acquisition agreement, the Company is required to issue upfront share consideration of 981,243 shares of Class A Common
Stock to the preferred shareholders and SAFE note holders of Callin. The fair value of the Company’s Class A Common Stock on the
Acquisition Date was $9.99 per share. In addition, the Company issued rights to four payments each consisting of 375,000 contingently
issuable shares of Class A Common Stock to the common shareholders, series FF preferred shareholders, option holders and continuing employees
of Callin contingent on the following conditions being met:
● Retention
payment 1: Services are provided by a selling shareholder for 12 months;
● Retention
payment 2: Services are provided by a selling shareholder for 24 months;
● Milestone
payment 1: Within 12 months, certain feature development and technical performance criteria are achieved, and the acquired technology
is integrated into the Company’s existing software and
● Milestone
payment 2: Within 24 months, certain feature development and technical performance criteria are achieved. In
assessing what is part of the business combination, the Company has determined that because the two retention payments are contingent
on a selling shareholder providing services post-combination, the portion of those tranches earned by the party providing services should
be reflected in the Company’s financial statements as post-combination expense. In addition, where future services are required
by employees in order to earn rights to the contingent consideration, such rights are being accounted for either entirely as post-combination
expense or as replacement awards where the rights replace unvested options or restricted series FF preferred shares that were originally
granted by Callin. Rights to contingent consideration held by non-accredited investors will be settled in cash at $8.92 per share. For
the remainder, the four tranches of contingently issuable shares have been accounted for as contingent consideration. The
following table shows the breakdown of the contingently issuable shares:
Number of Shares
Contingent consideration 903,689
Share-based compensation (Note 14) 596,311
Total contingently issuable shares 1,500,000 During
the year ended December 31, 2024, certain of the contingently issuable shares were issued. Refer to Note 14 for the share-based compensation
and below for the impact on contingent consideration. The
fair value of the contingent consideration has been estimated as follows: Retention
payments 1 and 2 At
the Acquisition Date, the Company determined that retention payments 1 and 2 are one unit of account requiring the Company to issue a
variable number of shares that is not indexed to the Company’s stock. As a result, the consideration that is contingent on one
of the selling shareholder’s providing services has been classified as a liability. The contingent consideration is classified
Level 3 in the fair value hierarchy. The key inputs into the fair value determination are the probability of achieving the milestones,
which impacts the expected number of shares to be issued, and the share price on the Acquisition Date. At the Acquisition Date, management
estimated the number of shares to be issued is 349,523. On
May 15, 2024, retention payment 1 was met resulting in the issuance of 192,885 shares of Class A Common Stock and a cash payment of $137,997.
Retention payment 2 was reclassified to equity because the number of shares to be issued if the contingency is met is now fixed. As a
result, the Company recognized $1,334,516 in equity. As
of December 31, 2024, it was determined that retention payment 2 was not met, resulting in forfeitures of the rights to contingent consideration. The
Company has recognized a change in fair value for the retention payment 1 and 2 contingent consideration of $1,354,357 and $1,922,381
due to the change in the Company’s stock price and the probability of each contingency being met for the years ended December 31,
2024 and 2023, respectively. Milestone
payments 1 and 2 The
Company has determined that milestone payments 1 and 2 are separate units of account because a fixed number of shares will be issued
if each contingency is met, and meeting one contingency is not dependent on the other. The key inputs into the fair value determination
are the probability of each contingency being met, and the share price on the Acquisition Date. As of December 31, 2024, milestone payments
1 and 2 were met resulting in the issuance of 507,636 shares of Class A Common Stock and a cash payment of $149,605. During
the year ended December 31, 2023, the Company adjusted certain provisional amounts recognized at the acquisition date related to the
finalization of the valuation report and the income tax provision in the fourth quarter of 2023. An adjustment was made to increase upfront
share consideration by $143,716 as well as an increase to intangible assets and deferred tax liability of $1,594,000 and $398,654, respectively.
The corresponding adjustment was reflected in goodwill. The
acquired goodwill relates to Callin’s workforce and synergies that are expected to be realized upon the integration of Callin’s
technology with the Rumble platform. Such synergies will include the ability to leverage the creator relationships that Rumble has secured
to date and will allow for a greater ability to establish brand recognition and monetization of the Callin platform in the future. The
goodwill is not expected to be deductible for tax purposes. Acquisition-related
transaction costs incurred by the Company for the year ended December 31, 2023 were $835,035. The
acquired business contributed revenues of $ nil Acquisition
of North River Project Inc. On October 3, 2023, the Company acquired 100% of the outstanding
equity of North River Project Inc. ("North River”), for $10,000,000 Canadian Dollars ($7,293,000 US Dollars) in cash
upfront and future contingent cash payments of up to $10,000,000 Canadian Dollars. The Company has determined that North River does
not meet the definition of a business and has accounted for the acquisition as an asset acquisition. The contingent consideration contains
two payments, each consisting of $5,000,000 Canadian Dollars upon the completion of feature development and integration of the acquired
technology into the Company’s existing software within a 5-year period. The Company has elected to account for the contingent consideration
at the point in time in which the payments have been met. During the year ended December 31, 2024, the contingent milestones were achieved
and consequently the Company made a total cash payment of $10,000,000 Canadian Dollars ($7,122,868 US Dollars) to the former
North River equity holders. The Company acquired North River for the purpose of acquiring certain developed software, developed technology,
and an assembled workforce.
The
Company allocated the upfront consideration to the acquired assets based on their relative fair value on the date of acquisition as follows:
Fair Value
Software and technology $ 9,000,740
Assembled workforce 366,188
Net working capital (14,808 )
Deferred tax liability (2,059,120 )
Total consideration $ 7,293,000 The
Company allocated both contingent payments to the acquired assets based on their relative fair value on the date the milestone was met
as follows:
Fair Value
Software and technology $ 8,771,849
Assembled workforce 360,034
Deferred tax liability (2,009,015 )
Total consideration $ 7,122,868 The
additions were allocated to the cost basis of the acquired assets and the Company recognized a cumulative catch up on the amortization
expense in the amount of $1,921,750 during the year ended December 31, 2024. The
acquired software and technology was assigned a useful life of 5 years and the assembled workforce was assigned a useful life of 2 years.
The assets are recorded in intangible assets, net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The
following table presents revenues disaggregated by type:
For the year ended
2024 2023
Audience Monetization $ 83,458,309 $ 73,138,933
Other Initiatives 12,029,881 7,824,518
Total revenues $ 95,488,190 $ 80,963,451 The
Company recognizes revenue either at a point in time or over time, depending upon the characteristics of the contract.
For the year ended
2024 2023
Point in time $ 36,318,995 $ 21,741,274
Over time 59,169,195 59,222,177
Total revenues $ 95,488,190 $ 80,963,451 Deferred
Revenue Deferred
revenue recorded at December 31, 2024 is expected to be fully recognized by December 31, 2025. The deferred revenue balance as of December
31, 2024 was $12,812,984. The deferred revenue balance as of December 31, 2023 was $7,003,891, of which $6,716,383 was recognized as
revenues for the year ended December 31, 2024. The deferred revenue balance as of January 1, 2023 was $1,040,619, of which $881,596 was
recognized as revenue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t>
        </is>
      </c>
      <c r="B4" s="4" t="inlineStr">
        <is>
          <t>5 Cash,
Cash Equivalents, and Marketable Securities Cash
and cash equivalents consist of the following: As of December 31, Contracted 2024 2023 Maturity Balance Balance Cash Demand $ 7,344,275 $ 11,632,839 Treasury bills, money market funds, and term deposits Demand 106,674,625 206,705,819 $ 114,018,900 $ 218,338,658 Marketable
securities consist of term deposits of $ nil As
of December 31, 2024 and 2023, the Company entered into a guarantee/ standby letter of credit in the amount of $1,362,500 which will
be used towards the issuance of credit for running the day-to-day busines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6. Property
and Equipment
As of December 31,
2024 2023
Computer hardware $ 24,577,345 $ 21,969,345
Furniture and fixtures 123,417 121,077
Leasehold improvements 1,942,799 1,911,901
26,643,561 24,002,323
Accumulated depreciation (9,575,485 ) (4,312,336 )
Net carrying value $ 17,068,076 $ 19,689,987 Depreciation
expense on property and equipment for the years ended December 31, 2024 and 2023 was $5,296,024 and $3,267,9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The
Company leases several facilities and data centers under non-cancelable operating leases. These leases have original lease periods expiring
between 2025 and 2027. The lease agreements generally do not contain any material residual value guarantees or material restrictive covenants.
As of December 31,
2024 2023
Accumulated Accumulated
Cost Amortization Cost Amortization
Right-of-use assets $ 4,109,922 $ (2,356,822 ) $ 3,833,184 $ (1,359,281 )
Net carrying value $ 1,753,100 $ 2,473,903 Operating
lease costs for the years ended December 31, 2024 and 2023 were $1,175,186 and $848,849, respectively. These costs are included in general
and administrative expenses in the consolidated statements of operations. Supplemental
balance sheet information related to the operating lease liabilities is as follows: As of December 31, 2024 2023 Weighted-average remaining lease term 1.85 years 2.65 years Weighted-average incremental borrowing rate 7.26 % 7.52 % The
following shows the future minimum lease payments for the remaining years under the lease arrangement as of December 31, 2024:
2025 $ 1,053,920
2026 745,342
2027 62,456
1,861,718
Less: imputed interest* (61,165 )
1,800,553
Current portion $ 1,000,643
Long-term portion $ 799,910
* Imputed
interest represents the difference between undiscounted cash flow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8. Intangible
Assets As of December 31, 2024 Weighted- Average Remaining Useful Lives (in years) Gross Carrying Value Accumulated Amortization Net Carrying Value Intellectual property 4.17 $ 461,663 $ (179,563 ) $ 282,100 Domain name 11.42 500,448 (120,089 ) 380,359 Brand 6.83 1,284,000 (408,769 ) 875,231 Software and technology 3.72 30,314,958 (8,063,413 ) 22,251,545 Internal software development 3.50 6,586,351 (1,341,784 ) 5,244,567 Assembled workforce 0.75 726,222 (453,889 ) 272,333 $ 39,873,642 $ (10,567,507 ) $ 29,306,135 As of December 31, 2023 Weighted- Average Remaining Useful Lives Gross Accumulated Amortization Net Intellectual property 4.74 $ 461,663 $ (101,023 ) $ 360,640 Domain name 12.42 500,448 (86,019 ) 414,429 Brand 7.83 1,284,000 (280,369 ) 1,003,631 Software and technology 4.68 20,894,389 (1,618,906 ) 19,275,483 Internal software development 4.18 2,004,684 (116,854 ) 1,887,830 Assembled workforce 1.75 366,188 (45,773 ) 320,415 $ 25,511,372 $ (2,248,944 ) $ 23,262,428 Amortization
expense related to intangible assets for the years ended December 31, 2024 and 2023 was $8,318,563 and $1,582,889. For
intangible assets held as of December 31, 2024, future amortization expense is as follows:
2025 $ 8,276,864
2026 7,714,467
2027 7,082,342
2028 5,414,354
2029 371,335
Thereafter 446,773
$ 29,306,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arct]</t>
        </is>
      </c>
      <c r="B3" s="4" t="inlineStr">
        <is>
          <t xml:space="preserve"> </t>
        </is>
      </c>
    </row>
    <row r="4">
      <c r="A4" s="4" t="inlineStr">
        <is>
          <t>Goodwill</t>
        </is>
      </c>
      <c r="B4" s="4" t="inlineStr">
        <is>
          <t>9. Goodwill Goodwill
represents the excess of the purchase price over the estimated fair value of the net tangible and identifiable intangible assets acquired
in business combinations. There were no changes in the carrying amount of goodwill. Goodwill was $10,655,391 as of December 31,
2024 and 2023. There
wa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The Company is subject to income tax in the U.S., and Canada through
its wholly owned subsidiary, Rumble Canada Inc. Rumble Inc.'s federal statutory tax rate is 21.00% for the years ended December 31, 2024
and 2023. The
difference between the tax calculated on income before income tax according to the statutory tax rate and the amount of the income tax
included in the income tax expense was reconciled as follows:
For the year ended
2024 2023
Loss before income taxes $ (340,371,794 ) $ (119,712,165 )
Statutory income tax rate 21 % 21 %
Income tax recovery at statutory income tax rate (71,478,077 ) (25,139,555 )
Non-deductible expenses and permanent adjustments (1,333,920 ) 420,174
Share-based compensation 1,988,839 -
Change in the fair value of warrant liability 8,137,724 (943,421 )
Change in the fair value of derivatives 44,143,300
Difference in jurisdictional tax rates (11,087,797 ) (4,891,708 )
Tax rate differences and tax rate changes (1,244,376 ) -
Other 852,706 194,426
Change in valuation allowance 28,012,586 27,068,381
$ (2,009,015 ) $ (3,291,703 ) Income tax benefit consists of the following:
For the year ended
2024 2023
Income tax benefit:
Domestic – U.S. $ (2,009,015 ) $ (3,291,703 )
Foreign - Canada - -
$ (2,009,015 ) $ (3,291,703 ) Deferred
Tax Assets (Liabilities)
As of December 31,
2024 2023
Deferred income tax assets:
Loss carryforwards $ 65,814,397 $ 45,792,765
Intangible assets 2,777,120 -
Share-based compensation 5,646,180 3,627,277
R&amp;D and other cost pool carryforwards - 2,229,569
Other 81,932 129,636
Gross deferred income tax assets 74,319,629 51,779,247
Valuation allowance (71,361,750 ) (45,273,417 )
Total deferred income tax assets, net of valuation allowance 2,957,879 6,505,830
Deferred income tax liabilities:
Tangible assets (2,957,879 ) (3,208,381 )
Intangible assets - (3,297,449 )
Total deferred income tax liabilities (2,957,879 ) (6,505,830 )
Net deferred income tax assets and liabilities $ - $ - The
Company has assessed the realizability of the net deferred tax assets by considering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tax loss incurred by the Company over the three-year period ended December
31, 2024. Such objective evidence limits the ability to consider other subjective evidence, such as projections for future growth. After
consideration of all these factors, the Company has recorded a full valuation allowance against the net deferred tax assets.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As of December 31, 2024 and 2023, the Company has U.S. federal and
state net loss carryforwards of $104,527,154 and $78,563,194, respectively, as well as Canadian federal and provincial non-capital loss
carryforwards of $154,084,556 and $107,580,614, respectively. The U.S. federal losses can be carried forward indefinitely, generally,
the state losses can be carried forward 20 years. The Canadian non-capital loss carryforwards expire between 2039 and 2044.
2039 $ 78,821
2041 4,223,836
2042 19,313,785
2043 77,202,600
2044 53,265,514
Indefinite 104,527,154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tockholders of more than 50 percentage points over a three-year period. The Company experienced ownership change during
2021. Such ownership change could result in a limitation of the Company's ability to reduce future income by net operating loss carryforwards.
A formal Section 382 study has not been prepared, so the exact effects of the ownership change are not known at this time.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consolidated
financial statements after determining that it is more-likely-than-not the uncertain tax positions will be sustained. As of December
31, 2024, the Company has not recorded any uncertain tax positions, as well as any accrued interest and penalties on the consolidated
balance sheet. During the year ended December 31, 2024, the Company did not record any interest and penalties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 [Abstract]</t>
        </is>
      </c>
      <c r="B3" s="4" t="inlineStr">
        <is>
          <t xml:space="preserve"> </t>
        </is>
      </c>
    </row>
    <row r="4">
      <c r="A4" s="4" t="inlineStr">
        <is>
          <t>Derivative Liability</t>
        </is>
      </c>
      <c r="B4" s="4" t="inlineStr">
        <is>
          <t>11. Derivative
Liability On
December 20, 2024, the Company announced that it had entered into a definitive agreement (the “Transaction Agreement”) for
a strategic investment of $775 million (the “Transaction”) from Tether Investments Limited (n/k/a Tether Investments S.A.
de C.V.) (“Tether”) in exchange for 103,333,333 shares of Class A Common Stock. The Class A Common Stock has a par value
of $0.0001 per share. The purchase price of the Class A Common Stock in the Transaction was $7.50 per share. The Transaction Agreement requires the
Company to commence a tender offer to purchase up to 70,000,000 shares of the Company’s Class A Common Stock using proceeds from
the Transaction, which the Company did subsequent to year end. See Note 21 for further details. As contemplated by the Transaction Agreement,
the Company executed support agreements with certain members of key management to provide a backstop to the anticipated tender offer and
ensure 70,000,000 shares would be tendered and available for repurchase when the Transaction closes. Under the Transaction Agreement, there
is the possibility that the Company issues either 103,333,333 shares of Class A Common Stock in one or two closings, or issues 66,666,667
shares of Class A Common Stock in one closing if the tender offer is not successfully consummated by April 30, 2025. The Company is accounting for the Transaction and support agreement
as one unit of account which meets the definition of a derivative. As a result, the Company initially recorded a gain upon recognition
of a derivative asset of $9,200,000 and subsequently recorded the derivative at fair value resulting in a liability of $184,699,998 at
December 31, 2024 and a change in fair value of the derivative of $184,699,998 during the year ended December 31, 2024. See Note 17 for
further details. As of December 31, 2024, the Transaction
had not been funded. The Transaction was completed on February 7, 2025. See Note 21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y</t>
        </is>
      </c>
      <c r="B1" s="2" t="inlineStr">
        <is>
          <t>12 Months Ended</t>
        </is>
      </c>
    </row>
    <row r="2">
      <c r="B2" s="2" t="inlineStr">
        <is>
          <t>Dec. 31, 2024</t>
        </is>
      </c>
    </row>
    <row r="3">
      <c r="A3" s="3" t="inlineStr">
        <is>
          <t>Other Liability [Abstract]</t>
        </is>
      </c>
      <c r="B3" s="4" t="inlineStr">
        <is>
          <t xml:space="preserve"> </t>
        </is>
      </c>
    </row>
    <row r="4">
      <c r="A4" s="4" t="inlineStr">
        <is>
          <t>Other Liability</t>
        </is>
      </c>
      <c r="B4" s="4" t="inlineStr">
        <is>
          <t>12. Other
Liability The
Company has received certain amounts from a third party to assist with certain operating expenditures of the Company. These amounts are
to be repaid upon settlement of those expenditures, are non-interest bearing, and have been treated as a long-term liability. An amount
of $500,000 related to these expenses was recorded in other liability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oss Adams LLP</t>
        </is>
      </c>
    </row>
    <row r="5">
      <c r="A5" s="4" t="inlineStr">
        <is>
          <t>Auditor Firm ID</t>
        </is>
      </c>
      <c r="B5" s="4" t="inlineStr">
        <is>
          <t>659</t>
        </is>
      </c>
    </row>
    <row r="6">
      <c r="A6" s="4" t="inlineStr">
        <is>
          <t>Auditor Location</t>
        </is>
      </c>
      <c r="B6" s="4" t="inlineStr">
        <is>
          <t>Seattle, Washington</t>
        </is>
      </c>
    </row>
    <row r="7">
      <c r="A7" s="4" t="inlineStr">
        <is>
          <t>Auditor Opinion [Text Block]</t>
        </is>
      </c>
      <c r="B7" s="4" t="inlineStr">
        <is>
          <t>Opinion on the Consolidated Financial Statements We
have audited the accompanying consolidated balance sheets of Rumble Inc. (the “Company”) as of December 31, 2024 and
2023, the related consolidated statements of operations, shareholders’ (deficit) equity, and cash flows for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Deficit) Equity</t>
        </is>
      </c>
      <c r="B1" s="2" t="inlineStr">
        <is>
          <t>12 Months Ended</t>
        </is>
      </c>
    </row>
    <row r="2">
      <c r="B2" s="2" t="inlineStr">
        <is>
          <t>Dec. 31, 2024</t>
        </is>
      </c>
    </row>
    <row r="3">
      <c r="A3" s="3" t="inlineStr">
        <is>
          <t>Shareholders’ (Deficit) Equity [Abstract]</t>
        </is>
      </c>
      <c r="B3" s="4" t="inlineStr">
        <is>
          <t xml:space="preserve"> </t>
        </is>
      </c>
    </row>
    <row r="4">
      <c r="A4" s="4" t="inlineStr">
        <is>
          <t>Shareholders’ (Deficit) Equity</t>
        </is>
      </c>
      <c r="B4" s="4" t="inlineStr">
        <is>
          <t>13. Shareholders’
(Deficit) Equity The
Company is authorized to issue 1,000,000,000 shares, consisting of:
(i) 700,000,000
shares of Class A Common Stock with a par value of $0.0001 per share;
(ii) 170,000,000
shares of Class C Common Stock with a par value of $0.0001 per share;
(iii) 110,000,000
shares of Class D Common Stock with a par value of $0.0001 per share; and
(iv) 20,000,000
shares of preferred stock with a par value of $0.0001 per share. The
following shares of common stock are issued and outstanding at:
As of December 31,
2024 2023
Number Amount Number Amount
Class A Common Stock 118,808,857 $ 741,799 114,926,700 $ 741,410
Class C Common Stock (and its corresponding ExchangeCo Share) 165,153,621 16,515 165,353,621 16,535
Class D Common Stock 105,782,403 10,578 105,782,403 10,578
Balance 389,744,881 $ 768,892 386,062,724 $ 768,523 Class
A Common Stock Authorized The
Company is authorized to issue 700,000,000 shares with a par value of $0.0001 per share. Issued
and outstanding The
holders of shares of Class A Common Stock are entitled to one vote for each share of Class A Common Stock held at any meeting of shareholders
of the Company. The holders of Class A Common Stock are entitled to receive dividends and other distributions declared or paid by the
Company. The holders of Class A Common Stock are entitled to receive the remaining property of the Company upon liquidation, dissolution,
or winding-up, whether voluntary or involuntary, and any other distribution of assets of the Company among its shareholders for the purpose
of winding-up of its affairs subject to the rights of the preferred shares.
Number of
Balance December 31, 2023 114,926,700
Issuance of Class A Common Stock in connection with Callin acquisition 836,292
Issuance of Class A Common Stock upon exercise of stock options and warrants, as well as vesting of restricted stock units, net of share settlement 2,845,865
Issuance of Class A Common Stock in exchange for Class C Common Shares (and corresponding ExchangeCo Share) 200,000
Balance December 31, 2024 118,808,857 Former holders of the Legacy Rumble’s
common shares are eligible to receive up to an aggregate of 105,000,000 additional shares of the Company’s Class A Common Stock,
of which 76,412,604 shares are currently held in escrow and 28,587,396 shares will become issuable under options when the contingency
is met. Similarly, the Sponsor’s common shares are eligible to receive up to an aggregate of 1,963,750 additional shares of the
Company’s Class A Common Stock and will be issued when the contingency is met. The holders are eligible to the shares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 holders.
Number of
Balance December 31, 2022 111,467,763
Issuance of Class A Common Stock in connection with Callin acquisition 981,243
Issuance of Class A Common Stock upon vesting of stock awards, net of share settlement 195,832
Issuance of Class A Common Stock in exchange for Class C Common Shares (and corresponding ExchangeCo Share) 2,308,593
Holdback of Class A Common Stock for the repayment of domain name loan in connection with the acquisition of Locals Technology Inc. (26,731 )
Balance December 31, 2023 114,926,700 Class C Common Stock (and corresponding
ExchangeCo Share) Authorized The Company is authorized to issue
170,000,000 shares with a par value of $0.0001 per share. Issued and outstanding The holders of shares of Class C Common
Stock are entitled to one vote for each share of Class C Common Stock held at any meeting of shareholders of the Company. The holders
of Class C Common Stock are not entitled to receive dividends and other distributions declared or paid by the Company. The holders of
shares of Class C Common Stock are not entitled to receive the remaining property of Company upon liquidation, dissolution, or winding-up,
whether voluntary or involuntary, and any other distribution of assets of the Company among its shareholders for the purpose of winding-up
of its affairs subject to the rights of the preferred shares and Class A Common Stock. The Company’s indirect, wholly
owned Canadian subsidiary 1000045728 Ontario Inc. ("ExchangeCo”) has 165,153,621 exchangeable shares ("ExchangeCo Shares”)
outstanding at December 31, 2024 that are exchangeable at any time by the holder on a one-to-one basis into Class A Common Stock. The
ExchangeCo Shares are entitled to any dividends that are declared on Class A Common Stock and participate in liquidation on the same basis
as the holders of Class A Common Stock. Each ExchangeCo Share is issued "in tandem” with one share of Class C Common Stock.
At the time an ExchangeCo Share is exchanged by the holder, the Company will issue one share of Class A Common Stock and the ExchangeCo
Share and corresponding Class C Common Stock are cancelled. The ExchangeCo Share and the related share of Class C Common Stock cannot
be separated. The Company views each ExchangeCo Share and its corresponding share of Class C Common Stock as one unit of account that
is economically similar to a share of Class A Common Stock.
Number of
Balance December 31, 2023 165,353,621
Issuance of Class A Common Stock in exchange for Class C Common Stock (and corresponding ExchangeCo Share) (200,000 )
Balance December 31, 2024 165,153,621
Number of
Balance December 31, 2022 167,662,214
Issuance of Class A Common Stock in exchange for Class C Common Stock (and corresponding ExchangeCo Share) (2,308,593 )
Balance December 31, 2023 165,353,621 Class D Common Stock Authorized The Company is authorized to issue
110,000,000 shares with a par value of $0.0001 per share. Issued and outstanding The holders of shares of Class D Common
Stock are entitled to 11.2663 votes for each share of Class D Common Stock held at any meeting of shareholders of the Company. The holders
of shares of Class D Common Stock are not entitled to receive dividends and other distributions declared or paid by the Company. The holders
of shares of Class D Common Stock are not entitled to receive the remaining property of Company upon liquidation, dissolution, or winding-up,
whether voluntary or involuntary, and any other distribution of assets of the Company among its shareholders for the purpose of winding-up
of its affairs subject to the rights of the preferred shares and Class A Common Stock. The number of Class D Common Stock
was 105,782,403 as of December 31, 2024 and 2023. There were no changes in Class D Common Stock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4</t>
        </is>
      </c>
    </row>
    <row r="3">
      <c r="A3" s="3" t="inlineStr">
        <is>
          <t>Share-Based Compensation Expense [Abstract]</t>
        </is>
      </c>
      <c r="B3" s="4" t="inlineStr">
        <is>
          <t xml:space="preserve"> </t>
        </is>
      </c>
    </row>
    <row r="4">
      <c r="A4" s="4" t="inlineStr">
        <is>
          <t>Share-Based Compensation Expense</t>
        </is>
      </c>
      <c r="B4" s="4" t="inlineStr">
        <is>
          <t>14. Share-Based Compensation Expense The Company’s stock award plans
consist of: Rumble Inc. Amended and Restated
Stock Option Plan The Company maintains a long-term incentive
plan, the Rumble Inc. Amended and Restated Stock Option Plan (the “Stock Option Plan”). The Stock Option Plan continues to
govern the terms and conditions of the outstanding awards previously granted under the Stock Option Plan, and all options to purchase
Rumble Class A common shares or Rumble Class B common shares which were converted into options to purchase shares of Class A Common Stock
in connection with the Business Combination. As of December 31, 2024, there
were 58,165,382 shares of Class A Common Stock reserved for future issuance under the Stock Option Plan Rumble Inc. 2022 Stock Incentive
Plan The Rumble Inc. 2022 Stock Incentive
Plan (the "Stock Incentive Plan”) was approved by the board of directors and the stockholders of the Company, and became effective
on September 16, 2022. The Company initially reserved 27,121,733 shares of Common Stock for issuance under the Stock Incentive Plan, subject
to a ten-year evergreen feature. As of December 31, 2024, there
were 35,459,606 shares of Class A Common Stock reserved for future issuance under the Stock Incentive Plan. Rumble Inc. 2024 Employee Stock
Purchase Plan The Rumble Inc. 2024 Employee Stock
Purchase Plan (the "Employee Stock Purchase Plan”) was approved by the board of directors and the stockholders of the Company,
and became effective on March 26, 2024. The Company initially reserved 1,500,000 shares of Common Stock for issuance under the Employee
Stock Purchase Plan. As of December 31, 2024, there
were 1,500,000 shares of Class A Common Stock reserved for future issuance under the Employee Stock Purchase Plan. Share-based compensation expenses are
summarized as follows:
For the year ended
2024 2023
Restricted stock units $ 16,902,835 $ 8,463,373
Stock options 6,076,216 5,193,301
Rights to contingent consideration 835,712 2,478,040
$ 23,814,763 $ 16,134,714 Restricted Stock Units The fair value of the restricted stock
units with market conditions was determined using a Monte Carlo simulation methodology that included simulating the stock price using
a risk-neutral Geometric Brownian Motion-based pricing model. The following table reflects the assumptions made:
For the year ended
2024
Share price $5.95-$7.24
Risk-free interest rate 4.08%-5.03%
Volatility 65%
Expected life 1-2 years
Dividend rate 0.00% The following table reflects the continuity
of unvested restricted stock units (“RSUs”) transactions:
Service Conditions
Number Weighted
Outstanding, December 31, 2023 1,631,338 $ 10.55
Granted 2,217,930 7.03
Vested (1,482,328 ) 9.10
Forfeited/ Cancelled (140,165 ) 6.79
Outstanding, December 31, 2024 2,226,775 $ 8.24
Market Conditions
Number Weighted
Outstanding, December 31, 2023 - $ -
Granted 676,243 2.48
Vested - -
Forfeited/ Cancelled - -
Outstanding, December 31, 2024 676,243 $ 2.48 As of December 31, 2024, the Company
has RSUs outstanding that have market based vesting conditions if the closing price of the Company’s Class A Common Stock is greater
than or equal to a specified price for a period of 20 trading days during any 30 trading-day period. The following table reflects additional
information related to RSUs activity: As of December 31, Service Conditions Market Conditions Unrecognized compensation cost $ 10,761,780 $ 1,168,832 Weighted average service period for unrecognized compensation cost 1.20 years 1.00 years Grant date fair value of RSUs $ 18,351,768 $ 1,676,276 Stock Options The fair value of the stock options
was determined using either a Black-Scholes option pricing model or a Monte Carlo simulation methodology that included simulating the
stock price using a risk-neutral Geometric Brownian Motion-based pricing model. The following table reflects the assumptions made:
For the year ended
2024 2023
Share price $5.61-$7.13 $2.68-$9.23
Exercise price $5.61-$7.13 $4.63-$10.36
Risk-free interest rate 3.81%-4.35% 3.42%-4.94%
Volatility 62%-64% 88%-97%
Expected life 5-6 years 4-10 years
Dividend rate 0.00% 0.00% The following table reflects
the continuity of stock option transactions: Service Conditions Number Weighted Average Weighted Outstanding, December 31, 2023 65,004,839 $ 0.58 Granted 4,546,270 6.39 Exercised (1,696,138 ) 0.36 Forfeited/ Cancelled (5,569,399 ) 5.07 Outstanding, December 31, 2024 62,285,572 $ 0.80 14.91 Vested and exercisable, December 31, 2024 57,475,446 $ 0.28 15.39 Performance Conditions Number Weighted Average Weighted Average Outstanding, December 31, 2023 358,249 $ 9.42 Granted 580,139 7.13 Forfeited (358,249 ) 9.42 Outstanding, December 31, 2024 580,139 $ 7.13 9.91 Vested and exercisable, December 31, 2024 - $ - -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As of December 31, 2024, the aggregate intrinsic value of options outstanding was $763,899,856 and the aggregate intrinsic value of the
options vested and exercisable was $731,532,991. The following table reflects additional
information related to options activity: As of December 31, Service Conditions Performance Conditions Unrecognized compensation cost $ 18,925,713 $ 2,453,988 Weighted average service period for unrecognized compensation cost 2.43 years - Grant date fair value of options $ 0.52 $ 4.23 As of December 31, 2024, the Company
has determined that it is not probable that the conditions related to the performance-based stock options will be met, and therefore,
the Company has not recognized the related expense in the consolidated statement of operations. Rights to Contingent Consideration In connection
with the acquisition of Callin as described in Note 3, the Company was required to replace unvested options, unvested series FF preferred
shares, and restricted common stock held by continuing employees of Callin with a right to receive contingent consideration. If the underlying
contingencies are met, the obligation will be satisfied by the issuance of shares of Class A Common Stock. In addition, as described in
Note 3, two of the contingent consideration tranches are dependent on one selling shareholder providing services to the Company. Where rights
to receive contingent consideration were issued to replace unvested awards of the acquired company, the Company has allocated an amount
to consideration based on the fair value of the original award at the acquisition date. The amount allocated is based on the period of
time vested as of the acquisition date in relation to the greater of the vesting period of the original award and the total service requirement
as per the below. 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Share-based compensation expense related
to the rights to contingent consideration of $835,712 and $2,478,040 was recognized in the consolidated statement of operations during
the years ended December 31, 2024 and 2023, respectively. As discussed in Note 3, certain milestones
were met during the year ended December 31, 2024. As a result, 145,049 shares of Class A Common Stock were issued and $2,284,085 of cash
was paid to settle the rights to contingent consideration. Additionally, retention payment 2 was not met resulting in a reversal of $1,105,393
in share-based compensation expense. As of December 31, 2024, there were
no unrecognized compensation cost related to rights with a service only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15. Loss per Share As noted in Note 13, when taken together,
an ExchangeCo Share and a share of Class C Common Stock are economically similar to a share of Class A Common Stock. As a result, the
Company computed basic loss per share by dividing net loss attributable to the Company by the weighted-average number of Class A and ExchangeCo
Shares issued and outstanding, excluding those held in escrow as these are contingently issuable shares and have been excluded from the
calculation during the year ended December 31, 2024, and 2023. Shares of Class D Common Stock do not share in earnings and not participating
securities (i.e., non-economic shares) and therefore, have been excluded from the calculation of weighted-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Commitments The Company has non-cancelable contractual
commitments of approximately $37 million as of December 31, 2024, which are primarily related to programming and content, leases, and
other service arrangements. The majority of commitments will be paid over two years commencing in 2025.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December 31, 2024 and 2023, there were no material indemnification claims that were probable or reasonably
possible. As of December 31, 2024, Rumble was
defending a lawsuit against the Company and one of its shareholders seeking a variety of relief including rescission of a share redemption
sale agreement with the Company or damages alleged to be worth $419.0 million.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7. Fair Value Measurements The following table summarizes the liabilities
measured at fair value on a recurring basis:
Level 1 Level 2 Level 3 Level 3
Warrant Liability Marketable Securities Derivative Liability Contingent Consideration
December 31, 2023 $ 7,696,605 $ 1,135,200 $ - $ 1,569,360
Settlement by issuance of shares - - - (1,404,753 )
Reclassification to equity - - - (1,334,516 )
Reclassification to accounts payable and accrued liabilities - - - (184,448 )
Sales and maturities of marketable securities - (1,135,200 ) - -
Recognition of a derivative asset - - (9,200,000 ) -
Change in fair value 32,694,697 - 193,899,998 1,354,357
December 31, 2024 $ 40,391,302 $ - $ 184,699,998 $ -
Level 1 Level 2 Level 3
Warrant Liability Marketable Securities Contingent Consideration
December 31, 2022 $ 10,062,500 $ 1,100,000 $ -
Recognized in the Callin acquisition - - 3,491,741
Change in fair value (2,365,895 ) 35,200 (1,922,381 )
December 31, 2023 $ 7,696,605 $ 1,135,200 $ 1,569,360 Warrant
liability Warrant liability
consists of warrants issued by the Company in public offerings, private placements, and forward purchase contracts. As of December 31,
2024 and 2023, the number of warrants outstanding was 8,046,076 and 8,050,000, respectively, with a weighted-average exercise price of
$11.50. The warrants are exercisable and will expire on September 16, 2027, or earlier upon redemption or liquidation. All warrants are
publicly traded. Derivative liability The derivative liability relates to the net new shares from the Tether
transaction. Refer to Note 11. The derivative has been valued using the Monte Carlo simulation methodology that included simulating the
stock price using a risk-neutral Geometric Brownian Motion-based pricing model. The key inputs used in the model include:
Valuation Date December 20, December 31,
Number of shares 33,333,333 33,333,333
Expected term (months) 1.25 1.00
Risk-free interest rate 4.36 % 4.35 %
Expected volatility 104 % 238 % Contingent consideration The contingent consideration liability
arose in May 2023 from the Callin acquisition. Refer to Note 3. The increase in fair value during the year is attributable to changes
in the Company’s stock price and the increased probability of each contingency being met. On May 15, 2024, the contingent consideration
liability was derecognized. One of the contingent payments was settled through the issuance of shares and the remaining contingent payment
was reclassified to equity and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Concentration Risks</t>
        </is>
      </c>
      <c r="B1" s="2" t="inlineStr">
        <is>
          <t>12 Months Ended</t>
        </is>
      </c>
    </row>
    <row r="2">
      <c r="B2" s="2" t="inlineStr">
        <is>
          <t>Dec. 31, 2024</t>
        </is>
      </c>
    </row>
    <row r="3">
      <c r="A3" s="3" t="inlineStr">
        <is>
          <t>Credit and Concentration Risks [Abstract]</t>
        </is>
      </c>
      <c r="B3" s="4" t="inlineStr">
        <is>
          <t xml:space="preserve"> </t>
        </is>
      </c>
    </row>
    <row r="4">
      <c r="A4" s="4" t="inlineStr">
        <is>
          <t>Credit and Concentration Risks</t>
        </is>
      </c>
      <c r="B4" s="4" t="inlineStr">
        <is>
          <t>18. Credit and Concentration Risks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We maintain cash balances that exceed the insured limits by the Federal Deposit Insurance Corporation and the Canada Deposit Insurance
Corporation. The Company is exposed to credit risk
in the event of default by its customers. Accounts receivables are recorded at the invoiced amount, do not bear interest, and do not
require collateral. For the years ended December 31, 2024 and 2023, one customer accounted for $14,927,000 and $36,973,000 or 16% and
46% of revenue, respectively. As of December 31, 2024, no single customer represented 10% or more of total accounts receivable. As of
December 31, 2023, one customer accounted for 35% of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The Company’s related parties
include directors, shareholders and key management. Compensation to related parties
totaled $14,063,586 and $13,008,425 for the years ended December 31, 2024 and 2023, respectively. Of the total compensation, the
Company paid share-based compensation to key management amounting to $9,837,559 and $8,046,363 for the years ended December
31, 2024 and 2023, respectively. As of December 31, 2024 and 2023, accounts receivable from key management personnel were $727,903 and
$ nil The Company has a vendor relationship
with Cosmic Inc. and Kosmik Development Skopje doo (“Cosmic”) to provide content moderation and software development services.
Cosmic is controlled by Mr. Pavlovski and Mr. Milnes, each of whom holds a significant number of Rumble shares. The Company incurred related
party expenses for these services of $3,382,267 and $2,849,600 during the year ended December 31, 2024 and 2023, respectively. Accounts
payable and accrued liabilities for personnel services was $249,545 and $276,018 as of December 31, 2024 and 2023, respectively. As discussed in Note 11, on December 20, 2024 the Company entered into
support agreements with related parties to ensure that 70,000,000 shares of Class A Common Stock would be tendered and available for purchase
if there were insufficient shares tendered by the public to satisfy the tender requirements in the Tether Agreement. There were no other related party transactions
during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 xml:space="preserve">20. Segment and Geographic Information The Company operates as one operating segment. The Company’s
chief operating decision maker (“CODM”) is its chief executive officer, who reviews financial information presented on a consolidated
basis to make decisions regarding how to allocate resources and assess performance. The CODM assesses performance and decides how to allocate
resources based on net loss and is reported on the consolidated statements of operations as consolidated net loss. The CODM does not evaluate
operating segments using asset information. The following presents selected
financial information with respect to the Company’s single operating segment:
For the year ended
2024 2023
Revenues $ 95,488,190 $ 80,963,451
Expenses
Programming and content $ 120,071,966 $ 129,520,159
Other cost of services 18,400,300 16,636,575
General and administrative 36,646,307 37,125,296
Research and development 18,923,319 15,721,663
Sales and marketing 17,330,925 13,427,021
Acquisition-related transaction costs - 1,151,318
Amortization and depreciation 13,614,587 4,850,812
Changes in fair value of contingent consideration 1,354,357 (1,922,381 )
Total expenses 226,341,761 216,510,463
Loss from operations (130,853,571 ) (135,547,012 )
Interest income 8,083,903 13,594,463
Other expense (207,431 ) (125,511 )
Changes in fair value of warrant liability (32,694,697 ) 2,365,895
Changes in fair value of derivative (184,699,998 ) -
Loss before income taxes (340,371,794 ) (119,712,165 )
Income tax benefit 2,009,015 3,291,703
Net loss $ (338,362,779 ) $ (116,420,462 ) The following presents revenue
by geographic region:
For the year ended
2024 2023
United States $ 89,094,815 $ 74,439,470
Canada 1,928,280 1,042,983
Other 4,465,095 5,480,998
$ 95,488,190 $ 80,963,451 The Company tracks assets by physical
location. Long-lived assets consists of property and equipment, net, and are shown below:
As of December 31,
2024 2023
United States $ 16,837,694 $ 19,334,231
Canada 230,382 355,756
$ 17,068,076 $ 19,689,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As previously announced in November 2024,
the Company’s Board of Directors has approved a corporate treasury diversification strategy of allocating a portion of the Company’s
cash reserves to Bitcoin. This move emphasizes Rumble's belief in Bitcoin as a valuable tool for strategic planning and is designed to
accelerate the Company's expansion into cryptocurrency. Rumble's Bitcoin allocation strategy will include purchases, at the discretion
of the company, of up to $20 million. Subsequent to year end, the Company has purchased approximately $17 million in Bitcoin. On January 3, 2025, as required by the Tether Arrangement discussed in Note 11, the Company commenced a self-tender
offer to purchase up to 70,000,000 of its issued and outstanding shares of Class A Common Stock. On February 7, 2025, the Company closed
its strategic investment with from Tether by issuing 103,333,333 shares of Class A Common Stock at a price of $7.50 per share to Tether
for $775 million in gross proceeds, and on the same date, repurchasing 70,000,000 shares of Class A Common Stock under the self-tender,
totaling $525 million, excluding fees and expenses related to the tender, resulting in a net new issuance of 33,333,333 shares of Class
A Common Stock. Of the 70,000,000 shares of Class A Common Stock repurchased, 69,938,983 were tendered by related parties with whom the
Company had executed support agreements. To satisfy the conditions under the support agreements, 20,783,200 vested stock options were
exercised for $1,395,932 and 41,463,151 shares of Class C Common Stock (and its corresponding ExchangeCo Share) were exchanged for Class
A Common Stock. In accordance with ASC 855, the
Company’s management reviewed all material events through March 25, 2025, and there were no material subsequent events other than
those disclo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38362779</v>
      </c>
      <c r="C4" s="7" t="n">
        <v>-11642046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7" t="n">
        <v>95488190</v>
      </c>
      <c r="C3" s="7" t="n">
        <v>80963451</v>
      </c>
    </row>
    <row r="4">
      <c r="A4" s="3" t="inlineStr">
        <is>
          <t>Expenses</t>
        </is>
      </c>
      <c r="B4" s="4" t="inlineStr">
        <is>
          <t xml:space="preserve"> </t>
        </is>
      </c>
      <c r="C4" s="4" t="inlineStr">
        <is>
          <t xml:space="preserve"> </t>
        </is>
      </c>
    </row>
    <row r="5">
      <c r="A5" s="4" t="inlineStr">
        <is>
          <t>Cost of services (content, hosting and other)</t>
        </is>
      </c>
      <c r="B5" s="6" t="n">
        <v>138472266</v>
      </c>
      <c r="C5" s="6" t="n">
        <v>146156734</v>
      </c>
    </row>
    <row r="6">
      <c r="A6" s="4" t="inlineStr">
        <is>
          <t>General and administrative</t>
        </is>
      </c>
      <c r="B6" s="6" t="n">
        <v>36646307</v>
      </c>
      <c r="C6" s="6" t="n">
        <v>37125296</v>
      </c>
    </row>
    <row r="7">
      <c r="A7" s="4" t="inlineStr">
        <is>
          <t>Research and development</t>
        </is>
      </c>
      <c r="B7" s="6" t="n">
        <v>18923319</v>
      </c>
      <c r="C7" s="6" t="n">
        <v>15721663</v>
      </c>
    </row>
    <row r="8">
      <c r="A8" s="4" t="inlineStr">
        <is>
          <t>Sales and marketing</t>
        </is>
      </c>
      <c r="B8" s="6" t="n">
        <v>17330925</v>
      </c>
      <c r="C8" s="6" t="n">
        <v>13427021</v>
      </c>
    </row>
    <row r="9">
      <c r="A9" s="4" t="inlineStr">
        <is>
          <t>Acquisition-related transaction costs</t>
        </is>
      </c>
      <c r="B9" s="4" t="inlineStr">
        <is>
          <t xml:space="preserve"> </t>
        </is>
      </c>
      <c r="C9" s="6" t="n">
        <v>1151318</v>
      </c>
    </row>
    <row r="10">
      <c r="A10" s="4" t="inlineStr">
        <is>
          <t>Amortization and depreciation</t>
        </is>
      </c>
      <c r="B10" s="6" t="n">
        <v>13614587</v>
      </c>
      <c r="C10" s="6" t="n">
        <v>4850812</v>
      </c>
    </row>
    <row r="11">
      <c r="A11" s="4" t="inlineStr">
        <is>
          <t>Changes in fair value of contingent consideration</t>
        </is>
      </c>
      <c r="B11" s="6" t="n">
        <v>1354357</v>
      </c>
      <c r="C11" s="6" t="n">
        <v>-1922381</v>
      </c>
    </row>
    <row r="12">
      <c r="A12" s="4" t="inlineStr">
        <is>
          <t>Total expenses</t>
        </is>
      </c>
      <c r="B12" s="6" t="n">
        <v>226341761</v>
      </c>
      <c r="C12" s="6" t="n">
        <v>216510463</v>
      </c>
    </row>
    <row r="13">
      <c r="A13" s="4" t="inlineStr">
        <is>
          <t>Loss from operations</t>
        </is>
      </c>
      <c r="B13" s="6" t="n">
        <v>-130853571</v>
      </c>
      <c r="C13" s="6" t="n">
        <v>-135547012</v>
      </c>
    </row>
    <row r="14">
      <c r="A14" s="4" t="inlineStr">
        <is>
          <t>Interest income</t>
        </is>
      </c>
      <c r="B14" s="6" t="n">
        <v>8083903</v>
      </c>
      <c r="C14" s="6" t="n">
        <v>13594463</v>
      </c>
    </row>
    <row r="15">
      <c r="A15" s="4" t="inlineStr">
        <is>
          <t>Other expense</t>
        </is>
      </c>
      <c r="B15" s="6" t="n">
        <v>-207431</v>
      </c>
      <c r="C15" s="6" t="n">
        <v>-125511</v>
      </c>
    </row>
    <row r="16">
      <c r="A16" s="4" t="inlineStr">
        <is>
          <t>Changes in fair value of warrant liability</t>
        </is>
      </c>
      <c r="B16" s="6" t="n">
        <v>-32694697</v>
      </c>
      <c r="C16" s="6" t="n">
        <v>2365895</v>
      </c>
    </row>
    <row r="17">
      <c r="A17" s="4" t="inlineStr">
        <is>
          <t>Changes in fair value of derivative</t>
        </is>
      </c>
      <c r="B17" s="6" t="n">
        <v>-184699998</v>
      </c>
      <c r="C17" s="4" t="inlineStr">
        <is>
          <t xml:space="preserve"> </t>
        </is>
      </c>
    </row>
    <row r="18">
      <c r="A18" s="4" t="inlineStr">
        <is>
          <t>Loss before income taxes</t>
        </is>
      </c>
      <c r="B18" s="6" t="n">
        <v>-340371794</v>
      </c>
      <c r="C18" s="6" t="n">
        <v>-119712165</v>
      </c>
    </row>
    <row r="19">
      <c r="A19" s="4" t="inlineStr">
        <is>
          <t>Income tax benefit</t>
        </is>
      </c>
      <c r="B19" s="6" t="n">
        <v>2009015</v>
      </c>
      <c r="C19" s="6" t="n">
        <v>3291703</v>
      </c>
    </row>
    <row r="20">
      <c r="A20" s="4" t="inlineStr">
        <is>
          <t>Net loss</t>
        </is>
      </c>
      <c r="B20" s="7" t="n">
        <v>-338362779</v>
      </c>
      <c r="C20" s="7" t="n">
        <v>-116420462</v>
      </c>
    </row>
    <row r="21">
      <c r="A21" s="4" t="inlineStr">
        <is>
          <t>Loss per share – basic (in Dollars per share)</t>
        </is>
      </c>
      <c r="B21" s="8" t="n">
        <v>-1.66</v>
      </c>
      <c r="C21" s="8" t="n">
        <v>-0.58</v>
      </c>
    </row>
    <row r="22">
      <c r="A22" s="4" t="inlineStr">
        <is>
          <t>Loss per share – diluted (in Dollars per share)</t>
        </is>
      </c>
      <c r="B22" s="8" t="n">
        <v>-1.66</v>
      </c>
      <c r="C22" s="8" t="n">
        <v>-0.58</v>
      </c>
    </row>
    <row r="23">
      <c r="A23" s="4" t="inlineStr">
        <is>
          <t>Weighted-average number of common shares used in computing net loss per share - basic (in Shares)</t>
        </is>
      </c>
      <c r="B23" s="6" t="n">
        <v>204100835</v>
      </c>
      <c r="C23" s="6" t="n">
        <v>201442321</v>
      </c>
    </row>
    <row r="24">
      <c r="A24" s="4" t="inlineStr">
        <is>
          <t>Weighted-average number of common shares used in computing net loss per share - diluted (in Shares)</t>
        </is>
      </c>
      <c r="B24" s="6" t="n">
        <v>204100835</v>
      </c>
      <c r="C24" s="6" t="n">
        <v>201442321</v>
      </c>
    </row>
    <row r="25">
      <c r="A25" s="3" t="inlineStr">
        <is>
          <t>Share-based compensation expense included in expenses:</t>
        </is>
      </c>
      <c r="B25" s="4" t="inlineStr">
        <is>
          <t xml:space="preserve"> </t>
        </is>
      </c>
      <c r="C25" s="4" t="inlineStr">
        <is>
          <t xml:space="preserve"> </t>
        </is>
      </c>
    </row>
    <row r="26">
      <c r="A26" s="4" t="inlineStr">
        <is>
          <t>Total share-based compensation expense</t>
        </is>
      </c>
      <c r="B26" s="7" t="n">
        <v>23814763</v>
      </c>
      <c r="C26" s="7" t="n">
        <v>16134714</v>
      </c>
    </row>
    <row r="27">
      <c r="A27" s="4" t="inlineStr">
        <is>
          <t>Cost of services (content, hosting, and other)</t>
        </is>
      </c>
      <c r="B27" s="4" t="inlineStr">
        <is>
          <t xml:space="preserve"> </t>
        </is>
      </c>
      <c r="C27" s="4" t="inlineStr">
        <is>
          <t xml:space="preserve"> </t>
        </is>
      </c>
    </row>
    <row r="28">
      <c r="A28" s="3" t="inlineStr">
        <is>
          <t>Share-based compensation expense included in expenses:</t>
        </is>
      </c>
      <c r="B28" s="4" t="inlineStr">
        <is>
          <t xml:space="preserve"> </t>
        </is>
      </c>
      <c r="C28" s="4" t="inlineStr">
        <is>
          <t xml:space="preserve"> </t>
        </is>
      </c>
    </row>
    <row r="29">
      <c r="A29" s="4" t="inlineStr">
        <is>
          <t>Total share-based compensation expense</t>
        </is>
      </c>
      <c r="B29" s="6" t="n">
        <v>9030594</v>
      </c>
      <c r="C29" s="6" t="n">
        <v>3994180</v>
      </c>
    </row>
    <row r="30">
      <c r="A30" s="4" t="inlineStr">
        <is>
          <t>General and administrative</t>
        </is>
      </c>
      <c r="B30" s="4" t="inlineStr">
        <is>
          <t xml:space="preserve"> </t>
        </is>
      </c>
      <c r="C30" s="4" t="inlineStr">
        <is>
          <t xml:space="preserve"> </t>
        </is>
      </c>
    </row>
    <row r="31">
      <c r="A31" s="3" t="inlineStr">
        <is>
          <t>Share-based compensation expense included in expenses:</t>
        </is>
      </c>
      <c r="B31" s="4" t="inlineStr">
        <is>
          <t xml:space="preserve"> </t>
        </is>
      </c>
      <c r="C31" s="4" t="inlineStr">
        <is>
          <t xml:space="preserve"> </t>
        </is>
      </c>
    </row>
    <row r="32">
      <c r="A32" s="4" t="inlineStr">
        <is>
          <t>Total share-based compensation expense</t>
        </is>
      </c>
      <c r="B32" s="6" t="n">
        <v>11788130</v>
      </c>
      <c r="C32" s="6" t="n">
        <v>10686099</v>
      </c>
    </row>
    <row r="33">
      <c r="A33" s="4" t="inlineStr">
        <is>
          <t>Research and development</t>
        </is>
      </c>
      <c r="B33" s="4" t="inlineStr">
        <is>
          <t xml:space="preserve"> </t>
        </is>
      </c>
      <c r="C33" s="4" t="inlineStr">
        <is>
          <t xml:space="preserve"> </t>
        </is>
      </c>
    </row>
    <row r="34">
      <c r="A34" s="3" t="inlineStr">
        <is>
          <t>Share-based compensation expense included in expenses:</t>
        </is>
      </c>
      <c r="B34" s="4" t="inlineStr">
        <is>
          <t xml:space="preserve"> </t>
        </is>
      </c>
      <c r="C34" s="4" t="inlineStr">
        <is>
          <t xml:space="preserve"> </t>
        </is>
      </c>
    </row>
    <row r="35">
      <c r="A35" s="4" t="inlineStr">
        <is>
          <t>Total share-based compensation expense</t>
        </is>
      </c>
      <c r="B35" s="6" t="n">
        <v>2014168</v>
      </c>
      <c r="C35" s="6" t="n">
        <v>1016627</v>
      </c>
    </row>
    <row r="36">
      <c r="A36" s="4" t="inlineStr">
        <is>
          <t>Sales and marketing</t>
        </is>
      </c>
      <c r="B36" s="4" t="inlineStr">
        <is>
          <t xml:space="preserve"> </t>
        </is>
      </c>
      <c r="C36" s="4" t="inlineStr">
        <is>
          <t xml:space="preserve"> </t>
        </is>
      </c>
    </row>
    <row r="37">
      <c r="A37" s="3" t="inlineStr">
        <is>
          <t>Share-based compensation expense included in expenses:</t>
        </is>
      </c>
      <c r="B37" s="4" t="inlineStr">
        <is>
          <t xml:space="preserve"> </t>
        </is>
      </c>
      <c r="C37" s="4" t="inlineStr">
        <is>
          <t xml:space="preserve"> </t>
        </is>
      </c>
    </row>
    <row r="38">
      <c r="A38" s="4" t="inlineStr">
        <is>
          <t>Total share-based compensation expense</t>
        </is>
      </c>
      <c r="B38" s="7" t="n">
        <v>981871</v>
      </c>
      <c r="C38" s="7" t="n">
        <v>4378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Material Cybersecurity Incident Nature [Text Block]</t>
        </is>
      </c>
      <c r="B4" s="4" t="inlineStr">
        <is>
          <t>Risk Management and Strategy The success of our business
operations depends on the security, confidentiality, integrity and availability, of confidential and sensitive information. Such information
includes personal information that we collect and process on our own and using systems and platforms provided by our vendors and other
third parties on which we rely. Consequently, we maintain a data protection program, which includes physical, technical, and administrative
safeguards, designed to identify, prevent, and mitigate the risks posed by cybersecurity threats, and to identify, analyze, address, mitigate
and remediate any cybersecurity incidents that may happen in an efficient and timely manner. As part of our program:
● We have implemented and maintain our policies, procedures and processes (PPP) related to the functioning of information technology
within the company. The PPP are custom-tailored for the specific needs of the company – such as the nature and scale of the personal
information that we collect and process – and incorporate controls and frameworks set forth by organizations such as the National
Institute of Standards and Technology and the International Organization for Standardization. Our internal Risk Management Committee,
described below, reviews our PPP at least annually to assure continuing relevance and effectiveness.
● We maintain a dedicated, fully staffed and qualified Information Security team that reports to the office of the Chief Technology
Officer (CTO) and is currently led by the Director of Information Security (InfoSec). Combined, these individuals have more than 50 years
of experience related to corporate information security governance, data and network security, data governance, risk management, and overall
secure practices involved with InfoSec.
● We have implemented a risk management process and formed a Risk Management Committee, which consists of members of our management
team, including members with technical expertise, to identify, evaluate and categorize any potential InfoSec risks.
● We perform vulnerability testing and penetration testing at routine intervals to assure that our InfoSec posture remains vigilant.
● We utilize and maintain third-party security vendors, as necessary, to provide assistance with a variety of security efforts.
● We are reviewing our security training protocols to ensure all employees received annual security training for all employees. This
security training will be focused on overall InfoSec, privacy best practices, and review of company policies.
● We have formed and maintain a 24/7 Security Operations Center (SOC)/Network Operations Center (NOC) that continually monitors our
key systems and logs.
● We have an incident response and escalation process that is designed to detect cyber incidents and react in an appropriate manner
to reduce any related damage.
● We conduct tabletop exercises related to business continuity planning and disaster recovery, as well as incident responses for our
SOC/NOC Operations team
● Our Board is regularly updated regarding the current state of InfoSec, its future roadmap, and any significant or material cybersecurity
incidents.</t>
        </is>
      </c>
    </row>
    <row r="5">
      <c r="A5" s="4" t="inlineStr">
        <is>
          <t>Cybersecurity Risk Management Third Party Engaged [Flag]</t>
        </is>
      </c>
      <c r="B5" s="4" t="inlineStr">
        <is>
          <t>true</t>
        </is>
      </c>
    </row>
    <row r="6">
      <c r="A6" s="4" t="inlineStr">
        <is>
          <t>Cybersecurity Risk Management Processes for Assessing, Identifying, and Managing Threats [Text Block]</t>
        </is>
      </c>
      <c r="B6" s="4" t="inlineStr">
        <is>
          <t>Such information
includes personal information that we collect and process on our own and using systems and platforms provided by our vendors and other
third parties on which we rely. Consequently, we maintain a data protection program, which includes physical, technical, and administrative
safeguards, designed to identify, prevent, and mitigate the risks posed by cybersecurity threats, and to identify, analyze, address, mitigate
and remediate any cybersecurity incidents that may happen in an efficient and timely manner.</t>
        </is>
      </c>
    </row>
    <row r="7">
      <c r="A7" s="4" t="inlineStr">
        <is>
          <t>Cybersecurity Risk Management Processes Integrated [Flag]</t>
        </is>
      </c>
      <c r="B7" s="4" t="inlineStr">
        <is>
          <t>true</t>
        </is>
      </c>
    </row>
    <row r="8">
      <c r="A8" s="4" t="inlineStr">
        <is>
          <t>Cybersecurity Risk Management Processes Integrated [Text Block]</t>
        </is>
      </c>
      <c r="B8" s="4" t="inlineStr">
        <is>
          <t>The success of our business
operations depends on the security, confidentiality, integrity and availability, of confidential and sensitive information.</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n addition, our Incident Response process is designed to ensure that the Board receives timely notifications and reports, particularly
with respect to any material cybersecurity incident, so that they are aware of any material incident and can provide oversight and direction
as part of the response and remediation process.</t>
        </is>
      </c>
    </row>
    <row r="11">
      <c r="A11" s="4" t="inlineStr">
        <is>
          <t>Cybersecurity Risk Role of Management [Text Block]</t>
        </is>
      </c>
      <c r="B11" s="4" t="inlineStr">
        <is>
          <t>Cybersecurity Governance Our Board actively oversees
our risk management activities and considers various risk topics throughout the year, including cybersecurity and information security
risk management and controls. As part of its oversight function, the Board oversees the Company’s risk assessment and risk management
policies, including related to cybersecurity and the data protection program, and performs an annual review and assessment of the primary
operational and regulatory risks facing the Company, their relative magnitude and management’s plan for mitigating these risks. As appropriate, our CTO and
Director of InfoSec report to the Board on a broad range of topics, including any significant cybersecurity risks, the status of ongoing
projects, future roadmap planning, updates to the company’s PPP, and other relevant updates to our InfoSec operations and stance.
In addition, our Incident Response process is designed to ensure that the Board receives timely notifications and reports, particularly
with respect to any material cybersecurity incident, so that they are aware of any material incident and can provide oversight and direction
as part of the response and remediation process. Our senior management is responsible
for assessing and managing the Company’s various exposures to risk, including those related to cybersecurity, on a day-to-day basis,
including the identification of risks through an enterprise risk management framework and the creation of appropriate risk management
programs and policies to address such risks. Our Risk Management Committee is responsible for assessing and categorizing any significant
identifiable risks and presenting them to senior management in a timely manner along with recommendations on how to manage these identified
risks. All potential risks are identified, quantified, and categorized in such a manner that they can be ranked and presented to senior
management for appropriate disposition (such as avoidance, acceptance, mitigation, etc.). Our CTO and Director of InfoSec have the primary
responsibility for managing our cybersecurity program and efforts. We perform internal audits of our internal information technology controls
and implementation, and we carry out a tabletop exercise at least once each year to determine our ability to respond to cybersecurity
incidents in an effective and efficient manner. Our information technology
team have decades of operational experience both in private as well as classified government settings, advanced degrees in the information
technology field from accredited universities, certifications within their areas of expertise (e.g., Certified Information Systems Security
Professional (CISSP), Operating Systems Certifications, Network Engineering certifications, etc.).</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senior management is responsible
for assessing and managing the Company’s various exposures to risk, including those related to cybersecurity, on a day-to-day basis,
including the identification of risks through an enterprise risk management framework and the creation of appropriate risk management
programs and policies to address such risks. Our Risk Management Committee is responsible for assessing and categorizing any significant
identifiable risks and presenting them to senior management in a timely manner along with recommendations on how to manage these identified
risks. All potential risks are identified, quantified, and categorized in such a manner that they can be ranked and presented to senior
management for appropriate disposition (such as avoidance, acceptance, mitigation, et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Foreign Currency</t>
        </is>
      </c>
      <c r="B4" s="4" t="inlineStr">
        <is>
          <t>Foreign
Currency The
functional currencies of the Company and its foreign subsidiaries are the U.S. dollar. Transactions denominated in currencies other than
the U.S. dollar are remeasured using end-of-period exchange rates or exchange rates prevailing at the date of the transaction, and the
resulting gains or losses are recognized as a component of other income (expense).</t>
        </is>
      </c>
    </row>
    <row r="5">
      <c r="A5" s="4" t="inlineStr">
        <is>
          <t>Fair Value Measurements</t>
        </is>
      </c>
      <c r="B5" s="4" t="inlineStr">
        <is>
          <t>Fair
Value Measurements The
fair value of a financial instrument is the amount at which the instrument could be exchanged in an orderly transaction between market
participants.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evaluates the estimated fair value of financial instruments using available market information and management’s estimates.
The use of different market assumptions and/or estimation methodologies could have a significant impact on the estimated fair value amounts.
Our financial instruments include cash and cash equivalents, marketable securities, accounts receivable, accounts payable and accrued
liabilities, lease liabilities, warrant liability, contingent consideration, derivative liability, and other liabilities, approximate
fair value.</t>
        </is>
      </c>
    </row>
    <row r="6">
      <c r="A6" s="4" t="inlineStr">
        <is>
          <t>Concentration Risk</t>
        </is>
      </c>
      <c r="B6" s="4" t="inlineStr">
        <is>
          <t>Concentration
Risk A
meaningful portion of the Company’s revenue (and a substantial portion of the Company’s net cash from operations that it
can freely access) is attributable to service agreements with several customers. See Note 18 for further details.</t>
        </is>
      </c>
    </row>
    <row r="7">
      <c r="A7" s="4" t="inlineStr">
        <is>
          <t>Revenue Recognition</t>
        </is>
      </c>
      <c r="B7" s="4" t="inlineStr">
        <is>
          <t>Revenue
Recognition The
Company derives revenues primarily from:
● Audience
Monetization; and
● Other
Initiatives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Identify
the contract with a customer
2. Identify
the performance obligation(s)
3. Determine
the transaction price
4. Allocate
the transaction price to the performance obligation(s)
5. Recognize
revenue when/as performance obligation(s) are satisfied Audience
Monetization Audience Monetization includes advertising fees on the Rumble platform;
subscription fees earned primarily from consumer product offerings such as Rumble Premium, Locals and badges; revenues generated from
content that is licensed by third-parties; pay-per-view; and fees from tipping and platform hosting fees. The
Company generates advertising fees by delivering digital video and display advertisements as well as cost-per-message-read advertisements.
Digital video and display advertisements are placed on Rumble websites and its associated mobile or connected TV applications. Customers
pay for advertisements either directly or through their relationships with advertising agencies or resellers, based on the number of
impressions delivered or the number of actions such as clicks or purchases taken, by our users. For cost-per-message-read advertising,
customers pay to have their products or services promoted by a content creator. The
Company recognizes revenue from video and display advertisements when a user engages with the advertisement, such as an impression, click,
or purchase. For cost-per-message-read advertising, advertising revenue is recognized when the performance obligation is fulfilled, usually
when the message is read or when a user makes a purchase. In general, advertising fees are reported on a gross basis because the Company
controls the advertising inventory before it is transferred to the customer. Control is evidenced by the Company’s sole ability
to monetize the advertising inventory before it is transferred to the customer. Revenue
from subscription services related to consumer product offerings, including Rumble Premium, Locals, and badges, is recognized over the
contract duration on a straight-line basis.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ably over the term of the contract. The
Company generates revenue through the licensing of content to third-party platforms. The consideration received is variable in nature
as it is dependent on the level of traffic and number of impressions generated on the third-party platforms. For these arrangements,
revenue is recognized when the performance obligation is satisfied over the period the license is provided to the third-party provider.
The usage-based royalty exemption has been taken by the Company for these arrangements. Fees
from tipping features are recognized at a point in time when a user tips on the platform. Revenues
related to platform hosting are recognized over time as the Company provides access to the platform and varies based on the subscription
fees generated by the content creator. The Company allocates variable fees earned from these arrangements to those distinct performance
obligations where pricing practices are consistent with the allocation objective. Other
Initiatives Other
Initiatives includes digital advertisements that are placed on Rumble’s network of third-party publisher websites or mobile applications
and cloud. Cloud includes consumption-based fees, subscriptions for infrastructure and professional services. The Company facilitates the placement
of the customer’s digital video and display advertisements on third-party publisher websites or mobile applications. Customers pay
for advertisements either directly or through relationships with advertising agencies or resellers, based on the number of impressions
delivered or the number of actions such as clicks or purchases taken, by our users. The Company recognizes revenue when a user engages
with the advertisement, such as an impression, click, or purchase. Cloud
services are generally provided on either a consumption or subscription basis. Revenues related to cloud services provided on a consumption
basis are recognized when the customer utilizes the services, based on the quantity of services consumed at the amount for which we have
the right to invoice for services performed. Revenues related to cloud services provided on a subscription basis are recognized ratably
over the contract term as the customer receives and consumes the benefits of the cloud services. Principal
vs Agent In
our arrangements, we evaluate whether we are the principal (i.e., report revenues on a gross basis) or agent (i.e., report revenues on
a net basis). The Company controls the advertising
inventory (including for digital advertisements that are placed with third-party publishers) before it is transferred to the customer
and therefore is the principal in the transaction. Control is evidenced by the Company’s ability to monetize the advertising inventory
before it is transferred to the customer. The Company is also acting as the principal
in licensing and subscription transactions, as it has control over both the content that is monetized as well as the platform over which
the content is displayed. Further, the Company manages the monetization of content and is the only party to the contract with its customers. As
it relates to revenues earned from platform hosting, we present revenue on a net basis as the Company is acting as the agent providing
a platform for content creators to post content and interact with end users. Practical
Expedients and Exemptions The
Company does not disclose the transaction price allocated to unsatisfied performance obligations for contracts with an original expected
length of one year or less and for contracts for which revenue is recognized at the amount to which the Company has the right to invoice
for services performed.</t>
        </is>
      </c>
    </row>
    <row r="8">
      <c r="A8" s="4" t="inlineStr">
        <is>
          <t>Trade and Barter Transactions</t>
        </is>
      </c>
      <c r="B8" s="4" t="inlineStr">
        <is>
          <t>Trade
and Barter Transactions The
Company engages in trade and barter transactions whereby the Company and its counterparty exchange media campaigns or other promotional
services. The Company reviews each transaction to ensure the advertising it receives has economic substance and records revenue in an
amount equal to the fair value of the products and services received unless this is not reasonable to estimate, in which case the consideration
is measured based on the standalone selling price of the advertising inventory promised or delivered to the customer. Trade and barter
revenue is recognized when the performance obligation is fulfilled and follows the same pattern of recognition as the Company’s
normal advertising revenue. Trade and barter expense is recorded when goods or services are consumed. Trade and barter revenue was $2,881,398 and
$ nil nil</t>
        </is>
      </c>
    </row>
    <row r="9">
      <c r="A9" s="4" t="inlineStr">
        <is>
          <t>Deferred Revenue</t>
        </is>
      </c>
      <c r="B9" s="4" t="inlineStr">
        <is>
          <t>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t>
        </is>
      </c>
    </row>
    <row r="10">
      <c r="A10" s="4" t="inlineStr">
        <is>
          <t>Costs of Services (Exclusive of Amortization and Depreciation)</t>
        </is>
      </c>
      <c r="B10" s="4" t="inlineStr">
        <is>
          <t>Costs
of Services (Exclusive of Amortization and Depreciation) Costs
of services primarily consist of costs related to obtaining, supporting and hosting the Company’s product offerings. These costs
primarily include:
● Programming
and content costs related to payments to content providers from whom videos and other content
are licensed. These costs are typically paid to these providers based on revenues generated.
In certain circumstances we incur additional costs related to incentivizing top content creators
to promote and join our platform. Where that is the case, the Company recognizes the associated
cost on a straight-line basis over the contractual term to which it relates.
● Other
costs of services include third-party service provider costs such as data center and networking,
staffing costs directly related to professional services fees, and costs paid to publishers.</t>
        </is>
      </c>
    </row>
    <row r="11">
      <c r="A11" s="4" t="inlineStr">
        <is>
          <t>Advertising Expenses</t>
        </is>
      </c>
      <c r="B11" s="4" t="inlineStr">
        <is>
          <t>Advertising
Expenses Advertising
costs are expensed as incurred and are included in sales and marketing expense on the consolidated statements of operations. The Company
incurred advertising expenses of $5,311,094 and $4,550,742 during the years ended December 31, 2024 and 2023, respectively.</t>
        </is>
      </c>
    </row>
    <row r="12">
      <c r="A12" s="4" t="inlineStr">
        <is>
          <t>Share-Based Compensation</t>
        </is>
      </c>
      <c r="B12" s="4" t="inlineStr">
        <is>
          <t>Share-Based
Compensation The
Company issues equity awards such as stock options and restricted stock units to certain of its employees, advisory board members, directors,
officers and consultants. For awards with a market condition, the market condition is taken into consideration in the fair value-based
measure, whereas service and performance conditions are taken into consideration in determining the share-based compensation expense. For
equity awards granted to employees that have only a service condition, the Company recognizes the share-based compensation expense on
a straight-line basis over the requisite service period. The vesting period for the equity awards granted is determined by the board
of directors of the company and the typical vesting period for equity awards with service conditions is three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at
the performance condition will be met. Forfeitures
are accounted for when they occur.</t>
        </is>
      </c>
    </row>
    <row r="13">
      <c r="A13" s="4" t="inlineStr">
        <is>
          <t>Income Taxes</t>
        </is>
      </c>
      <c r="B13" s="4" t="inlineStr">
        <is>
          <t>Income
Taxes The
Company recognizes deferred tax liabilities and assets for the expected future tax consequences of events that have been included in
the financial statements or tax returns. Under this method, deferred tax assets and liabilities are determined on the basis of the difference
between the tax base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Uncertain
tax positions are accounted for using a comprehensive model for the manner in which a company should recognize, measure, present and
disclose in its financial statements all material uncertain tax positions that the company has taken or expects to take on a tax return.
This applies to income taxes and is not intended to be applied by analogy to other taxes, such as sales taxes, value-add taxes, or property
taxes. The Company reviews its nexus in various tax jurisdictions and the Company’s tax positions related to all open tax years
for events that could change the status of its tax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The
Company records the largest amount of tax benefit that is greater than 50 percent likely of being realized upon ultimate settlement
with a taxing authority having full knowledge of all relevant information. Any liabilities for which the Company expects to make cash
payments within the next twelve months are classified as “short term”.</t>
        </is>
      </c>
    </row>
    <row r="14">
      <c r="A14" s="4" t="inlineStr">
        <is>
          <t>Loss per Share</t>
        </is>
      </c>
      <c r="B14" s="4" t="inlineStr">
        <is>
          <t>Loss
per Share The
Company calculates basic and diluted net loss per common share by dividing the net loss by the number of weighted average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dilutive due to net losses incurred.</t>
        </is>
      </c>
    </row>
    <row r="15">
      <c r="A15" s="4" t="inlineStr">
        <is>
          <t>Cash, Cash Equivalents, and Marketable Securities</t>
        </is>
      </c>
      <c r="B15" s="4" t="inlineStr">
        <is>
          <t>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original maturities of three months or less from the date of purchase to be cash equivalents
and those with original maturities of greater than three months as marketable securities on our consolidated balance sheets. Management
determines the appropriate classification of investments at the time of purchase. Marketable
securities are being accounted for as held-to-maturity investments and are carried at amortized cost with any gains and losses being
recognized in interest income on the consolidated statements of operations. As of December 31, 2023, the marketable securities have maturity
dates of twelve months or less and their amortized cost approximates fair value.</t>
        </is>
      </c>
    </row>
    <row r="16">
      <c r="A16" s="4" t="inlineStr">
        <is>
          <t>Accounts Receivable and Allowance for Current Expected Credit Losses</t>
        </is>
      </c>
      <c r="B16" s="4" t="inlineStr">
        <is>
          <t>Accounts
Receivable and Allowance for Current Expected Credit Losses Accounts
receivable includes current outstanding invoices billed to customers due under customary trade terms. The term between invoicing and
when payment is due is not significant. The accounts receivable balance as of January 1, 2023 was $4,748,189. The
Company maintains an allowance for current expected credit losses for accounts receivable, which is recorded as an offset to accounts
receivable and changes are classified in general and administrative expense in the consolidated statements of operation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specific information, market conditions, and
reasonable and supportable forecasts of future economic conditions to inform adjustments to historical loss data. Volatility
in market conditions and evolving credit trends are difficult to predict and may cause variability and volatility that may have a material
impact on the allowance for credit losses in future periods. The allowance for credit losses was $117,069 and $ nil</t>
        </is>
      </c>
    </row>
    <row r="17">
      <c r="A17" s="4" t="inlineStr">
        <is>
          <t>Property and Equipment</t>
        </is>
      </c>
      <c r="B17" s="4" t="inlineStr">
        <is>
          <t>Property
and Equipment Property
and equipment are stated at cost, net of accumulated depreciation. Depreciation is computed on a straight-line basis over the estimated
useful lives of the assets, which is generally as follows: Useful Lives Computer hardware 3-5 years Furniture and fixtures 3-5 years Leasehold improvements Lesser of useful life or term of lease Expenditures
for maintenance and repairs are expensed as incurred.</t>
        </is>
      </c>
    </row>
    <row r="18">
      <c r="A18" s="4" t="inlineStr">
        <is>
          <t>Right-of-Use Assets and Lease Liabilities</t>
        </is>
      </c>
      <c r="B18" s="4" t="inlineStr">
        <is>
          <t>Right-of-Use
Assets and Lease Liabilities Right-of-use
assets represent the right to use an underlying asset for the lease term, and lease liabilities represent the obligation to make lease
payments arising from the lease. Most of our leases contain lease and non-lease components. Non-lease
components include fixed payments for maintenance, utilities, and real estate taxes. The Company combines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operations. Right-of-use
assets and lease liabilities are recognized on the consolidated balance sheets at the commencement date based on the present value of
lease payments over the lease term. Our
lease terms may include options to extend or terminate the lease when it is reasonably certain that we will exercise such options. When
determining the probability of exercising such options, we consider contract-based, asset-based, and market-based factors. We do not
assume renewals in our determination of the lease term unless the renewals are deemed to be reasonably assured. As
most of our leases do not provide an implicit rate, the incremental borrowing rate is used based on the information available at the
commencement date in determining the present value of lease payments. The Company determines the incremental borrowing rate as the interest
rate the Company would pay to borrow over a similar term the funds necessary to obtain an asset of a similar value to the right-of-use
asset in a similar economic environment. Operating
lease costs are recognized on a straight-line basis over the lease terms. The
Company has elected the practical expedient to not recognize right-of-use assets and lease liabilities for short-term leases, which are
those leases with a term of twelve months or less at the commencement date.</t>
        </is>
      </c>
    </row>
    <row r="19">
      <c r="A19" s="4" t="inlineStr">
        <is>
          <t>Intangible Assets</t>
        </is>
      </c>
      <c r="B19" s="4" t="inlineStr">
        <is>
          <t>Intangible
Assets Intangible
assets with finite lives consist of intellectual property, internal-use software, technology, brand, domain names, and an assembled workforce.
Intangible assets acquired through business combination are recorded at their respective estimated fair values upon acquisition close.
Other intangible assets acquired through asset acquisition are measured following a cost accumulation and allocation model under which
the cost of the acquisition is allocated on a relative fair value basis to the net assets acquired. Intangible
assets are amortized on a straight-line basis over their estimated useful lives, ranging from two to fifteen years.</t>
        </is>
      </c>
    </row>
    <row r="20">
      <c r="A20" s="4" t="inlineStr">
        <is>
          <t>Internal Use Software and Website Development Costs</t>
        </is>
      </c>
      <c r="B20" s="4" t="inlineStr">
        <is>
          <t>Internal
Use Software and Website Development Costs The
Company capitalizes certain costs incurred in developing software programs or websites to be used solely to meet internal needs and cloud-based
applications used to deliver our services. The Company capitalizes these costs once the preliminary project stage is complete, and it
is probable that the project will be completed and the software will be used to perform the intended function. Capitalized internal use
software costs are included in intangible assets, net on the consolidated balance sheets. The estimated useful life of costs capitalized
is evaluated for each specific project and is up to five years. Amortization of internal software development costs is included in amortization
and depreciation expenses in the consolidated statement of operations. Costs
related to the preliminary project stage, post-implementation, training and maintenance are expensed as incurred.</t>
        </is>
      </c>
    </row>
    <row r="21">
      <c r="A21" s="4" t="inlineStr">
        <is>
          <t>Impairment of Long-Lived Assets and Finite Lived Intangible Assets</t>
        </is>
      </c>
      <c r="B21" s="4" t="inlineStr">
        <is>
          <t>Impairment
of Long-Lived Assets and Finite Lived Intangible Assets The
Company reviews long-lived assets and finite lived intangible assets for impairment when events or changes in circumstances indicate
that the carrying amount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The Company did not identify any indicators of impairment during
the periods presented.</t>
        </is>
      </c>
    </row>
    <row r="22">
      <c r="A22" s="4" t="inlineStr">
        <is>
          <t>Goodwill</t>
        </is>
      </c>
      <c r="B22" s="4" t="inlineStr">
        <is>
          <t>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determined it has one reporting unit and the fair value of its reporting unit has been determined by the Company’s enterprise
value. The Company performs its annual goodwill impairment test during the fourth fiscal quarter. For
its annual impairment test performed on October 1, 2024, the Company completed an assessment and determined that there was no impairment
of goodwill.</t>
        </is>
      </c>
    </row>
    <row r="23">
      <c r="A23" s="4" t="inlineStr">
        <is>
          <t>Derivative Liability</t>
        </is>
      </c>
      <c r="B23" s="4" t="inlineStr">
        <is>
          <t>Derivative
Liability The Company evaluates financial instruments, including forward purchase
or sale contracts over its own equity (“forward purchase contracts”), to determine the appropriate classification as financial
liabilities, derivatives, or equity. Forward purchase contracts that meet the definition of mandatorily redeemable financial instruments
or that obligate the Company to repurchase its own shares at a fixed or determinable price are classified as liabilities. Forward purchase contracts classified
as liabilities are initially recognized at fair value on the consolidated balance sheet, and subsequently remeasured at fair value each
reporting period, with changes in fair value recognized in interest income (expense) on the consolidated statements of operations. Forward purchase contracts that do not meet the criteria to be classified
as liabilities or equity are accounted for as derivatives. Derivatives are recognized initially and subsequently at fair value, with changes
recognized in changes in fair value of derivative on the consolidated statements of operations.</t>
        </is>
      </c>
    </row>
    <row r="24">
      <c r="A24" s="4" t="inlineStr">
        <is>
          <t>Warrant Liability</t>
        </is>
      </c>
      <c r="B24" s="4" t="inlineStr">
        <is>
          <t>Warrant
Liability The Company accounts for warrants by
first assessing whether the warrants meet all of the requirements for equity classification,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do not meet all the criteria for equity classification,
such warrants are required to be as a liability initially at their fair value on the date of issuance, and subsequently remeasured to
fair value on each balance sheet date thereafter. Changes in the estimated fair value of liability-classified warrants are recognized
on the consolidated statements of operations in the period of change. The
Company accounts for all its warrants as a liability as the warrants do not meet the criteria for equity classification.</t>
        </is>
      </c>
    </row>
    <row r="25">
      <c r="A25" s="4" t="inlineStr">
        <is>
          <t>Business Combinations</t>
        </is>
      </c>
      <c r="B25"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Contingent consideration that does not meet all the criteria
for equity classification is initially recorded at its fair value at the acquisition date, and subsequently remeasured to fair value
on each balance sheet date thereafter. Changes in the estimated fair value of liability-classified contingent consideration are recognized
i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26">
      <c r="A26" s="4" t="inlineStr">
        <is>
          <t>Asset Acquisitions</t>
        </is>
      </c>
      <c r="B26" s="4" t="inlineStr">
        <is>
          <t>Asset
Acquisitions The
Company accounts for asset acquisitions by allocating the consideration to the acquired assets and liabilities on a relative fair value
basis. Working capital items are recognized at their stated amounts. The
Company has elected an accounting policy to recognize any contingent consideration obligation in an asset acquisition when the contingency
is resolved, and the consideration becomes payable. The contingent consideration will be included in the cost allocated to the acquired
assets if and when the contingency is resolved.</t>
        </is>
      </c>
    </row>
    <row r="27">
      <c r="A27" s="4" t="inlineStr">
        <is>
          <t>New Standards or Amendments Adopted</t>
        </is>
      </c>
      <c r="B27" s="4" t="inlineStr">
        <is>
          <t>New
Standards or Amendments Adopted Accounting
Standards Update 2023-07, Segment Reporting (Topic 280): Improvements to Reportable Segment Disclosures The
new standard requires an enhanced disclosure of significant segment expenses on an annual and interim basis. Upon adoption, the guidance
was applied retroactively to all prior periods presented in the financial statements. See Note 20 for further details.</t>
        </is>
      </c>
    </row>
    <row r="28">
      <c r="A28" s="4" t="inlineStr">
        <is>
          <t>New Standards or Amendments Not Yet Effective</t>
        </is>
      </c>
      <c r="B28" s="4" t="inlineStr">
        <is>
          <t>New
Standards or Amendments Not Yet Effective The
following amendments to existing standards have been issued up to and including the date of issuance of these financial statements, however
are not yet effective for the Company:
● Accounting Standards Update 2023-08, Intangibles—Goodwill and Other—Crypto Assets (Subtopic 350-60): Accounting for and Disclosure of Crypto Assets.
● Accounting
Standards Update 2023-09, Income Taxes (Topic 740): Improvements to Income Tax Disclosures.
● Accounting
Standards Update 2024-03, Income statement – Reporting Comprehensive Income – Expense Disaggregation Disclosures (Subtopic
220-40): Disaggregation of Income Statement Expense. The
Company is still evaluating the impact of implementing the above improvements to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the Assets</t>
        </is>
      </c>
      <c r="B4" s="4" t="inlineStr">
        <is>
          <t>Depreciation is computed on a straight-line basis over the estimated
useful lives of the assets, which is generally as follows: Useful Lives Computer hardware 3-5 years Furniture and fixtures 3-5 years Leasehold improvements Lesser of useful life or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Fair Value of the Assets Acquired and the Liabilities</t>
        </is>
      </c>
      <c r="B4" s="4" t="inlineStr">
        <is>
          <t xml:space="preserve">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t>
        </is>
      </c>
    </row>
    <row r="5">
      <c r="A5" s="4" t="inlineStr">
        <is>
          <t>Schedule of Fair Value of the Consideration</t>
        </is>
      </c>
      <c r="B5" s="4" t="inlineStr">
        <is>
          <t xml:space="preserve">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t>
        </is>
      </c>
    </row>
    <row r="6">
      <c r="A6" s="4" t="inlineStr">
        <is>
          <t>Schedule of Contingently Issuable Shares</t>
        </is>
      </c>
      <c r="B6" s="4" t="inlineStr">
        <is>
          <t xml:space="preserve">The
following table shows the breakdown of the contingently issuable shares:
Number of Shares
Contingent consideration 903,689
Share-based compensation (Note 14) 596,311
Total contingently issuable shares 1,500,000 </t>
        </is>
      </c>
    </row>
    <row r="7">
      <c r="A7" s="4" t="inlineStr">
        <is>
          <t>Schedule of Upfront Consideration to the Acquired Assets</t>
        </is>
      </c>
      <c r="B7" s="4" t="inlineStr">
        <is>
          <t xml:space="preserve">The
Company allocated the upfront consideration to the acquired assets based on their relative fair value on the date of acquisition as follows:
Fair Value
Software and technology $ 9,000,740
Assembled workforce 366,188
Net working capital (14,808 )
Deferred tax liability (2,059,120 )
Total consideration $ 7,293,000 The
Company allocated both contingent payments to the acquired assets based on their relative fair value on the date the milestone was met
as follows:
Fair Value
Software and technology $ 8,771,849
Assembled workforce 360,034
Deferred tax liability (2,009,015 )
Total consideration $ 7,122,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Revenues Disaggregated</t>
        </is>
      </c>
      <c r="B4" s="4" t="inlineStr">
        <is>
          <t xml:space="preserve">The
following table presents revenues disaggregated by type:
For the year ended
2024 2023
Audience Monetization $ 83,458,309 $ 73,138,933
Other Initiatives 12,029,881 7,824,518
Total revenues $ 95,488,190 $ 80,963,451 The
Company recognizes revenue either at a point in time or over time, depending upon the characteristics of the contract.
For the year ended
2024 2023
Point in time $ 36,318,995 $ 21,741,274
Over time 59,169,195 59,222,177
Total revenues $ 95,488,190 $ 80,963,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Cash Equivalents, and Marketable Securities [Abstract]</t>
        </is>
      </c>
      <c r="B3" s="4" t="inlineStr">
        <is>
          <t xml:space="preserve"> </t>
        </is>
      </c>
    </row>
    <row r="4">
      <c r="A4" s="4" t="inlineStr">
        <is>
          <t>Schedule of Cash and Cash Equivalents</t>
        </is>
      </c>
      <c r="B4" s="4" t="inlineStr">
        <is>
          <t xml:space="preserve">Cash
and cash equivalents consist of the following: As of December 31, Contracted 2024 2023 Maturity Balance Balance Cash Demand $ 7,344,275 $ 11,632,839 Treasury bills, money market funds, and term deposits Demand 106,674,625 206,705,819 $ 114,018,900 $ 218,338,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As of December 31,
2024 2023
Computer hardware $ 24,577,345 $ 21,969,345
Furniture and fixtures 123,417 121,077
Leasehold improvements 1,942,799 1,911,901
26,643,561 24,002,323
Accumulated depreciation (9,575,485 ) (4,312,336 )
Net carrying value $ 17,068,076 $ 19,689,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Right-of-Use Assets and Lease Liabilities</t>
        </is>
      </c>
      <c r="B4" s="4" t="inlineStr">
        <is>
          <t>The lease agreements generally do not contain any material residual value guarantees or material restrictive covenants.
As of December 31,
2024 2023
Accumulated Accumulated
Cost Amortization Cost Amortization
Right-of-use assets $ 4,109,922 $ (2,356,822 ) $ 3,833,184 $ (1,359,281 )
Net carrying value $ 1,753,100 $ 2,473,903 Supplemental
balance sheet information related to the operating lease liabilities is as follows: As of December 31, 2024 2023 Weighted-average remaining lease term 1.85 years 2.65 years Weighted-average incremental borrowing rate 7.26 % 7.52 %</t>
        </is>
      </c>
    </row>
    <row r="5">
      <c r="A5" s="4" t="inlineStr">
        <is>
          <t>Schedule of Future Minimum Lease Payments</t>
        </is>
      </c>
      <c r="B5" s="4" t="inlineStr">
        <is>
          <t>The
following shows the future minimum lease payments for the remaining years under the lease arrangement as of December 31, 2024:
2025 $ 1,053,920
2026 745,342
2027 62,456
1,861,718
Less: imputed interest* (61,165 )
1,800,553
Current portion $ 1,000,643
Long-term portion $ 799,910
* Imputed
interest represents the difference between undiscounted cash flows and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 As of December 31, 2024 Weighted- Average Remaining Useful Lives (in years) Gross Carrying Value Accumulated Amortization Net Carrying Value Intellectual property 4.17 $ 461,663 $ (179,563 ) $ 282,100 Domain name 11.42 500,448 (120,089 ) 380,359 Brand 6.83 1,284,000 (408,769 ) 875,231 Software and technology 3.72 30,314,958 (8,063,413 ) 22,251,545 Internal software development 3.50 6,586,351 (1,341,784 ) 5,244,567 Assembled workforce 0.75 726,222 (453,889 ) 272,333 $ 39,873,642 $ (10,567,507 ) $ 29,306,135 As of December 31, 2023 Weighted- Average Remaining Useful Lives Gross Accumulated Amortization Net Intellectual property 4.74 $ 461,663 $ (101,023 ) $ 360,640 Domain name 12.42 500,448 (86,019 ) 414,429 Brand 7.83 1,284,000 (280,369 ) 1,003,631 Software and technology 4.68 20,894,389 (1,618,906 ) 19,275,483 Internal software development 4.18 2,004,684 (116,854 ) 1,887,830 Assembled workforce 1.75 366,188 (45,773 ) 320,415 $ 25,511,372 $ (2,248,944 ) $ 23,262,428 </t>
        </is>
      </c>
    </row>
    <row r="5">
      <c r="A5" s="4" t="inlineStr">
        <is>
          <t>Schedule of Future Amortization Expense</t>
        </is>
      </c>
      <c r="B5" s="4" t="inlineStr">
        <is>
          <t xml:space="preserve">For
intangible assets held as of December 31, 2024, future amortization expense is as follows:
2025 $ 8,276,864
2026 7,714,467
2027 7,082,342
2028 5,414,354
2029 371,335
Thereafter 446,773
$ 29,306,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4018900</v>
      </c>
      <c r="C3" s="7" t="n">
        <v>218338658</v>
      </c>
    </row>
    <row r="4">
      <c r="A4" s="4" t="inlineStr">
        <is>
          <t>Marketable securities</t>
        </is>
      </c>
      <c r="B4" s="4" t="inlineStr">
        <is>
          <t xml:space="preserve"> </t>
        </is>
      </c>
      <c r="C4" s="6" t="n">
        <v>1135200</v>
      </c>
    </row>
    <row r="5">
      <c r="A5" s="4" t="inlineStr">
        <is>
          <t>Accounts receivable, net</t>
        </is>
      </c>
      <c r="B5" s="6" t="n">
        <v>9778941</v>
      </c>
      <c r="C5" s="6" t="n">
        <v>5440447</v>
      </c>
    </row>
    <row r="6">
      <c r="A6" s="4" t="inlineStr">
        <is>
          <t>Prepaid expenses and other</t>
        </is>
      </c>
      <c r="B6" s="6" t="n">
        <v>12329789</v>
      </c>
      <c r="C6" s="6" t="n">
        <v>13090072</v>
      </c>
    </row>
    <row r="7">
      <c r="A7" s="4" t="inlineStr">
        <is>
          <t>Total current assets</t>
        </is>
      </c>
      <c r="B7" s="6" t="n">
        <v>136127630</v>
      </c>
      <c r="C7" s="6" t="n">
        <v>238004377</v>
      </c>
    </row>
    <row r="8">
      <c r="A8" s="4" t="inlineStr">
        <is>
          <t>Other non-current assets</t>
        </is>
      </c>
      <c r="B8" s="6" t="n">
        <v>402475</v>
      </c>
      <c r="C8" s="6" t="n">
        <v>1626802</v>
      </c>
    </row>
    <row r="9">
      <c r="A9" s="4" t="inlineStr">
        <is>
          <t>Property and equipment, net</t>
        </is>
      </c>
      <c r="B9" s="6" t="n">
        <v>17068076</v>
      </c>
      <c r="C9" s="6" t="n">
        <v>19689987</v>
      </c>
    </row>
    <row r="10">
      <c r="A10" s="4" t="inlineStr">
        <is>
          <t>Right-of-use assets, net</t>
        </is>
      </c>
      <c r="B10" s="6" t="n">
        <v>1753100</v>
      </c>
      <c r="C10" s="6" t="n">
        <v>2473903</v>
      </c>
    </row>
    <row r="11">
      <c r="A11" s="4" t="inlineStr">
        <is>
          <t>Intangible assets, net</t>
        </is>
      </c>
      <c r="B11" s="6" t="n">
        <v>29306135</v>
      </c>
      <c r="C11" s="6" t="n">
        <v>23262428</v>
      </c>
    </row>
    <row r="12">
      <c r="A12" s="4" t="inlineStr">
        <is>
          <t>Goodwill</t>
        </is>
      </c>
      <c r="B12" s="6" t="n">
        <v>10655391</v>
      </c>
      <c r="C12" s="6" t="n">
        <v>10655391</v>
      </c>
    </row>
    <row r="13">
      <c r="A13" s="4" t="inlineStr">
        <is>
          <t>Total assets</t>
        </is>
      </c>
      <c r="B13" s="6" t="n">
        <v>195312807</v>
      </c>
      <c r="C13" s="6" t="n">
        <v>295712888</v>
      </c>
    </row>
    <row r="14">
      <c r="A14" s="3" t="inlineStr">
        <is>
          <t>Current liabilities</t>
        </is>
      </c>
      <c r="B14" s="4" t="inlineStr">
        <is>
          <t xml:space="preserve"> </t>
        </is>
      </c>
      <c r="C14" s="4" t="inlineStr">
        <is>
          <t xml:space="preserve"> </t>
        </is>
      </c>
    </row>
    <row r="15">
      <c r="A15" s="4" t="inlineStr">
        <is>
          <t>Accounts payable and accrued liabilities</t>
        </is>
      </c>
      <c r="B15" s="6" t="n">
        <v>18223372</v>
      </c>
      <c r="C15" s="6" t="n">
        <v>24713203</v>
      </c>
    </row>
    <row r="16">
      <c r="A16" s="4" t="inlineStr">
        <is>
          <t>Deferred revenue</t>
        </is>
      </c>
      <c r="B16" s="6" t="n">
        <v>12812984</v>
      </c>
      <c r="C16" s="6" t="n">
        <v>7003891</v>
      </c>
    </row>
    <row r="17">
      <c r="A17" s="4" t="inlineStr">
        <is>
          <t>Lease liabilities</t>
        </is>
      </c>
      <c r="B17" s="6" t="n">
        <v>1000643</v>
      </c>
      <c r="C17" s="6" t="n">
        <v>975844</v>
      </c>
    </row>
    <row r="18">
      <c r="A18" s="4" t="inlineStr">
        <is>
          <t>Contingent consideration</t>
        </is>
      </c>
      <c r="B18" s="4" t="inlineStr">
        <is>
          <t xml:space="preserve"> </t>
        </is>
      </c>
      <c r="C18" s="6" t="n">
        <v>863643</v>
      </c>
    </row>
    <row r="19">
      <c r="A19" s="4" t="inlineStr">
        <is>
          <t>Derivative liability</t>
        </is>
      </c>
      <c r="B19" s="6" t="n">
        <v>184699998</v>
      </c>
      <c r="C19" s="4" t="inlineStr">
        <is>
          <t xml:space="preserve"> </t>
        </is>
      </c>
    </row>
    <row r="20">
      <c r="A20" s="4" t="inlineStr">
        <is>
          <t>Total current liabilities</t>
        </is>
      </c>
      <c r="B20" s="6" t="n">
        <v>216736997</v>
      </c>
      <c r="C20" s="6" t="n">
        <v>33556581</v>
      </c>
    </row>
    <row r="21">
      <c r="A21" s="4" t="inlineStr">
        <is>
          <t>Lease liabilities, net of current portion</t>
        </is>
      </c>
      <c r="B21" s="6" t="n">
        <v>799910</v>
      </c>
      <c r="C21" s="6" t="n">
        <v>1630837</v>
      </c>
    </row>
    <row r="22">
      <c r="A22" s="4" t="inlineStr">
        <is>
          <t>Contingent consideration, net of current portion</t>
        </is>
      </c>
      <c r="B22" s="4" t="inlineStr">
        <is>
          <t xml:space="preserve"> </t>
        </is>
      </c>
      <c r="C22" s="6" t="n">
        <v>705717</v>
      </c>
    </row>
    <row r="23">
      <c r="A23" s="4" t="inlineStr">
        <is>
          <t>Warrant liability</t>
        </is>
      </c>
      <c r="B23" s="6" t="n">
        <v>40391302</v>
      </c>
      <c r="C23" s="6" t="n">
        <v>7696605</v>
      </c>
    </row>
    <row r="24">
      <c r="A24" s="4" t="inlineStr">
        <is>
          <t>Other liability</t>
        </is>
      </c>
      <c r="B24" s="6" t="n">
        <v>500000</v>
      </c>
      <c r="C24" s="6" t="n">
        <v>500000</v>
      </c>
    </row>
    <row r="25">
      <c r="A25" s="4" t="inlineStr">
        <is>
          <t>Total liabilities</t>
        </is>
      </c>
      <c r="B25" s="6" t="n">
        <v>258428209</v>
      </c>
      <c r="C25" s="6" t="n">
        <v>44089740</v>
      </c>
    </row>
    <row r="26">
      <c r="A26" s="4" t="inlineStr">
        <is>
          <t>Commitments and contingencies</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Preferred shares ($0.0001 par value per share, 20,000,000 shares authorized, no shares issued or outstanding)</t>
        </is>
      </c>
      <c r="B28" s="4" t="inlineStr">
        <is>
          <t xml:space="preserve"> </t>
        </is>
      </c>
      <c r="C28" s="4" t="inlineStr">
        <is>
          <t xml:space="preserve"> </t>
        </is>
      </c>
    </row>
    <row r="29">
      <c r="A29" s="4" t="inlineStr">
        <is>
          <t>Common stock value</t>
        </is>
      </c>
      <c r="B29" s="6" t="n">
        <v>768892</v>
      </c>
      <c r="C29" s="6" t="n">
        <v>768523</v>
      </c>
    </row>
    <row r="30">
      <c r="A30" s="4" t="inlineStr">
        <is>
          <t>Accumulated deficit</t>
        </is>
      </c>
      <c r="B30" s="6" t="n">
        <v>-483565942</v>
      </c>
      <c r="C30" s="6" t="n">
        <v>-145203163</v>
      </c>
    </row>
    <row r="31">
      <c r="A31" s="4" t="inlineStr">
        <is>
          <t>Additional paid-in capital</t>
        </is>
      </c>
      <c r="B31" s="6" t="n">
        <v>419681648</v>
      </c>
      <c r="C31" s="6" t="n">
        <v>396057788</v>
      </c>
    </row>
    <row r="32">
      <c r="A32" s="4" t="inlineStr">
        <is>
          <t>Shareholders’ equity</t>
        </is>
      </c>
      <c r="B32" s="6" t="n">
        <v>-63115402</v>
      </c>
      <c r="C32" s="6" t="n">
        <v>251623148</v>
      </c>
    </row>
    <row r="33">
      <c r="A33" s="4" t="inlineStr">
        <is>
          <t>Total liabilities and shareholders’ equity</t>
        </is>
      </c>
      <c r="B33" s="7" t="n">
        <v>195312807</v>
      </c>
      <c r="C33" s="7" t="n">
        <v>295712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Reconciliation</t>
        </is>
      </c>
      <c r="B4" s="4" t="inlineStr">
        <is>
          <t>The
difference between the tax calculated on income before income tax according to the statutory tax rate and the amount of the income tax
included in the income tax expense was reconciled as follows:
For the year ended
2024 2023
Loss before income taxes $ (340,371,794 ) $ (119,712,165 )
Statutory income tax rate 21 % 21 %
Income tax recovery at statutory income tax rate (71,478,077 ) (25,139,555 )
Non-deductible expenses and permanent adjustments (1,333,920 ) 420,174
Share-based compensation 1,988,839 -
Change in the fair value of warrant liability 8,137,724 (943,421 )
Change in the fair value of derivatives 44,143,300
Difference in jurisdictional tax rates (11,087,797 ) (4,891,708 )
Tax rate differences and tax rate changes (1,244,376 ) -
Other 852,706 194,426
Change in valuation allowance 28,012,586 27,068,381
$ (2,009,015 ) $ (3,291,703 )</t>
        </is>
      </c>
    </row>
    <row r="5">
      <c r="A5" s="4" t="inlineStr">
        <is>
          <t>Schedule of Income Tax (Benefit) Expense</t>
        </is>
      </c>
      <c r="B5" s="4" t="inlineStr">
        <is>
          <t>Income tax benefit consists of the following:
For the year ended
2024 2023
Income tax benefit:
Domestic – U.S. $ (2,009,015 ) $ (3,291,703 )
Foreign - Canada - -
$ (2,009,015 ) $ (3,291,703 )</t>
        </is>
      </c>
    </row>
    <row r="6">
      <c r="A6" s="4" t="inlineStr">
        <is>
          <t>Schedule of Deferred Tax Assets (Liabilities)</t>
        </is>
      </c>
      <c r="B6" s="4" t="inlineStr">
        <is>
          <t xml:space="preserve">Deferred
Tax Assets (Liabilities)
As of December 31,
2024 2023
Deferred income tax assets:
Loss carryforwards $ 65,814,397 $ 45,792,765
Intangible assets 2,777,120 -
Share-based compensation 5,646,180 3,627,277
R&amp;D and other cost pool carryforwards - 2,229,569
Other 81,932 129,636
Gross deferred income tax assets 74,319,629 51,779,247
Valuation allowance (71,361,750 ) (45,273,417 )
Total deferred income tax assets, net of valuation allowance 2,957,879 6,505,830
Deferred income tax liabilities:
Tangible assets (2,957,879 ) (3,208,381 )
Intangible assets - (3,297,449 )
Total deferred income tax liabilities (2,957,879 ) (6,505,830 )
Net deferred income tax assets and liabilities $ - $ - </t>
        </is>
      </c>
    </row>
    <row r="7">
      <c r="A7" s="4" t="inlineStr">
        <is>
          <t>Schedule of Canadian Non-Capital Loss Carry Forwards Expire</t>
        </is>
      </c>
      <c r="B7" s="4" t="inlineStr">
        <is>
          <t xml:space="preserve">The Canadian non-capital loss carryforwards expire between 2039 and 2044.
2039 $ 78,821
2041 4,223,836
2042 19,313,785
2043 77,202,600
2044 53,265,514
Indefinite 104,527,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Deficit) Equity (Tables)</t>
        </is>
      </c>
      <c r="B1" s="2" t="inlineStr">
        <is>
          <t>12 Months Ended</t>
        </is>
      </c>
    </row>
    <row r="2">
      <c r="B2" s="2" t="inlineStr">
        <is>
          <t>Dec. 31, 2024</t>
        </is>
      </c>
    </row>
    <row r="3">
      <c r="A3" s="3" t="inlineStr">
        <is>
          <t>Shareholders’ (Deficit) Equity [Abstract]</t>
        </is>
      </c>
      <c r="B3" s="4" t="inlineStr">
        <is>
          <t xml:space="preserve"> </t>
        </is>
      </c>
    </row>
    <row r="4">
      <c r="A4" s="4" t="inlineStr">
        <is>
          <t>Schedule of Common Stock are Issued and Outstanding</t>
        </is>
      </c>
      <c r="B4" s="4" t="inlineStr">
        <is>
          <t xml:space="preserve">The
following shares of common stock are issued and outstanding at:
As of December 31,
2024 2023
Number Amount Number Amount
Class A Common Stock 118,808,857 $ 741,799 114,926,700 $ 741,410
Class C Common Stock (and its corresponding ExchangeCo Share) 165,153,621 16,515 165,353,621 16,535
Class D Common Stock 105,782,403 10,578 105,782,403 10,578
Balance 389,744,881 $ 768,892 386,062,724 $ 768,523 </t>
        </is>
      </c>
    </row>
    <row r="5">
      <c r="A5" s="4" t="inlineStr">
        <is>
          <t>Schedule of the Company Among its Shareholders for the Purpose of Winding-Up of its Affairs Subject to the Rights of the Preferred Shares</t>
        </is>
      </c>
      <c r="B5" s="4" t="inlineStr">
        <is>
          <t xml:space="preserve">Number of
Balance December 31, 2023 114,926,700
Issuance of Class A Common Stock in connection with Callin acquisition 836,292
Issuance of Class A Common Stock upon exercise of stock options and warrants, as well as vesting of restricted stock units, net of share settlement 2,845,865
Issuance of Class A Common Stock in exchange for Class C Common Shares (and corresponding ExchangeCo Share) 200,000
Balance December 31, 2024 118,808,857
Number of
Balance December 31, 2022 111,467,763
Issuance of Class A Common Stock in connection with Callin acquisition 981,243
Issuance of Class A Common Stock upon vesting of stock awards, net of share settlement 195,832
Issuance of Class A Common Stock in exchange for Class C Common Shares (and corresponding ExchangeCo Share) 2,308,593
Holdback of Class A Common Stock for the repayment of domain name loan in connection with the acquisition of Locals Technology Inc. (26,731 )
Balance December 31, 2023 114,926,700
Number of
Balance December 31, 2023 165,353,621
Issuance of Class A Common Stock in exchange for Class C Common Stock (and corresponding ExchangeCo Share) (200,000 )
Balance December 31, 2024 165,153,621
Number of
Balance December 31, 2022 167,662,214
Issuance of Class A Common Stock in exchange for Class C Common Stock (and corresponding ExchangeCo Share) (2,308,593 )
Balance December 31, 2023 165,353,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4</t>
        </is>
      </c>
    </row>
    <row r="3">
      <c r="A3" s="3" t="inlineStr">
        <is>
          <t>Share-Based Compensation Expense [Abstract]</t>
        </is>
      </c>
      <c r="B3" s="4" t="inlineStr">
        <is>
          <t xml:space="preserve"> </t>
        </is>
      </c>
    </row>
    <row r="4">
      <c r="A4" s="4" t="inlineStr">
        <is>
          <t>Schedule of Share-Based Compensation Expenses</t>
        </is>
      </c>
      <c r="B4" s="4" t="inlineStr">
        <is>
          <t xml:space="preserve">Share-based compensation expenses are
summarized as follows:
For the year ended
2024 2023
Restricted stock units $ 16,902,835 $ 8,463,373
Stock options 6,076,216 5,193,301
Rights to contingent consideration 835,712 2,478,040
$ 23,814,763 $ 16,134,714 </t>
        </is>
      </c>
    </row>
    <row r="5">
      <c r="A5" s="4" t="inlineStr">
        <is>
          <t>Schedule of Fair Value of the Restricted Stock Units and Stock Options</t>
        </is>
      </c>
      <c r="B5" s="4" t="inlineStr">
        <is>
          <t xml:space="preserve">For the year ended
2024
Share price $5.95-$7.24
Risk-free interest rate 4.08%-5.03%
Volatility 65%
Expected life 1-2 years
Dividend rate 0.00%
For the year ended
2024 2023
Share price $5.61-$7.13 $2.68-$9.23
Exercise price $5.61-$7.13 $4.63-$10.36
Risk-free interest rate 3.81%-4.35% 3.42%-4.94%
Volatility 62%-64% 88%-97%
Expected life 5-6 years 4-10 years
Dividend rate 0.00% 0.00% </t>
        </is>
      </c>
    </row>
    <row r="6">
      <c r="A6" s="4" t="inlineStr">
        <is>
          <t>Schedule of Unvested Restricted Stock Units (“RSUs”) Transactions</t>
        </is>
      </c>
      <c r="B6" s="4" t="inlineStr">
        <is>
          <t xml:space="preserve">The following table reflects the continuity
of unvested restricted stock units (“RSUs”) transactions:
Service Conditions
Number Weighted
Outstanding, December 31, 2023 1,631,338 $ 10.55
Granted 2,217,930 7.03
Vested (1,482,328 ) 9.10
Forfeited/ Cancelled (140,165 ) 6.79
Outstanding, December 31, 2024 2,226,775 $ 8.24
Market Conditions
Number Weighted
Outstanding, December 31, 2023 - $ -
Granted 676,243 2.48
Vested - -
Forfeited/ Cancelled - -
Outstanding, December 31, 2024 676,243 $ 2.48 </t>
        </is>
      </c>
    </row>
    <row r="7">
      <c r="A7" s="4" t="inlineStr">
        <is>
          <t>Schedule of Additional Information Related to RSUs activity and Stock Options</t>
        </is>
      </c>
      <c r="B7" s="4" t="inlineStr">
        <is>
          <t xml:space="preserve">The following table reflects additional
information related to RSUs activity: As of December 31, Service Conditions Market Conditions Unrecognized compensation cost $ 10,761,780 $ 1,168,832 Weighted average service period for unrecognized compensation cost 1.20 years 1.00 years Grant date fair value of RSUs $ 18,351,768 $ 1,676,276 The following table reflects additional
information related to options activity: As of December 31, Service Conditions Performance Conditions Unrecognized compensation cost $ 18,925,713 $ 2,453,988 Weighted average service period for unrecognized compensation cost 2.43 years - Grant date fair value of options $ 0.52 $ 4.23 </t>
        </is>
      </c>
    </row>
    <row r="8">
      <c r="A8" s="4" t="inlineStr">
        <is>
          <t>Schedule of Stock Option Transactions</t>
        </is>
      </c>
      <c r="B8" s="4" t="inlineStr">
        <is>
          <t xml:space="preserve">The following table reflects
the continuity of stock option transactions: Service Conditions Number Weighted Average Weighted Outstanding, December 31, 2023 65,004,839 $ 0.58 Granted 4,546,270 6.39 Exercised (1,696,138 ) 0.36 Forfeited/ Cancelled (5,569,399 ) 5.07 Outstanding, December 31, 2024 62,285,572 $ 0.80 14.91 Vested and exercisable, December 31, 2024 57,475,446 $ 0.28 15.39 Performance Conditions Number Weighted Average Weighted Average Outstanding, December 31, 2023 358,249 $ 9.42 Granted 580,139 7.13 Forfeited (358,249 ) 9.42 Outstanding, December 31, 2024 580,139 $ 7.13 9.91 Vested and exercisable, December 31, 2024 - $ - - </t>
        </is>
      </c>
    </row>
    <row r="9">
      <c r="A9" s="4" t="inlineStr">
        <is>
          <t>Schedule of Fair Value of New Award on the Acquisition Date and the Amount Allocated to Consideration</t>
        </is>
      </c>
      <c r="B9" s="4" t="inlineStr">
        <is>
          <t xml:space="preserve">The difference between the fair value of the new award on the acquisition date and the amount allocated to consideration
is post-combination expense, as laid out below:
Fair value
Allocated to consideration $ 15,578
Allocated to post-combination services 5,941,563
Total fair value of rights $ 5,957,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Summarizes the Liabilities Measured at Fair Value on a Recurring Basis</t>
        </is>
      </c>
      <c r="B4" s="4" t="inlineStr">
        <is>
          <t xml:space="preserve">The following table summarizes the liabilities
measured at fair value on a recurring basis:
Level 1 Level 2 Level 3 Level 3
Warrant Liability Marketable Securities Derivative Liability Contingent Consideration
December 31, 2023 $ 7,696,605 $ 1,135,200 $ - $ 1,569,360
Settlement by issuance of shares - - - (1,404,753 )
Reclassification to equity - - - (1,334,516 )
Reclassification to accounts payable and accrued liabilities - - - (184,448 )
Sales and maturities of marketable securities - (1,135,200 ) - -
Recognition of a derivative asset - - (9,200,000 ) -
Change in fair value 32,694,697 - 193,899,998 1,354,357
December 31, 2024 $ 40,391,302 $ - $ 184,699,998 $ -
Level 1 Level 2 Level 3
Warrant Liability Marketable Securities Contingent Consideration
December 31, 2022 $ 10,062,500 $ 1,100,000 $ -
Recognized in the Callin acquisition - - 3,491,741
Change in fair value (2,365,895 ) 35,200 (1,922,381 )
December 31, 2023 $ 7,696,605 $ 1,135,200 $ 1,569,360 </t>
        </is>
      </c>
    </row>
    <row r="5">
      <c r="A5" s="4" t="inlineStr">
        <is>
          <t>Schedule of Key Inputs Used in the Model</t>
        </is>
      </c>
      <c r="B5" s="4" t="inlineStr">
        <is>
          <t>The key inputs used in the model include:
Valuation Date December 20, December 31,
Number of shares 33,333,333 33,333,333
Expected term (months) 1.25 1.00
Risk-free interest rate 4.36 % 4.35 %
Expected volatility 104 % 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Company’s Single Operating Segment</t>
        </is>
      </c>
      <c r="B4" s="4" t="inlineStr">
        <is>
          <t>The following presents selected
financial information with respect to the Company’s single operating segment:
For the year ended
2024 2023
Revenues $ 95,488,190 $ 80,963,451
Expenses
Programming and content $ 120,071,966 $ 129,520,159
Other cost of services 18,400,300 16,636,575
General and administrative 36,646,307 37,125,296
Research and development 18,923,319 15,721,663
Sales and marketing 17,330,925 13,427,021
Acquisition-related transaction costs - 1,151,318
Amortization and depreciation 13,614,587 4,850,812
Changes in fair value of contingent consideration 1,354,357 (1,922,381 )
Total expenses 226,341,761 216,510,463
Loss from operations (130,853,571 ) (135,547,012 )
Interest income 8,083,903 13,594,463
Other expense (207,431 ) (125,511 )
Changes in fair value of warrant liability (32,694,697 ) 2,365,895
Changes in fair value of derivative (184,699,998 ) -
Loss before income taxes (340,371,794 ) (119,712,165 )
Income tax benefit 2,009,015 3,291,703
Net loss $ (338,362,779 ) $ (116,420,462 )</t>
        </is>
      </c>
    </row>
    <row r="5">
      <c r="A5" s="4" t="inlineStr">
        <is>
          <t>Schedule of Revenue by Geographic Region</t>
        </is>
      </c>
      <c r="B5" s="4" t="inlineStr">
        <is>
          <t xml:space="preserve">The following presents revenue
by geographic region:
For the year ended
2024 2023
United States $ 89,094,815 $ 74,439,470
Canada 1,928,280 1,042,983
Other 4,465,095 5,480,998
$ 95,488,190 $ 80,963,451 </t>
        </is>
      </c>
    </row>
    <row r="6">
      <c r="A6" s="4" t="inlineStr">
        <is>
          <t>Schedule of Long-Lived Assets</t>
        </is>
      </c>
      <c r="B6" s="4" t="inlineStr">
        <is>
          <t xml:space="preserve">The Company tracks assets by physical
location. Long-lived assets consists of property and equipment, net, and are shown below:
As of December 31,
2024 2023
United States $ 16,837,694 $ 19,334,231
Canada 230,382 355,756
$ 17,068,076 $ 19,689,9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Jan. 0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7" t="n">
        <v>4748189</v>
      </c>
    </row>
    <row r="5">
      <c r="A5" s="4" t="inlineStr">
        <is>
          <t>Trade and Barter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venue</t>
        </is>
      </c>
      <c r="B7" s="7" t="n">
        <v>2881398</v>
      </c>
      <c r="C7" s="4" t="inlineStr">
        <is>
          <t xml:space="preserve"> </t>
        </is>
      </c>
      <c r="D7" s="4" t="inlineStr">
        <is>
          <t xml:space="preserve"> </t>
        </is>
      </c>
    </row>
    <row r="8">
      <c r="A8" s="4" t="inlineStr">
        <is>
          <t>Trade and barter expenses</t>
        </is>
      </c>
      <c r="B8" s="6" t="n">
        <v>3000000</v>
      </c>
      <c r="C8" s="4" t="inlineStr">
        <is>
          <t xml:space="preserve"> </t>
        </is>
      </c>
      <c r="D8" s="4" t="inlineStr">
        <is>
          <t xml:space="preserve"> </t>
        </is>
      </c>
    </row>
    <row r="9">
      <c r="A9" s="4" t="inlineStr">
        <is>
          <t>Advertising expenses</t>
        </is>
      </c>
      <c r="B9" s="6" t="n">
        <v>5311094</v>
      </c>
      <c r="C9" s="6" t="n">
        <v>4550742</v>
      </c>
      <c r="D9" s="4" t="inlineStr">
        <is>
          <t xml:space="preserve"> </t>
        </is>
      </c>
    </row>
    <row r="10">
      <c r="A10" s="4" t="inlineStr">
        <is>
          <t>Allowance for credit losses</t>
        </is>
      </c>
      <c r="B10" s="7" t="n">
        <v>117069</v>
      </c>
      <c r="C10" s="4" t="inlineStr">
        <is>
          <t xml:space="preserve"> </t>
        </is>
      </c>
      <c r="D10" s="4" t="inlineStr">
        <is>
          <t xml:space="preserve"> </t>
        </is>
      </c>
    </row>
    <row r="11">
      <c r="A11" s="4" t="inlineStr">
        <is>
          <t>Internal Use Software and Website Development Cost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2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1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Estimated Useful Lives of the Asset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Lesser of useful life or term of lease</t>
        </is>
      </c>
    </row>
    <row r="5">
      <c r="A5" s="4" t="inlineStr">
        <is>
          <t>Minimum [Member] | Computer hardware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Member] | Computer hard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8" customWidth="1" min="1" max="1"/>
    <col width="28" customWidth="1" min="2" max="2"/>
    <col width="22" customWidth="1" min="3" max="3"/>
    <col width="22" customWidth="1" min="4" max="4"/>
    <col width="40" customWidth="1" min="5" max="5"/>
    <col width="29" customWidth="1" min="6" max="6"/>
    <col width="29" customWidth="1" min="7" max="7"/>
    <col width="13" customWidth="1" min="8" max="8"/>
  </cols>
  <sheetData>
    <row r="1">
      <c r="A1" s="1" t="inlineStr">
        <is>
          <t>Acquisitions (Details)</t>
        </is>
      </c>
      <c r="E1" s="2" t="inlineStr">
        <is>
          <t>12 Months Ended</t>
        </is>
      </c>
    </row>
    <row r="2">
      <c r="B2" s="2" t="inlineStr">
        <is>
          <t>May 15, 2024 USD ($) shares</t>
        </is>
      </c>
      <c r="C2" s="2" t="inlineStr">
        <is>
          <t>Oct. 03, 2023 USD ($)</t>
        </is>
      </c>
      <c r="D2" s="2" t="inlineStr">
        <is>
          <t>Oct. 03, 2023 CAD ($)</t>
        </is>
      </c>
      <c r="E2" s="2" t="inlineStr">
        <is>
          <t>Dec. 31, 2024 USD ($) $ / shares shares</t>
        </is>
      </c>
      <c r="F2" s="2" t="inlineStr">
        <is>
          <t>Dec. 31, 2024 CAD ($) shares</t>
        </is>
      </c>
      <c r="G2" s="2" t="inlineStr">
        <is>
          <t>Dec. 31, 2023 USD ($) shares</t>
        </is>
      </c>
      <c r="H2" s="2" t="inlineStr">
        <is>
          <t>May 15,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or settle cash (in Dollars per share) | $ / shares</t>
        </is>
      </c>
      <c r="B4" s="4" t="inlineStr">
        <is>
          <t xml:space="preserve"> </t>
        </is>
      </c>
      <c r="C4" s="4" t="inlineStr">
        <is>
          <t xml:space="preserve"> </t>
        </is>
      </c>
      <c r="D4" s="4" t="inlineStr">
        <is>
          <t xml:space="preserve"> </t>
        </is>
      </c>
      <c r="E4" s="8" t="n">
        <v>8.92</v>
      </c>
      <c r="F4" s="4" t="inlineStr">
        <is>
          <t xml:space="preserve"> </t>
        </is>
      </c>
      <c r="G4" s="4" t="inlineStr">
        <is>
          <t xml:space="preserve"> </t>
        </is>
      </c>
      <c r="H4" s="4" t="inlineStr">
        <is>
          <t xml:space="preserve"> </t>
        </is>
      </c>
    </row>
    <row r="5">
      <c r="A5" s="4" t="inlineStr">
        <is>
          <t>Number of share issued (in Shares) | shares</t>
        </is>
      </c>
      <c r="B5" s="4" t="inlineStr">
        <is>
          <t xml:space="preserve"> </t>
        </is>
      </c>
      <c r="C5" s="4" t="inlineStr">
        <is>
          <t xml:space="preserve"> </t>
        </is>
      </c>
      <c r="D5" s="4" t="inlineStr">
        <is>
          <t xml:space="preserve"> </t>
        </is>
      </c>
      <c r="E5" s="6" t="n">
        <v>349523</v>
      </c>
      <c r="F5" s="6" t="n">
        <v>349523</v>
      </c>
      <c r="G5" s="4" t="inlineStr">
        <is>
          <t xml:space="preserve"> </t>
        </is>
      </c>
      <c r="H5" s="4" t="inlineStr">
        <is>
          <t xml:space="preserve"> </t>
        </is>
      </c>
    </row>
    <row r="6">
      <c r="A6" s="4" t="inlineStr">
        <is>
          <t>Cash payments</t>
        </is>
      </c>
      <c r="B6" s="7" t="n">
        <v>1379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gnized equity</t>
        </is>
      </c>
      <c r="B7" s="7" t="n">
        <v>13345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4" t="inlineStr">
        <is>
          <t xml:space="preserve"> </t>
        </is>
      </c>
      <c r="E8" s="7" t="n">
        <v>1354357</v>
      </c>
      <c r="F8" s="4" t="inlineStr">
        <is>
          <t xml:space="preserve"> </t>
        </is>
      </c>
      <c r="G8" s="7" t="n">
        <v>-1922381</v>
      </c>
      <c r="H8" s="4" t="inlineStr">
        <is>
          <t xml:space="preserve"> </t>
        </is>
      </c>
    </row>
    <row r="9">
      <c r="A9" s="4" t="inlineStr">
        <is>
          <t>Share consideration</t>
        </is>
      </c>
      <c r="B9" s="4" t="inlineStr">
        <is>
          <t xml:space="preserve"> </t>
        </is>
      </c>
      <c r="C9" s="4" t="inlineStr">
        <is>
          <t xml:space="preserve"> </t>
        </is>
      </c>
      <c r="D9" s="4" t="inlineStr">
        <is>
          <t xml:space="preserve"> </t>
        </is>
      </c>
      <c r="E9" s="6" t="n">
        <v>143716</v>
      </c>
      <c r="F9" s="4" t="inlineStr">
        <is>
          <t xml:space="preserve"> </t>
        </is>
      </c>
      <c r="G9" s="4" t="inlineStr">
        <is>
          <t xml:space="preserve"> </t>
        </is>
      </c>
      <c r="H9" s="4" t="inlineStr">
        <is>
          <t xml:space="preserve"> </t>
        </is>
      </c>
    </row>
    <row r="10">
      <c r="A10" s="4" t="inlineStr">
        <is>
          <t>Deferred tax liability</t>
        </is>
      </c>
      <c r="B10" s="4" t="inlineStr">
        <is>
          <t xml:space="preserve"> </t>
        </is>
      </c>
      <c r="C10" s="4" t="inlineStr">
        <is>
          <t xml:space="preserve"> </t>
        </is>
      </c>
      <c r="D10" s="4" t="inlineStr">
        <is>
          <t xml:space="preserve"> </t>
        </is>
      </c>
      <c r="E10" s="6" t="n">
        <v>1230526</v>
      </c>
      <c r="F10" s="4" t="inlineStr">
        <is>
          <t xml:space="preserve"> </t>
        </is>
      </c>
      <c r="G10" s="4" t="inlineStr">
        <is>
          <t xml:space="preserve"> </t>
        </is>
      </c>
      <c r="H10" s="4" t="inlineStr">
        <is>
          <t xml:space="preserve"> </t>
        </is>
      </c>
    </row>
    <row r="11">
      <c r="A11" s="4" t="inlineStr">
        <is>
          <t>Acquisition-related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835035</v>
      </c>
      <c r="H11" s="4" t="inlineStr">
        <is>
          <t xml:space="preserve"> </t>
        </is>
      </c>
    </row>
    <row r="12">
      <c r="A12" s="4" t="inlineStr">
        <is>
          <t>Acquired business contributed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post acquisition</t>
        </is>
      </c>
      <c r="B13" s="4" t="inlineStr">
        <is>
          <t xml:space="preserve"> </t>
        </is>
      </c>
      <c r="C13" s="4" t="inlineStr">
        <is>
          <t xml:space="preserve"> </t>
        </is>
      </c>
      <c r="D13" s="4" t="inlineStr">
        <is>
          <t xml:space="preserve"> </t>
        </is>
      </c>
      <c r="E13" s="4" t="inlineStr">
        <is>
          <t xml:space="preserve"> </t>
        </is>
      </c>
      <c r="F13" s="4" t="inlineStr">
        <is>
          <t xml:space="preserve"> </t>
        </is>
      </c>
      <c r="G13" s="7" t="n">
        <v>1269185</v>
      </c>
      <c r="H13" s="4" t="inlineStr">
        <is>
          <t xml:space="preserve"> </t>
        </is>
      </c>
    </row>
    <row r="14">
      <c r="A14" s="4" t="inlineStr">
        <is>
          <t>Amount of outstanding equity</t>
        </is>
      </c>
      <c r="B14" s="4" t="inlineStr">
        <is>
          <t xml:space="preserve"> </t>
        </is>
      </c>
      <c r="C14" s="4" t="inlineStr">
        <is>
          <t xml:space="preserve"> </t>
        </is>
      </c>
      <c r="D14" s="4" t="inlineStr">
        <is>
          <t xml:space="preserve"> </t>
        </is>
      </c>
      <c r="E14" s="6" t="n">
        <v>2490152</v>
      </c>
      <c r="F14" s="4" t="inlineStr">
        <is>
          <t xml:space="preserve"> </t>
        </is>
      </c>
      <c r="G14" s="4" t="inlineStr">
        <is>
          <t xml:space="preserve"> </t>
        </is>
      </c>
      <c r="H14" s="4" t="inlineStr">
        <is>
          <t xml:space="preserve"> </t>
        </is>
      </c>
    </row>
    <row r="15">
      <c r="A15" s="4" t="inlineStr">
        <is>
          <t>Total cash payment (in Dollars)</t>
        </is>
      </c>
      <c r="B15" s="4" t="inlineStr">
        <is>
          <t xml:space="preserve"> </t>
        </is>
      </c>
      <c r="C15" s="4" t="inlineStr">
        <is>
          <t xml:space="preserve"> </t>
        </is>
      </c>
      <c r="D15" s="4" t="inlineStr">
        <is>
          <t xml:space="preserve"> </t>
        </is>
      </c>
      <c r="E15" s="4" t="inlineStr">
        <is>
          <t xml:space="preserve"> </t>
        </is>
      </c>
      <c r="F15" s="7" t="n">
        <v>10000000</v>
      </c>
      <c r="G15" s="4" t="inlineStr">
        <is>
          <t xml:space="preserve"> </t>
        </is>
      </c>
      <c r="H15" s="4" t="inlineStr">
        <is>
          <t xml:space="preserve"> </t>
        </is>
      </c>
    </row>
    <row r="16">
      <c r="A16" s="4" t="inlineStr">
        <is>
          <t>Amortization expense</t>
        </is>
      </c>
      <c r="B16" s="4" t="inlineStr">
        <is>
          <t xml:space="preserve"> </t>
        </is>
      </c>
      <c r="C16" s="4" t="inlineStr">
        <is>
          <t xml:space="preserve"> </t>
        </is>
      </c>
      <c r="D16" s="4" t="inlineStr">
        <is>
          <t xml:space="preserve"> </t>
        </is>
      </c>
      <c r="E16" s="7" t="n">
        <v>1921750</v>
      </c>
      <c r="F16" s="4" t="inlineStr">
        <is>
          <t xml:space="preserve"> </t>
        </is>
      </c>
      <c r="G16" s="4" t="inlineStr">
        <is>
          <t xml:space="preserve"> </t>
        </is>
      </c>
      <c r="H16" s="4" t="inlineStr">
        <is>
          <t xml:space="preserve"> </t>
        </is>
      </c>
    </row>
    <row r="17">
      <c r="A17" s="4" t="inlineStr">
        <is>
          <t>Software and 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average useful life</t>
        </is>
      </c>
      <c r="B19" s="4" t="inlineStr">
        <is>
          <t xml:space="preserve"> </t>
        </is>
      </c>
      <c r="C19" s="4" t="inlineStr">
        <is>
          <t xml:space="preserve"> </t>
        </is>
      </c>
      <c r="D19" s="4" t="inlineStr">
        <is>
          <t xml:space="preserve"> </t>
        </is>
      </c>
      <c r="E19" s="4" t="inlineStr">
        <is>
          <t>5 years</t>
        </is>
      </c>
      <c r="F19" s="4" t="inlineStr">
        <is>
          <t>5 years</t>
        </is>
      </c>
      <c r="G19" s="4" t="inlineStr">
        <is>
          <t xml:space="preserve"> </t>
        </is>
      </c>
      <c r="H19" s="4" t="inlineStr">
        <is>
          <t xml:space="preserve"> </t>
        </is>
      </c>
    </row>
    <row r="20">
      <c r="A20" s="4" t="inlineStr">
        <is>
          <t>Assembled Workfor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average useful life</t>
        </is>
      </c>
      <c r="B22" s="4" t="inlineStr">
        <is>
          <t xml:space="preserve"> </t>
        </is>
      </c>
      <c r="C22" s="4" t="inlineStr">
        <is>
          <t xml:space="preserve"> </t>
        </is>
      </c>
      <c r="D22" s="4" t="inlineStr">
        <is>
          <t xml:space="preserve"> </t>
        </is>
      </c>
      <c r="E22" s="4" t="inlineStr">
        <is>
          <t>2 years</t>
        </is>
      </c>
      <c r="F22" s="4" t="inlineStr">
        <is>
          <t>2 years</t>
        </is>
      </c>
      <c r="G22" s="4" t="inlineStr">
        <is>
          <t xml:space="preserve"> </t>
        </is>
      </c>
      <c r="H22" s="4" t="inlineStr">
        <is>
          <t xml:space="preserve"> </t>
        </is>
      </c>
    </row>
    <row r="23">
      <c r="A23" s="4" t="inlineStr">
        <is>
          <t>Cal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row>
    <row r="26">
      <c r="A26" s="4" t="inlineStr">
        <is>
          <t>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ed (in Shares) | shares</t>
        </is>
      </c>
      <c r="B28" s="4" t="inlineStr">
        <is>
          <t xml:space="preserve"> </t>
        </is>
      </c>
      <c r="C28" s="4" t="inlineStr">
        <is>
          <t xml:space="preserve"> </t>
        </is>
      </c>
      <c r="D28" s="4" t="inlineStr">
        <is>
          <t xml:space="preserve"> </t>
        </is>
      </c>
      <c r="E28" s="6" t="n">
        <v>507636</v>
      </c>
      <c r="F28" s="6" t="n">
        <v>507636</v>
      </c>
      <c r="G28" s="4" t="inlineStr">
        <is>
          <t xml:space="preserve"> </t>
        </is>
      </c>
      <c r="H28" s="4" t="inlineStr">
        <is>
          <t xml:space="preserve"> </t>
        </is>
      </c>
    </row>
    <row r="29">
      <c r="A29" s="4" t="inlineStr">
        <is>
          <t>North River Projec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yments</t>
        </is>
      </c>
      <c r="B31" s="4" t="inlineStr">
        <is>
          <t xml:space="preserve"> </t>
        </is>
      </c>
      <c r="C31" s="4" t="inlineStr">
        <is>
          <t xml:space="preserve"> </t>
        </is>
      </c>
      <c r="D31" s="4" t="inlineStr">
        <is>
          <t xml:space="preserve"> </t>
        </is>
      </c>
      <c r="E31" s="7" t="n">
        <v>7122868</v>
      </c>
      <c r="F31" s="4" t="inlineStr">
        <is>
          <t xml:space="preserve"> </t>
        </is>
      </c>
      <c r="G31" s="4" t="inlineStr">
        <is>
          <t xml:space="preserve"> </t>
        </is>
      </c>
      <c r="H31" s="4" t="inlineStr">
        <is>
          <t xml:space="preserve"> </t>
        </is>
      </c>
    </row>
    <row r="32">
      <c r="A32" s="4" t="inlineStr">
        <is>
          <t>Outstanding equity percentage</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row>
    <row r="33">
      <c r="A33" s="4" t="inlineStr">
        <is>
          <t>Amount of outstanding equity</t>
        </is>
      </c>
      <c r="B33" s="4" t="inlineStr">
        <is>
          <t xml:space="preserve"> </t>
        </is>
      </c>
      <c r="C33" s="7" t="n">
        <v>7293000</v>
      </c>
      <c r="D33" s="7" t="n">
        <v>10000000</v>
      </c>
      <c r="E33" s="4" t="inlineStr">
        <is>
          <t xml:space="preserve"> </t>
        </is>
      </c>
      <c r="F33" s="4" t="inlineStr">
        <is>
          <t xml:space="preserve"> </t>
        </is>
      </c>
      <c r="G33" s="4" t="inlineStr">
        <is>
          <t xml:space="preserve"> </t>
        </is>
      </c>
      <c r="H33" s="4" t="inlineStr">
        <is>
          <t xml:space="preserve"> </t>
        </is>
      </c>
    </row>
    <row r="34">
      <c r="A34" s="4" t="inlineStr">
        <is>
          <t>Cash payment of future contingent (in Dollars)</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per share (in Dollars per share) | $ / shares</t>
        </is>
      </c>
      <c r="B37" s="4" t="inlineStr">
        <is>
          <t xml:space="preserve"> </t>
        </is>
      </c>
      <c r="C37" s="4" t="inlineStr">
        <is>
          <t xml:space="preserve"> </t>
        </is>
      </c>
      <c r="D37" s="4" t="inlineStr">
        <is>
          <t xml:space="preserve"> </t>
        </is>
      </c>
      <c r="E37" s="8" t="n">
        <v>9.99</v>
      </c>
      <c r="F37" s="4" t="inlineStr">
        <is>
          <t xml:space="preserve"> </t>
        </is>
      </c>
      <c r="G37" s="4" t="inlineStr">
        <is>
          <t xml:space="preserve"> </t>
        </is>
      </c>
      <c r="H37" s="4" t="inlineStr">
        <is>
          <t xml:space="preserve"> </t>
        </is>
      </c>
    </row>
    <row r="38">
      <c r="A38" s="4" t="inlineStr">
        <is>
          <t>Contingently issuable shares (in Shares) | shares</t>
        </is>
      </c>
      <c r="B38" s="4" t="inlineStr">
        <is>
          <t xml:space="preserve"> </t>
        </is>
      </c>
      <c r="C38" s="4" t="inlineStr">
        <is>
          <t xml:space="preserve"> </t>
        </is>
      </c>
      <c r="D38" s="4" t="inlineStr">
        <is>
          <t xml:space="preserve"> </t>
        </is>
      </c>
      <c r="E38" s="6" t="n">
        <v>375000</v>
      </c>
      <c r="F38" s="6" t="n">
        <v>375000</v>
      </c>
      <c r="G38" s="4" t="inlineStr">
        <is>
          <t xml:space="preserve"> </t>
        </is>
      </c>
      <c r="H38" s="4" t="inlineStr">
        <is>
          <t xml:space="preserve"> </t>
        </is>
      </c>
    </row>
    <row r="39">
      <c r="A39" s="4" t="inlineStr">
        <is>
          <t>Common stock, shares issued (in Shares) | shares</t>
        </is>
      </c>
      <c r="B39" s="4" t="inlineStr">
        <is>
          <t xml:space="preserve"> </t>
        </is>
      </c>
      <c r="C39" s="4" t="inlineStr">
        <is>
          <t xml:space="preserve"> </t>
        </is>
      </c>
      <c r="D39" s="4" t="inlineStr">
        <is>
          <t xml:space="preserve"> </t>
        </is>
      </c>
      <c r="E39" s="6" t="n">
        <v>118808857</v>
      </c>
      <c r="F39" s="4" t="inlineStr">
        <is>
          <t xml:space="preserve"> </t>
        </is>
      </c>
      <c r="G39" s="6" t="n">
        <v>114926700</v>
      </c>
      <c r="H39" s="4" t="inlineStr">
        <is>
          <t xml:space="preserve"> </t>
        </is>
      </c>
    </row>
    <row r="40">
      <c r="A40" s="4" t="inlineStr">
        <is>
          <t>Cash payments</t>
        </is>
      </c>
      <c r="B40" s="4" t="inlineStr">
        <is>
          <t xml:space="preserve"> </t>
        </is>
      </c>
      <c r="C40" s="4" t="inlineStr">
        <is>
          <t xml:space="preserve"> </t>
        </is>
      </c>
      <c r="D40" s="4" t="inlineStr">
        <is>
          <t xml:space="preserve"> </t>
        </is>
      </c>
      <c r="E40" s="7" t="n">
        <v>149605</v>
      </c>
      <c r="F40" s="4" t="inlineStr">
        <is>
          <t xml:space="preserve"> </t>
        </is>
      </c>
      <c r="G40" s="4" t="inlineStr">
        <is>
          <t xml:space="preserve"> </t>
        </is>
      </c>
      <c r="H40" s="4" t="inlineStr">
        <is>
          <t xml:space="preserve"> </t>
        </is>
      </c>
    </row>
    <row r="41">
      <c r="A41" s="4" t="inlineStr">
        <is>
          <t>Class A Common Stock [Member] | Acquisi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pfront share consideration (in Shares) | shares</t>
        </is>
      </c>
      <c r="B43" s="4" t="inlineStr">
        <is>
          <t xml:space="preserve"> </t>
        </is>
      </c>
      <c r="C43" s="4" t="inlineStr">
        <is>
          <t xml:space="preserve"> </t>
        </is>
      </c>
      <c r="D43" s="4" t="inlineStr">
        <is>
          <t xml:space="preserve"> </t>
        </is>
      </c>
      <c r="E43" s="6" t="n">
        <v>981243</v>
      </c>
      <c r="F43" s="6" t="n">
        <v>981243</v>
      </c>
      <c r="G43" s="4" t="inlineStr">
        <is>
          <t xml:space="preserve"> </t>
        </is>
      </c>
      <c r="H43" s="4" t="inlineStr">
        <is>
          <t xml:space="preserve"> </t>
        </is>
      </c>
    </row>
    <row r="44">
      <c r="A44" s="4" t="inlineStr">
        <is>
          <t>Class A Common Stock [Member] | Acquisition of Calli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quisi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 (in Shares) | shares</t>
        </is>
      </c>
      <c r="B46" s="6" t="n">
        <v>1928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tention Payment Term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tention payment term</t>
        </is>
      </c>
      <c r="B49" s="4" t="inlineStr">
        <is>
          <t xml:space="preserve"> </t>
        </is>
      </c>
      <c r="C49" s="4" t="inlineStr">
        <is>
          <t xml:space="preserve"> </t>
        </is>
      </c>
      <c r="D49" s="4" t="inlineStr">
        <is>
          <t xml:space="preserve"> </t>
        </is>
      </c>
      <c r="E49" s="4" t="inlineStr">
        <is>
          <t>12 months</t>
        </is>
      </c>
      <c r="F49" s="4" t="inlineStr">
        <is>
          <t>12 months</t>
        </is>
      </c>
      <c r="G49" s="4" t="inlineStr">
        <is>
          <t xml:space="preserve"> </t>
        </is>
      </c>
      <c r="H49" s="4" t="inlineStr">
        <is>
          <t xml:space="preserve"> </t>
        </is>
      </c>
    </row>
    <row r="50">
      <c r="A50" s="4" t="inlineStr">
        <is>
          <t>Retention Payment Term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si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tention payment term</t>
        </is>
      </c>
      <c r="B52" s="4" t="inlineStr">
        <is>
          <t xml:space="preserve"> </t>
        </is>
      </c>
      <c r="C52" s="4" t="inlineStr">
        <is>
          <t xml:space="preserve"> </t>
        </is>
      </c>
      <c r="D52" s="4" t="inlineStr">
        <is>
          <t xml:space="preserve"> </t>
        </is>
      </c>
      <c r="E52" s="4" t="inlineStr">
        <is>
          <t>24 months</t>
        </is>
      </c>
      <c r="F52" s="4" t="inlineStr">
        <is>
          <t>24 months</t>
        </is>
      </c>
      <c r="G52" s="4" t="inlineStr">
        <is>
          <t xml:space="preserve"> </t>
        </is>
      </c>
      <c r="H52" s="4" t="inlineStr">
        <is>
          <t xml:space="preserve"> </t>
        </is>
      </c>
    </row>
    <row r="53">
      <c r="A53" s="4" t="inlineStr">
        <is>
          <t>Milestone Payment Term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si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lestone payment term</t>
        </is>
      </c>
      <c r="B55" s="4" t="inlineStr">
        <is>
          <t xml:space="preserve"> </t>
        </is>
      </c>
      <c r="C55" s="4" t="inlineStr">
        <is>
          <t xml:space="preserve"> </t>
        </is>
      </c>
      <c r="D55" s="4" t="inlineStr">
        <is>
          <t xml:space="preserve"> </t>
        </is>
      </c>
      <c r="E55" s="4" t="inlineStr">
        <is>
          <t>12 months</t>
        </is>
      </c>
      <c r="F55" s="4" t="inlineStr">
        <is>
          <t>12 months</t>
        </is>
      </c>
      <c r="G55" s="4" t="inlineStr">
        <is>
          <t xml:space="preserve"> </t>
        </is>
      </c>
      <c r="H55" s="4" t="inlineStr">
        <is>
          <t xml:space="preserve"> </t>
        </is>
      </c>
    </row>
    <row r="56">
      <c r="A56" s="4" t="inlineStr">
        <is>
          <t>Milestone Payment Term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quisi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ilestone payment term</t>
        </is>
      </c>
      <c r="B58" s="4" t="inlineStr">
        <is>
          <t xml:space="preserve"> </t>
        </is>
      </c>
      <c r="C58" s="4" t="inlineStr">
        <is>
          <t xml:space="preserve"> </t>
        </is>
      </c>
      <c r="D58" s="4" t="inlineStr">
        <is>
          <t xml:space="preserve"> </t>
        </is>
      </c>
      <c r="E58" s="4" t="inlineStr">
        <is>
          <t>24 months</t>
        </is>
      </c>
      <c r="F58" s="4" t="inlineStr">
        <is>
          <t>24 months</t>
        </is>
      </c>
      <c r="G58" s="4" t="inlineStr">
        <is>
          <t xml:space="preserve"> </t>
        </is>
      </c>
      <c r="H58" s="4" t="inlineStr">
        <is>
          <t xml:space="preserve"> </t>
        </is>
      </c>
    </row>
    <row r="59">
      <c r="A59" s="4" t="inlineStr">
        <is>
          <t>Milestone payments 1 and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quisi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4" t="inlineStr">
        <is>
          <t xml:space="preserve"> </t>
        </is>
      </c>
      <c r="C61" s="4" t="inlineStr">
        <is>
          <t xml:space="preserve"> </t>
        </is>
      </c>
      <c r="D61" s="4" t="inlineStr">
        <is>
          <t xml:space="preserve"> </t>
        </is>
      </c>
      <c r="E61" s="7" t="n">
        <v>1594000</v>
      </c>
      <c r="F61" s="4" t="inlineStr">
        <is>
          <t xml:space="preserve"> </t>
        </is>
      </c>
      <c r="G61" s="4" t="inlineStr">
        <is>
          <t xml:space="preserve"> </t>
        </is>
      </c>
      <c r="H61" s="4" t="inlineStr">
        <is>
          <t xml:space="preserve"> </t>
        </is>
      </c>
    </row>
    <row r="62">
      <c r="A62" s="4" t="inlineStr">
        <is>
          <t>Deferred tax liability</t>
        </is>
      </c>
      <c r="B62" s="4" t="inlineStr">
        <is>
          <t xml:space="preserve"> </t>
        </is>
      </c>
      <c r="C62" s="4" t="inlineStr">
        <is>
          <t xml:space="preserve"> </t>
        </is>
      </c>
      <c r="D62" s="4" t="inlineStr">
        <is>
          <t xml:space="preserve"> </t>
        </is>
      </c>
      <c r="E62" s="7" t="n">
        <v>398654</v>
      </c>
      <c r="F62" s="4" t="inlineStr">
        <is>
          <t xml:space="preserve"> </t>
        </is>
      </c>
      <c r="G62" s="4" t="inlineStr">
        <is>
          <t xml:space="preserve"> </t>
        </is>
      </c>
      <c r="H62" s="4" t="inlineStr">
        <is>
          <t xml:space="preserve"> </t>
        </is>
      </c>
    </row>
    <row r="63">
      <c r="A63" s="4" t="inlineStr">
        <is>
          <t>Payment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ingent consideration amount (in Dollars)</t>
        </is>
      </c>
      <c r="B65" s="4" t="inlineStr">
        <is>
          <t xml:space="preserve"> </t>
        </is>
      </c>
      <c r="C65" s="4" t="inlineStr">
        <is>
          <t xml:space="preserve"> </t>
        </is>
      </c>
      <c r="D65" s="6" t="n">
        <v>5000000</v>
      </c>
      <c r="E65" s="4" t="inlineStr">
        <is>
          <t xml:space="preserve"> </t>
        </is>
      </c>
      <c r="F65" s="4" t="inlineStr">
        <is>
          <t xml:space="preserve"> </t>
        </is>
      </c>
      <c r="G65" s="4" t="inlineStr">
        <is>
          <t xml:space="preserve"> </t>
        </is>
      </c>
      <c r="H65" s="4" t="inlineStr">
        <is>
          <t xml:space="preserve"> </t>
        </is>
      </c>
    </row>
    <row r="66">
      <c r="A66" s="4" t="inlineStr">
        <is>
          <t>Payment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quisi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ingent consideration amount (in Dollars)</t>
        </is>
      </c>
      <c r="B68" s="4" t="inlineStr">
        <is>
          <t xml:space="preserve"> </t>
        </is>
      </c>
      <c r="C68" s="4" t="inlineStr">
        <is>
          <t xml:space="preserve"> </t>
        </is>
      </c>
      <c r="D68" s="7" t="n">
        <v>5000000</v>
      </c>
      <c r="E68" s="4" t="inlineStr">
        <is>
          <t xml:space="preserve"> </t>
        </is>
      </c>
      <c r="F68" s="4" t="inlineStr">
        <is>
          <t xml:space="preserve"> </t>
        </is>
      </c>
      <c r="G68" s="4" t="inlineStr">
        <is>
          <t xml:space="preserve"> </t>
        </is>
      </c>
      <c r="H68" s="4" t="inlineStr">
        <is>
          <t xml:space="preserve"> </t>
        </is>
      </c>
    </row>
  </sheetData>
  <mergeCells count="3">
    <mergeCell ref="C1:D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of the Assets Acquired and the Liabilities (Details)</t>
        </is>
      </c>
      <c r="B1" s="2" t="inlineStr">
        <is>
          <t>12 Months Ended</t>
        </is>
      </c>
    </row>
    <row r="2">
      <c r="B2" s="2" t="inlineStr">
        <is>
          <t>Dec. 31, 2024 USD ($)</t>
        </is>
      </c>
    </row>
    <row r="3">
      <c r="A3" s="3" t="inlineStr">
        <is>
          <t>Schedule of Fair Value of the Assets Acquired and the Liabilities [Abstract]</t>
        </is>
      </c>
      <c r="B3" s="4" t="inlineStr">
        <is>
          <t xml:space="preserve"> </t>
        </is>
      </c>
    </row>
    <row r="4">
      <c r="A4" s="4" t="inlineStr">
        <is>
          <t>Total consideration</t>
        </is>
      </c>
      <c r="B4" s="7" t="n">
        <v>18226572</v>
      </c>
    </row>
    <row r="5">
      <c r="A5" s="3" t="inlineStr">
        <is>
          <t>Net assets acquired:</t>
        </is>
      </c>
      <c r="B5" s="4" t="inlineStr">
        <is>
          <t xml:space="preserve"> </t>
        </is>
      </c>
    </row>
    <row r="6">
      <c r="A6" s="4" t="inlineStr">
        <is>
          <t>Cash</t>
        </is>
      </c>
      <c r="B6" s="6" t="n">
        <v>1000989</v>
      </c>
    </row>
    <row r="7">
      <c r="A7" s="4" t="inlineStr">
        <is>
          <t>Accounts receivable</t>
        </is>
      </c>
      <c r="B7" s="6" t="n">
        <v>10939</v>
      </c>
    </row>
    <row r="8">
      <c r="A8" s="4" t="inlineStr">
        <is>
          <t>Prepaid expenses</t>
        </is>
      </c>
      <c r="B8" s="6" t="n">
        <v>200651</v>
      </c>
    </row>
    <row r="9">
      <c r="A9" s="4" t="inlineStr">
        <is>
          <t>Property and equipment</t>
        </is>
      </c>
      <c r="B9" s="6" t="n">
        <v>37841</v>
      </c>
    </row>
    <row r="10">
      <c r="A10" s="4" t="inlineStr">
        <is>
          <t>Software and technology</t>
        </is>
      </c>
      <c r="B10" s="6" t="n">
        <v>9352000</v>
      </c>
    </row>
    <row r="11">
      <c r="A11" s="4" t="inlineStr">
        <is>
          <t>Accounts payable, accruals, and other liabilities</t>
        </is>
      </c>
      <c r="B11" s="6" t="n">
        <v>-1137814</v>
      </c>
    </row>
    <row r="12">
      <c r="A12" s="4" t="inlineStr">
        <is>
          <t>Deferred tax liability</t>
        </is>
      </c>
      <c r="B12" s="6" t="n">
        <v>-1230526</v>
      </c>
    </row>
    <row r="13">
      <c r="A13" s="4" t="inlineStr">
        <is>
          <t>Total net assets acquired</t>
        </is>
      </c>
      <c r="B13" s="6" t="n">
        <v>8234080</v>
      </c>
    </row>
    <row r="14">
      <c r="A14" s="4" t="inlineStr">
        <is>
          <t>Goodwill</t>
        </is>
      </c>
      <c r="B14" s="7" t="n">
        <v>99924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Acquisitions - Schedule of Fair Value of the Consideration (Details)</t>
        </is>
      </c>
      <c r="B1" s="2" t="inlineStr">
        <is>
          <t>12 Months Ended</t>
        </is>
      </c>
    </row>
    <row r="2">
      <c r="B2" s="2" t="inlineStr">
        <is>
          <t>Dec. 31, 2024 USD ($)</t>
        </is>
      </c>
    </row>
    <row r="3">
      <c r="A3" s="3" t="inlineStr">
        <is>
          <t>Schedule of Fair Value of the Consideration [Abstract]</t>
        </is>
      </c>
      <c r="B3" s="4" t="inlineStr">
        <is>
          <t xml:space="preserve"> </t>
        </is>
      </c>
    </row>
    <row r="4">
      <c r="A4" s="4" t="inlineStr">
        <is>
          <t>Shares issued</t>
        </is>
      </c>
      <c r="B4" s="7" t="n">
        <v>6055409</v>
      </c>
    </row>
    <row r="5">
      <c r="A5" s="4" t="inlineStr">
        <is>
          <t>Shares to be issued</t>
        </is>
      </c>
      <c r="B5" s="6" t="n">
        <v>3747209</v>
      </c>
    </row>
    <row r="6">
      <c r="A6" s="4" t="inlineStr">
        <is>
          <t>Replacement awards</t>
        </is>
      </c>
      <c r="B6" s="6" t="n">
        <v>15578</v>
      </c>
    </row>
    <row r="7">
      <c r="A7" s="4" t="inlineStr">
        <is>
          <t>Contingent consideration (liability) – retention payments</t>
        </is>
      </c>
      <c r="B7" s="6" t="n">
        <v>3491741</v>
      </c>
    </row>
    <row r="8">
      <c r="A8" s="4" t="inlineStr">
        <is>
          <t>Contingent consideration (equity) – milestone 1</t>
        </is>
      </c>
      <c r="B8" s="6" t="n">
        <v>2490152</v>
      </c>
    </row>
    <row r="9">
      <c r="A9" s="4" t="inlineStr">
        <is>
          <t>Contingent consideration (equity) – milestone 2</t>
        </is>
      </c>
      <c r="B9" s="6" t="n">
        <v>2356483</v>
      </c>
    </row>
    <row r="10">
      <c r="A10" s="4" t="inlineStr">
        <is>
          <t>Contingent consideration payable</t>
        </is>
      </c>
      <c r="B10" s="6" t="n">
        <v>70000</v>
      </c>
    </row>
    <row r="11">
      <c r="A11" s="4" t="inlineStr">
        <is>
          <t>Total consideration</t>
        </is>
      </c>
      <c r="B11" s="7" t="n">
        <v>182265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hares, par value (in Dollars per share)</t>
        </is>
      </c>
      <c r="B2" s="9" t="n">
        <v>0.0001</v>
      </c>
      <c r="C2" s="9" t="n">
        <v>0.0001</v>
      </c>
    </row>
    <row r="3">
      <c r="A3" s="4" t="inlineStr">
        <is>
          <t>Preferred shares, shares authorized</t>
        </is>
      </c>
      <c r="B3" s="6" t="n">
        <v>20000000</v>
      </c>
      <c r="C3" s="6" t="n">
        <v>20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hares, par value (in Dollars per share)</t>
        </is>
      </c>
      <c r="B7" s="9" t="n">
        <v>0.0001</v>
      </c>
      <c r="C7" s="9" t="n">
        <v>0.0001</v>
      </c>
    </row>
    <row r="8">
      <c r="A8" s="4" t="inlineStr">
        <is>
          <t>Common shares, shares authorized</t>
        </is>
      </c>
      <c r="B8" s="6" t="n">
        <v>700000000</v>
      </c>
      <c r="C8" s="6" t="n">
        <v>700000000</v>
      </c>
    </row>
    <row r="9">
      <c r="A9" s="4" t="inlineStr">
        <is>
          <t>Common shares, shares issued</t>
        </is>
      </c>
      <c r="B9" s="6" t="n">
        <v>118808857</v>
      </c>
      <c r="C9" s="6" t="n">
        <v>114926700</v>
      </c>
    </row>
    <row r="10">
      <c r="A10" s="4" t="inlineStr">
        <is>
          <t>Common shares, shares outstanding</t>
        </is>
      </c>
      <c r="B10" s="6" t="n">
        <v>118808857</v>
      </c>
      <c r="C10" s="6" t="n">
        <v>114926700</v>
      </c>
    </row>
    <row r="11">
      <c r="A11" s="4" t="inlineStr">
        <is>
          <t>Class C Common Stock</t>
        </is>
      </c>
      <c r="B11" s="4" t="inlineStr">
        <is>
          <t xml:space="preserve"> </t>
        </is>
      </c>
      <c r="C11" s="4" t="inlineStr">
        <is>
          <t xml:space="preserve"> </t>
        </is>
      </c>
    </row>
    <row r="12">
      <c r="A12" s="4" t="inlineStr">
        <is>
          <t>Common shares, shares authorized</t>
        </is>
      </c>
      <c r="B12" s="6" t="n">
        <v>170000000</v>
      </c>
      <c r="C12" s="6" t="n">
        <v>170000000</v>
      </c>
    </row>
    <row r="13">
      <c r="A13" s="4" t="inlineStr">
        <is>
          <t>Common shares, shares issued</t>
        </is>
      </c>
      <c r="B13" s="6" t="n">
        <v>165153621</v>
      </c>
      <c r="C13" s="6" t="n">
        <v>165353621</v>
      </c>
    </row>
    <row r="14">
      <c r="A14" s="4" t="inlineStr">
        <is>
          <t>Common shares, shares outstanding</t>
        </is>
      </c>
      <c r="B14" s="6" t="n">
        <v>165153621</v>
      </c>
      <c r="C14" s="6" t="n">
        <v>165353621</v>
      </c>
    </row>
    <row r="15">
      <c r="A15" s="4" t="inlineStr">
        <is>
          <t>Class D Common Stock</t>
        </is>
      </c>
      <c r="B15" s="4" t="inlineStr">
        <is>
          <t xml:space="preserve"> </t>
        </is>
      </c>
      <c r="C15" s="4" t="inlineStr">
        <is>
          <t xml:space="preserve"> </t>
        </is>
      </c>
    </row>
    <row r="16">
      <c r="A16" s="4" t="inlineStr">
        <is>
          <t>Common shares, shares authorized</t>
        </is>
      </c>
      <c r="B16" s="6" t="n">
        <v>110000000</v>
      </c>
      <c r="C16" s="6" t="n">
        <v>110000000</v>
      </c>
    </row>
    <row r="17">
      <c r="A17" s="4" t="inlineStr">
        <is>
          <t>Common shares, shares issued</t>
        </is>
      </c>
      <c r="B17" s="6" t="n">
        <v>105782403</v>
      </c>
      <c r="C17" s="6" t="n">
        <v>105782403</v>
      </c>
    </row>
    <row r="18">
      <c r="A18" s="4" t="inlineStr">
        <is>
          <t>Common shares, shares outstanding</t>
        </is>
      </c>
      <c r="B18" s="6" t="n">
        <v>105782403</v>
      </c>
      <c r="C18" s="6" t="n">
        <v>105782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Acquisitions - Schedule of Contingently Issuable Shares (Details)</t>
        </is>
      </c>
      <c r="B1" s="2" t="inlineStr">
        <is>
          <t>12 Months Ended</t>
        </is>
      </c>
    </row>
    <row r="2">
      <c r="B2" s="2" t="inlineStr">
        <is>
          <t>Dec. 31, 2024 shares</t>
        </is>
      </c>
    </row>
    <row r="3">
      <c r="A3" s="3" t="inlineStr">
        <is>
          <t>Schedule of Contingently Issuable Shares [Line Items]</t>
        </is>
      </c>
      <c r="B3" s="4" t="inlineStr">
        <is>
          <t xml:space="preserve"> </t>
        </is>
      </c>
    </row>
    <row r="4">
      <c r="A4" s="4" t="inlineStr">
        <is>
          <t>Total contingently issuable shares</t>
        </is>
      </c>
      <c r="B4" s="6" t="n">
        <v>1500000</v>
      </c>
    </row>
    <row r="5">
      <c r="A5" s="4" t="inlineStr">
        <is>
          <t>Contingent consideration [Member]</t>
        </is>
      </c>
      <c r="B5" s="4" t="inlineStr">
        <is>
          <t xml:space="preserve"> </t>
        </is>
      </c>
    </row>
    <row r="6">
      <c r="A6" s="3" t="inlineStr">
        <is>
          <t>Schedule of Contingently Issuable Shares [Line Items]</t>
        </is>
      </c>
      <c r="B6" s="4" t="inlineStr">
        <is>
          <t xml:space="preserve"> </t>
        </is>
      </c>
    </row>
    <row r="7">
      <c r="A7" s="4" t="inlineStr">
        <is>
          <t>Total contingently issuable shares</t>
        </is>
      </c>
      <c r="B7" s="6" t="n">
        <v>903689</v>
      </c>
    </row>
    <row r="8">
      <c r="A8" s="4" t="inlineStr">
        <is>
          <t>Share-based compensation [Member]</t>
        </is>
      </c>
      <c r="B8" s="4" t="inlineStr">
        <is>
          <t xml:space="preserve"> </t>
        </is>
      </c>
    </row>
    <row r="9">
      <c r="A9" s="3" t="inlineStr">
        <is>
          <t>Schedule of Contingently Issuable Shares [Line Items]</t>
        </is>
      </c>
      <c r="B9" s="4" t="inlineStr">
        <is>
          <t xml:space="preserve"> </t>
        </is>
      </c>
    </row>
    <row r="10">
      <c r="A10" s="4" t="inlineStr">
        <is>
          <t>Total contingently issuable shares</t>
        </is>
      </c>
      <c r="B10" s="6" t="n">
        <v>5963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Acquisitions - Schedule of Consideration to the Acquired Assets (Details)</t>
        </is>
      </c>
      <c r="B1" s="2" t="inlineStr">
        <is>
          <t>Dec. 31, 2024 USD ($)</t>
        </is>
      </c>
    </row>
    <row r="2">
      <c r="A2" s="4" t="inlineStr">
        <is>
          <t>Upfront Consideration [Member]</t>
        </is>
      </c>
      <c r="B2" s="4" t="inlineStr">
        <is>
          <t xml:space="preserve"> </t>
        </is>
      </c>
    </row>
    <row r="3">
      <c r="A3" s="3" t="inlineStr">
        <is>
          <t>Schedule of Consideration to the Acquired Assets [Line Items]</t>
        </is>
      </c>
      <c r="B3" s="4" t="inlineStr">
        <is>
          <t xml:space="preserve"> </t>
        </is>
      </c>
    </row>
    <row r="4">
      <c r="A4" s="4" t="inlineStr">
        <is>
          <t>Software and technology</t>
        </is>
      </c>
      <c r="B4" s="7" t="n">
        <v>9000740</v>
      </c>
    </row>
    <row r="5">
      <c r="A5" s="4" t="inlineStr">
        <is>
          <t>Assembled workforce</t>
        </is>
      </c>
      <c r="B5" s="6" t="n">
        <v>366188</v>
      </c>
    </row>
    <row r="6">
      <c r="A6" s="4" t="inlineStr">
        <is>
          <t>Net working capital</t>
        </is>
      </c>
      <c r="B6" s="6" t="n">
        <v>-14808</v>
      </c>
    </row>
    <row r="7">
      <c r="A7" s="4" t="inlineStr">
        <is>
          <t>Deferred tax liability</t>
        </is>
      </c>
      <c r="B7" s="6" t="n">
        <v>-2059120</v>
      </c>
    </row>
    <row r="8">
      <c r="A8" s="4" t="inlineStr">
        <is>
          <t>Total consideration</t>
        </is>
      </c>
      <c r="B8" s="6" t="n">
        <v>7293000</v>
      </c>
    </row>
    <row r="9">
      <c r="A9" s="4" t="inlineStr">
        <is>
          <t>First Contingent Payment [Member]</t>
        </is>
      </c>
      <c r="B9" s="4" t="inlineStr">
        <is>
          <t xml:space="preserve"> </t>
        </is>
      </c>
    </row>
    <row r="10">
      <c r="A10" s="3" t="inlineStr">
        <is>
          <t>Schedule of Consideration to the Acquired Assets [Line Items]</t>
        </is>
      </c>
      <c r="B10" s="4" t="inlineStr">
        <is>
          <t xml:space="preserve"> </t>
        </is>
      </c>
    </row>
    <row r="11">
      <c r="A11" s="4" t="inlineStr">
        <is>
          <t>Software and technology</t>
        </is>
      </c>
      <c r="B11" s="6" t="n">
        <v>8771849</v>
      </c>
    </row>
    <row r="12">
      <c r="A12" s="4" t="inlineStr">
        <is>
          <t>Assembled workforce</t>
        </is>
      </c>
      <c r="B12" s="6" t="n">
        <v>360034</v>
      </c>
    </row>
    <row r="13">
      <c r="A13" s="4" t="inlineStr">
        <is>
          <t>Deferred tax liability</t>
        </is>
      </c>
      <c r="B13" s="6" t="n">
        <v>-2009015</v>
      </c>
    </row>
    <row r="14">
      <c r="A14" s="4" t="inlineStr">
        <is>
          <t>Total consideration</t>
        </is>
      </c>
      <c r="B14" s="7" t="n">
        <v>71228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4</t>
        </is>
      </c>
      <c r="C2" s="2" t="inlineStr">
        <is>
          <t>Dec. 31, 2023</t>
        </is>
      </c>
      <c r="D2" s="2" t="inlineStr">
        <is>
          <t>Jan. 01, 2023</t>
        </is>
      </c>
    </row>
    <row r="3">
      <c r="A3" s="3" t="inlineStr">
        <is>
          <t>Revenue from Contracts with Customers [Abstract]</t>
        </is>
      </c>
      <c r="B3" s="4" t="inlineStr">
        <is>
          <t xml:space="preserve"> </t>
        </is>
      </c>
      <c r="C3" s="4" t="inlineStr">
        <is>
          <t xml:space="preserve"> </t>
        </is>
      </c>
      <c r="D3" s="4" t="inlineStr">
        <is>
          <t xml:space="preserve"> </t>
        </is>
      </c>
    </row>
    <row r="4">
      <c r="A4" s="4" t="inlineStr">
        <is>
          <t>Deferred revenue</t>
        </is>
      </c>
      <c r="B4" s="7" t="n">
        <v>12812984</v>
      </c>
      <c r="C4" s="7" t="n">
        <v>7003891</v>
      </c>
      <c r="D4" s="7" t="n">
        <v>1040619</v>
      </c>
    </row>
    <row r="5">
      <c r="A5" s="4" t="inlineStr">
        <is>
          <t>Revenue recognized</t>
        </is>
      </c>
      <c r="B5" s="7" t="n">
        <v>6716383</v>
      </c>
      <c r="C5" s="7" t="n">
        <v>881596</v>
      </c>
      <c r="D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s Disaggregated (Details) - USD ($)</t>
        </is>
      </c>
      <c r="B1" s="2" t="inlineStr">
        <is>
          <t>12 Months Ended</t>
        </is>
      </c>
    </row>
    <row r="2">
      <c r="B2" s="2" t="inlineStr">
        <is>
          <t>Dec. 31, 2024</t>
        </is>
      </c>
      <c r="C2" s="2" t="inlineStr">
        <is>
          <t>Dec. 31, 2023</t>
        </is>
      </c>
    </row>
    <row r="3">
      <c r="A3" s="3" t="inlineStr">
        <is>
          <t>Schedule of Revenues Disaggregated [Line Items]</t>
        </is>
      </c>
      <c r="B3" s="4" t="inlineStr">
        <is>
          <t xml:space="preserve"> </t>
        </is>
      </c>
      <c r="C3" s="4" t="inlineStr">
        <is>
          <t xml:space="preserve"> </t>
        </is>
      </c>
    </row>
    <row r="4">
      <c r="A4" s="4" t="inlineStr">
        <is>
          <t>Total revenues</t>
        </is>
      </c>
      <c r="B4" s="7" t="n">
        <v>95488190</v>
      </c>
      <c r="C4" s="7" t="n">
        <v>80963451</v>
      </c>
    </row>
    <row r="5">
      <c r="A5" s="4" t="inlineStr">
        <is>
          <t>Audience Monetization [Member]</t>
        </is>
      </c>
      <c r="B5" s="4" t="inlineStr">
        <is>
          <t xml:space="preserve"> </t>
        </is>
      </c>
      <c r="C5" s="4" t="inlineStr">
        <is>
          <t xml:space="preserve"> </t>
        </is>
      </c>
    </row>
    <row r="6">
      <c r="A6" s="3" t="inlineStr">
        <is>
          <t>Schedule of Revenues Disaggregated [Line Items]</t>
        </is>
      </c>
      <c r="B6" s="4" t="inlineStr">
        <is>
          <t xml:space="preserve"> </t>
        </is>
      </c>
      <c r="C6" s="4" t="inlineStr">
        <is>
          <t xml:space="preserve"> </t>
        </is>
      </c>
    </row>
    <row r="7">
      <c r="A7" s="4" t="inlineStr">
        <is>
          <t>Total revenues</t>
        </is>
      </c>
      <c r="B7" s="6" t="n">
        <v>83458309</v>
      </c>
      <c r="C7" s="6" t="n">
        <v>73138933</v>
      </c>
    </row>
    <row r="8">
      <c r="A8" s="4" t="inlineStr">
        <is>
          <t>Other Initiatives [Member]</t>
        </is>
      </c>
      <c r="B8" s="4" t="inlineStr">
        <is>
          <t xml:space="preserve"> </t>
        </is>
      </c>
      <c r="C8" s="4" t="inlineStr">
        <is>
          <t xml:space="preserve"> </t>
        </is>
      </c>
    </row>
    <row r="9">
      <c r="A9" s="3" t="inlineStr">
        <is>
          <t>Schedule of Revenues Disaggregated [Line Items]</t>
        </is>
      </c>
      <c r="B9" s="4" t="inlineStr">
        <is>
          <t xml:space="preserve"> </t>
        </is>
      </c>
      <c r="C9" s="4" t="inlineStr">
        <is>
          <t xml:space="preserve"> </t>
        </is>
      </c>
    </row>
    <row r="10">
      <c r="A10" s="4" t="inlineStr">
        <is>
          <t>Total revenues</t>
        </is>
      </c>
      <c r="B10" s="6" t="n">
        <v>12029881</v>
      </c>
      <c r="C10" s="6" t="n">
        <v>7824518</v>
      </c>
    </row>
    <row r="11">
      <c r="A11" s="4" t="inlineStr">
        <is>
          <t>Point in time [Member]</t>
        </is>
      </c>
      <c r="B11" s="4" t="inlineStr">
        <is>
          <t xml:space="preserve"> </t>
        </is>
      </c>
      <c r="C11" s="4" t="inlineStr">
        <is>
          <t xml:space="preserve"> </t>
        </is>
      </c>
    </row>
    <row r="12">
      <c r="A12" s="3" t="inlineStr">
        <is>
          <t>Schedule of Revenues Disaggregated [Line Items]</t>
        </is>
      </c>
      <c r="B12" s="4" t="inlineStr">
        <is>
          <t xml:space="preserve"> </t>
        </is>
      </c>
      <c r="C12" s="4" t="inlineStr">
        <is>
          <t xml:space="preserve"> </t>
        </is>
      </c>
    </row>
    <row r="13">
      <c r="A13" s="4" t="inlineStr">
        <is>
          <t>Total revenues</t>
        </is>
      </c>
      <c r="B13" s="6" t="n">
        <v>36318995</v>
      </c>
      <c r="C13" s="6" t="n">
        <v>21741274</v>
      </c>
    </row>
    <row r="14">
      <c r="A14" s="4" t="inlineStr">
        <is>
          <t>Over time [Member]</t>
        </is>
      </c>
      <c r="B14" s="4" t="inlineStr">
        <is>
          <t xml:space="preserve"> </t>
        </is>
      </c>
      <c r="C14" s="4" t="inlineStr">
        <is>
          <t xml:space="preserve"> </t>
        </is>
      </c>
    </row>
    <row r="15">
      <c r="A15" s="3" t="inlineStr">
        <is>
          <t>Schedule of Revenues Disaggregated [Line Items]</t>
        </is>
      </c>
      <c r="B15" s="4" t="inlineStr">
        <is>
          <t xml:space="preserve"> </t>
        </is>
      </c>
      <c r="C15" s="4" t="inlineStr">
        <is>
          <t xml:space="preserve"> </t>
        </is>
      </c>
    </row>
    <row r="16">
      <c r="A16" s="4" t="inlineStr">
        <is>
          <t>Total revenues</t>
        </is>
      </c>
      <c r="B16" s="7" t="n">
        <v>59169195</v>
      </c>
      <c r="C16" s="7" t="n">
        <v>592221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Dec. 31, 2024</t>
        </is>
      </c>
      <c r="C1" s="2" t="inlineStr">
        <is>
          <t>Dec. 31, 2023</t>
        </is>
      </c>
    </row>
    <row r="2">
      <c r="A2" s="3" t="inlineStr">
        <is>
          <t>Cash, Cash Equivalents, and Marketable Securities [Line Items]</t>
        </is>
      </c>
      <c r="B2" s="4" t="inlineStr">
        <is>
          <t xml:space="preserve"> </t>
        </is>
      </c>
      <c r="C2" s="4" t="inlineStr">
        <is>
          <t xml:space="preserve"> </t>
        </is>
      </c>
    </row>
    <row r="3">
      <c r="A3" s="4" t="inlineStr">
        <is>
          <t>Marketable securities</t>
        </is>
      </c>
      <c r="B3" s="4" t="inlineStr">
        <is>
          <t xml:space="preserve"> </t>
        </is>
      </c>
      <c r="C3" s="7" t="n">
        <v>1135200</v>
      </c>
    </row>
    <row r="4">
      <c r="A4" s="4" t="inlineStr">
        <is>
          <t>Letter of Credit [Member]</t>
        </is>
      </c>
      <c r="B4" s="4" t="inlineStr">
        <is>
          <t xml:space="preserve"> </t>
        </is>
      </c>
      <c r="C4" s="4" t="inlineStr">
        <is>
          <t xml:space="preserve"> </t>
        </is>
      </c>
    </row>
    <row r="5">
      <c r="A5" s="3" t="inlineStr">
        <is>
          <t>Cash, Cash Equivalents, and Marketable Securities [Line Items]</t>
        </is>
      </c>
      <c r="B5" s="4" t="inlineStr">
        <is>
          <t xml:space="preserve"> </t>
        </is>
      </c>
      <c r="C5" s="4" t="inlineStr">
        <is>
          <t xml:space="preserve"> </t>
        </is>
      </c>
    </row>
    <row r="6">
      <c r="A6" s="4" t="inlineStr">
        <is>
          <t>Issuance of credit</t>
        </is>
      </c>
      <c r="B6" s="7" t="n">
        <v>1362500</v>
      </c>
      <c r="C6" s="7" t="n">
        <v>136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Schedule of Cash and Cash Equivalents (Details) - USD ($)</t>
        </is>
      </c>
      <c r="B1" s="2" t="inlineStr">
        <is>
          <t>12 Months Ended</t>
        </is>
      </c>
    </row>
    <row r="2">
      <c r="B2" s="2" t="inlineStr">
        <is>
          <t>Dec. 31, 2024</t>
        </is>
      </c>
      <c r="C2" s="2" t="inlineStr">
        <is>
          <t>Dec. 31, 2023</t>
        </is>
      </c>
    </row>
    <row r="3">
      <c r="A3" s="3" t="inlineStr">
        <is>
          <t>Schedule of Cash and Cash Equivalents [Abstract]</t>
        </is>
      </c>
      <c r="B3" s="4" t="inlineStr">
        <is>
          <t xml:space="preserve"> </t>
        </is>
      </c>
      <c r="C3" s="4" t="inlineStr">
        <is>
          <t xml:space="preserve"> </t>
        </is>
      </c>
    </row>
    <row r="4">
      <c r="A4" s="4" t="inlineStr">
        <is>
          <t>Cash, Contracted Maturity</t>
        </is>
      </c>
      <c r="B4" s="4" t="inlineStr">
        <is>
          <t>Demand</t>
        </is>
      </c>
      <c r="C4" s="4" t="inlineStr">
        <is>
          <t xml:space="preserve"> </t>
        </is>
      </c>
    </row>
    <row r="5">
      <c r="A5" s="4" t="inlineStr">
        <is>
          <t>Cash, Balance</t>
        </is>
      </c>
      <c r="B5" s="7" t="n">
        <v>7344275</v>
      </c>
      <c r="C5" s="7" t="n">
        <v>11632839</v>
      </c>
    </row>
    <row r="6">
      <c r="A6" s="4" t="inlineStr">
        <is>
          <t>Treasury bills, money market funds, and term deposits, Contracted Maturity</t>
        </is>
      </c>
      <c r="B6" s="4" t="inlineStr">
        <is>
          <t>Demand</t>
        </is>
      </c>
      <c r="C6" s="4" t="inlineStr">
        <is>
          <t xml:space="preserve"> </t>
        </is>
      </c>
    </row>
    <row r="7">
      <c r="A7" s="4" t="inlineStr">
        <is>
          <t>Treasury bills, money market funds, and term deposits, Balance</t>
        </is>
      </c>
      <c r="B7" s="7" t="n">
        <v>106674625</v>
      </c>
      <c r="C7" s="6" t="n">
        <v>206705819</v>
      </c>
    </row>
    <row r="8">
      <c r="A8" s="4" t="inlineStr">
        <is>
          <t>Cash, Cash Equivalents</t>
        </is>
      </c>
      <c r="B8" s="7" t="n">
        <v>114018900</v>
      </c>
      <c r="C8" s="7" t="n">
        <v>2183386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 on property and equipment</t>
        </is>
      </c>
      <c r="B4" s="7" t="n">
        <v>5296024</v>
      </c>
      <c r="C4" s="7" t="n">
        <v>326792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t>
        </is>
      </c>
      <c r="B3" s="7" t="n">
        <v>26643561</v>
      </c>
      <c r="C3" s="7" t="n">
        <v>24002323</v>
      </c>
    </row>
    <row r="4">
      <c r="A4" s="4" t="inlineStr">
        <is>
          <t>Accumulated depreciation</t>
        </is>
      </c>
      <c r="B4" s="6" t="n">
        <v>-9575485</v>
      </c>
      <c r="C4" s="6" t="n">
        <v>-4312336</v>
      </c>
    </row>
    <row r="5">
      <c r="A5" s="4" t="inlineStr">
        <is>
          <t>Net carrying value</t>
        </is>
      </c>
      <c r="B5" s="6" t="n">
        <v>17068076</v>
      </c>
      <c r="C5" s="6" t="n">
        <v>19689987</v>
      </c>
    </row>
    <row r="6">
      <c r="A6" s="4" t="inlineStr">
        <is>
          <t>Computer hardwa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t>
        </is>
      </c>
      <c r="B8" s="6" t="n">
        <v>24577345</v>
      </c>
      <c r="C8" s="6" t="n">
        <v>21969345</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t>
        </is>
      </c>
      <c r="B11" s="6" t="n">
        <v>123417</v>
      </c>
      <c r="C11" s="6" t="n">
        <v>121077</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t>
        </is>
      </c>
      <c r="B14" s="7" t="n">
        <v>1942799</v>
      </c>
      <c r="C14" s="7" t="n">
        <v>1911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ight-of-Use Assets and Lease Liabilities (Details) - USD ($)</t>
        </is>
      </c>
      <c r="B1" s="2" t="inlineStr">
        <is>
          <t>12 Months Ended</t>
        </is>
      </c>
    </row>
    <row r="2">
      <c r="B2" s="2" t="inlineStr">
        <is>
          <t>Dec. 31, 2024</t>
        </is>
      </c>
      <c r="C2" s="2" t="inlineStr">
        <is>
          <t>Dec. 31, 2023</t>
        </is>
      </c>
    </row>
    <row r="3">
      <c r="A3" s="3" t="inlineStr">
        <is>
          <t>Right-of-Use Assets and Lease Liabilities [Abstract]</t>
        </is>
      </c>
      <c r="B3" s="4" t="inlineStr">
        <is>
          <t xml:space="preserve"> </t>
        </is>
      </c>
      <c r="C3" s="4" t="inlineStr">
        <is>
          <t xml:space="preserve"> </t>
        </is>
      </c>
    </row>
    <row r="4">
      <c r="A4" s="4" t="inlineStr">
        <is>
          <t>Operating lease costs</t>
        </is>
      </c>
      <c r="B4" s="7" t="n">
        <v>1175186</v>
      </c>
      <c r="C4" s="7" t="n">
        <v>84884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ight-of-Use Assets and Lease Liabilities - Schedule of Right-of-Use Assets and Lease Liabilities (Details) - USD ($)</t>
        </is>
      </c>
      <c r="B1" s="2" t="inlineStr">
        <is>
          <t>Dec. 31, 2024</t>
        </is>
      </c>
      <c r="C1" s="2" t="inlineStr">
        <is>
          <t>Dec. 31, 2023</t>
        </is>
      </c>
    </row>
    <row r="2">
      <c r="A2" s="3" t="inlineStr">
        <is>
          <t>Schedule of Right-of-Use Assets and Lease Liabilities [Abstract]</t>
        </is>
      </c>
      <c r="B2" s="4" t="inlineStr">
        <is>
          <t xml:space="preserve"> </t>
        </is>
      </c>
      <c r="C2" s="4" t="inlineStr">
        <is>
          <t xml:space="preserve"> </t>
        </is>
      </c>
    </row>
    <row r="3">
      <c r="A3" s="4" t="inlineStr">
        <is>
          <t>Right-of-use assets, Cost</t>
        </is>
      </c>
      <c r="B3" s="7" t="n">
        <v>4109922</v>
      </c>
      <c r="C3" s="7" t="n">
        <v>3833184</v>
      </c>
    </row>
    <row r="4">
      <c r="A4" s="4" t="inlineStr">
        <is>
          <t>Right-of-use assets, Accumulated Amortization</t>
        </is>
      </c>
      <c r="B4" s="6" t="n">
        <v>-2356822</v>
      </c>
      <c r="C4" s="6" t="n">
        <v>-1359281</v>
      </c>
    </row>
    <row r="5">
      <c r="A5" s="4" t="inlineStr">
        <is>
          <t>Net carrying value, Accumulated Amortization</t>
        </is>
      </c>
      <c r="B5" s="7" t="n">
        <v>1753100</v>
      </c>
      <c r="C5" s="7" t="n">
        <v>2473903</v>
      </c>
    </row>
    <row r="6">
      <c r="A6" s="4" t="inlineStr">
        <is>
          <t>Weighted-average remaining lease term</t>
        </is>
      </c>
      <c r="B6" s="4" t="inlineStr">
        <is>
          <t>1 year 10 months 6 days</t>
        </is>
      </c>
      <c r="C6" s="4" t="inlineStr">
        <is>
          <t>2 years 7 months 24 days</t>
        </is>
      </c>
    </row>
    <row r="7">
      <c r="A7" s="4" t="inlineStr">
        <is>
          <t>Weighted-average incremental borrowing rate</t>
        </is>
      </c>
      <c r="B7" s="11" t="n">
        <v>0.0726</v>
      </c>
      <c r="C7" s="11" t="n">
        <v>0.0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4" customWidth="1" min="7" max="7"/>
  </cols>
  <sheetData>
    <row r="1">
      <c r="A1" s="1" t="inlineStr">
        <is>
          <t>Consolidated Statements of Shareholders' (Deficit) Equity - USD ($)</t>
        </is>
      </c>
      <c r="B1" s="2" t="inlineStr">
        <is>
          <t>Common Stock Class A</t>
        </is>
      </c>
      <c r="C1" s="2" t="inlineStr">
        <is>
          <t>Common Stock Class C</t>
        </is>
      </c>
      <c r="D1" s="2" t="inlineStr">
        <is>
          <t>Common Stock Class D</t>
        </is>
      </c>
      <c r="E1" s="2" t="inlineStr">
        <is>
          <t>Additional Paid-in Capital</t>
        </is>
      </c>
      <c r="F1" s="2" t="inlineStr">
        <is>
          <t>Accumulated Deficit</t>
        </is>
      </c>
      <c r="G1" s="2" t="inlineStr">
        <is>
          <t>Total</t>
        </is>
      </c>
    </row>
    <row r="2">
      <c r="A2" s="4" t="inlineStr">
        <is>
          <t>Balance at Dec. 31, 2022</t>
        </is>
      </c>
      <c r="B2" s="7" t="n">
        <v>741013</v>
      </c>
      <c r="C2" s="7" t="n">
        <v>16766</v>
      </c>
      <c r="D2" s="7" t="n">
        <v>10578</v>
      </c>
      <c r="E2" s="7" t="n">
        <v>367649123</v>
      </c>
      <c r="F2" s="7" t="n">
        <v>-28782701</v>
      </c>
      <c r="G2" s="7" t="n">
        <v>339634779</v>
      </c>
    </row>
    <row r="3">
      <c r="A3" s="4" t="inlineStr">
        <is>
          <t>Balance (in Shares) at Dec. 31, 2022</t>
        </is>
      </c>
      <c r="B3" s="6" t="n">
        <v>111467763</v>
      </c>
      <c r="C3" s="6" t="n">
        <v>167662214</v>
      </c>
      <c r="D3" s="6" t="n">
        <v>105782403</v>
      </c>
      <c r="E3" s="4" t="inlineStr">
        <is>
          <t xml:space="preserve"> </t>
        </is>
      </c>
      <c r="F3" s="4" t="inlineStr">
        <is>
          <t xml:space="preserve"> </t>
        </is>
      </c>
      <c r="G3" s="4" t="inlineStr">
        <is>
          <t xml:space="preserve"> </t>
        </is>
      </c>
    </row>
    <row r="4">
      <c r="A4" s="4" t="inlineStr">
        <is>
          <t>Issuance of Class A Common Stock in exchange for Class C Common Stock (and corresponding ExchangeCo Share)</t>
        </is>
      </c>
      <c r="B4" s="7" t="n">
        <v>231</v>
      </c>
      <c r="C4" s="7" t="n">
        <v>-231</v>
      </c>
      <c r="D4" s="4" t="inlineStr">
        <is>
          <t xml:space="preserve"> </t>
        </is>
      </c>
      <c r="E4" s="4" t="inlineStr">
        <is>
          <t xml:space="preserve"> </t>
        </is>
      </c>
      <c r="F4" s="4" t="inlineStr">
        <is>
          <t xml:space="preserve"> </t>
        </is>
      </c>
      <c r="G4" s="4" t="inlineStr">
        <is>
          <t xml:space="preserve"> </t>
        </is>
      </c>
    </row>
    <row r="5">
      <c r="A5" s="4" t="inlineStr">
        <is>
          <t>Issuance of Class A Common Stock in exchange for Class C Common Stock (and corresponding ExchangeCo Share) (in Shares)</t>
        </is>
      </c>
      <c r="B5" s="6" t="n">
        <v>2308593</v>
      </c>
      <c r="C5" s="6" t="n">
        <v>-2308593</v>
      </c>
      <c r="D5" s="4" t="inlineStr">
        <is>
          <t xml:space="preserve"> </t>
        </is>
      </c>
      <c r="E5" s="4" t="inlineStr">
        <is>
          <t xml:space="preserve"> </t>
        </is>
      </c>
      <c r="F5" s="4" t="inlineStr">
        <is>
          <t xml:space="preserve"> </t>
        </is>
      </c>
      <c r="G5" s="4" t="inlineStr">
        <is>
          <t xml:space="preserve"> </t>
        </is>
      </c>
    </row>
    <row r="6">
      <c r="A6" s="4" t="inlineStr">
        <is>
          <t>Issuance of Class A Common Stock in connection with Callin acquisition</t>
        </is>
      </c>
      <c r="B6" s="7" t="n">
        <v>149</v>
      </c>
      <c r="C6" s="4" t="inlineStr">
        <is>
          <t xml:space="preserve"> </t>
        </is>
      </c>
      <c r="D6" s="4" t="inlineStr">
        <is>
          <t xml:space="preserve"> </t>
        </is>
      </c>
      <c r="E6" s="6" t="n">
        <v>14664682</v>
      </c>
      <c r="F6" s="4" t="inlineStr">
        <is>
          <t xml:space="preserve"> </t>
        </is>
      </c>
      <c r="G6" s="6" t="n">
        <v>14664831</v>
      </c>
    </row>
    <row r="7">
      <c r="A7" s="4" t="inlineStr">
        <is>
          <t>Issuance of Class A Common Stock in connection with Callin acquisition (in Shares)</t>
        </is>
      </c>
      <c r="B7" s="6" t="n">
        <v>9812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costs in connection with Callin acquisition</t>
        </is>
      </c>
      <c r="B8" s="4" t="inlineStr">
        <is>
          <t xml:space="preserve"> </t>
        </is>
      </c>
      <c r="C8" s="4" t="inlineStr">
        <is>
          <t xml:space="preserve"> </t>
        </is>
      </c>
      <c r="D8" s="4" t="inlineStr">
        <is>
          <t xml:space="preserve"> </t>
        </is>
      </c>
      <c r="E8" s="6" t="n">
        <v>-40478</v>
      </c>
      <c r="F8" s="4" t="inlineStr">
        <is>
          <t xml:space="preserve"> </t>
        </is>
      </c>
      <c r="G8" s="6" t="n">
        <v>-40478</v>
      </c>
    </row>
    <row r="9">
      <c r="A9" s="4" t="inlineStr">
        <is>
          <t>Holdback of Class A Common Stock for the repayment of domain name loan in connection with the acquisition of Locals Technology Inc.</t>
        </is>
      </c>
      <c r="B9" s="7" t="n">
        <v>-3</v>
      </c>
      <c r="C9" s="4" t="inlineStr">
        <is>
          <t xml:space="preserve"> </t>
        </is>
      </c>
      <c r="D9" s="4" t="inlineStr">
        <is>
          <t xml:space="preserve"> </t>
        </is>
      </c>
      <c r="E9" s="6" t="n">
        <v>-391232</v>
      </c>
      <c r="F9" s="4" t="inlineStr">
        <is>
          <t xml:space="preserve"> </t>
        </is>
      </c>
      <c r="G9" s="6" t="n">
        <v>-391235</v>
      </c>
    </row>
    <row r="10">
      <c r="A10" s="4" t="inlineStr">
        <is>
          <t>Holdback of Class A Common Stock for the repayment of domain name loan in connection with the acquisition of Locals Technology Inc. (in Shares)</t>
        </is>
      </c>
      <c r="B10" s="6" t="n">
        <v>-267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lass A Common Stock upon vesting of restricted stock units</t>
        </is>
      </c>
      <c r="B11" s="7" t="n">
        <v>55</v>
      </c>
      <c r="C11" s="4" t="inlineStr">
        <is>
          <t xml:space="preserve"> </t>
        </is>
      </c>
      <c r="D11" s="4" t="inlineStr">
        <is>
          <t xml:space="preserve"> </t>
        </is>
      </c>
      <c r="E11" s="4" t="inlineStr">
        <is>
          <t xml:space="preserve"> </t>
        </is>
      </c>
      <c r="F11" s="4" t="inlineStr">
        <is>
          <t xml:space="preserve"> </t>
        </is>
      </c>
      <c r="G11" s="6" t="n">
        <v>55</v>
      </c>
    </row>
    <row r="12">
      <c r="A12" s="4" t="inlineStr">
        <is>
          <t>Issuance of Class A Common Stock upon vesting of restricted stock units (in Shares)</t>
        </is>
      </c>
      <c r="B12" s="6" t="n">
        <v>5515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hare settlement on restricted stock units</t>
        </is>
      </c>
      <c r="B13" s="7" t="n">
        <v>-35</v>
      </c>
      <c r="C13" s="4" t="inlineStr">
        <is>
          <t xml:space="preserve"> </t>
        </is>
      </c>
      <c r="D13" s="4" t="inlineStr">
        <is>
          <t xml:space="preserve"> </t>
        </is>
      </c>
      <c r="E13" s="6" t="n">
        <v>-2107536</v>
      </c>
      <c r="F13" s="4" t="inlineStr">
        <is>
          <t xml:space="preserve"> </t>
        </is>
      </c>
      <c r="G13" s="6" t="n">
        <v>-2107571</v>
      </c>
    </row>
    <row r="14">
      <c r="A14" s="4" t="inlineStr">
        <is>
          <t>Net share settlement on restricted stock units (in Shares)</t>
        </is>
      </c>
      <c r="B14" s="6" t="n">
        <v>-3556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 xml:space="preserve"> </t>
        </is>
      </c>
      <c r="D15" s="4" t="inlineStr">
        <is>
          <t xml:space="preserve"> </t>
        </is>
      </c>
      <c r="E15" s="6" t="n">
        <v>16283229</v>
      </c>
      <c r="F15" s="4" t="inlineStr">
        <is>
          <t xml:space="preserve"> </t>
        </is>
      </c>
      <c r="G15" s="6" t="n">
        <v>16283229</v>
      </c>
    </row>
    <row r="16">
      <c r="A16" s="4" t="inlineStr">
        <is>
          <t>Loss for the year</t>
        </is>
      </c>
      <c r="B16" s="4" t="inlineStr">
        <is>
          <t xml:space="preserve"> </t>
        </is>
      </c>
      <c r="C16" s="4" t="inlineStr">
        <is>
          <t xml:space="preserve"> </t>
        </is>
      </c>
      <c r="D16" s="4" t="inlineStr">
        <is>
          <t xml:space="preserve"> </t>
        </is>
      </c>
      <c r="E16" s="4" t="inlineStr">
        <is>
          <t xml:space="preserve"> </t>
        </is>
      </c>
      <c r="F16" s="6" t="n">
        <v>-116420462</v>
      </c>
      <c r="G16" s="6" t="n">
        <v>-116420462</v>
      </c>
    </row>
    <row r="17">
      <c r="A17" s="4" t="inlineStr">
        <is>
          <t>Balance at Dec. 31, 2023</t>
        </is>
      </c>
      <c r="B17" s="7" t="n">
        <v>741410</v>
      </c>
      <c r="C17" s="7" t="n">
        <v>16535</v>
      </c>
      <c r="D17" s="7" t="n">
        <v>10578</v>
      </c>
      <c r="E17" s="6" t="n">
        <v>396057788</v>
      </c>
      <c r="F17" s="6" t="n">
        <v>-145203163</v>
      </c>
      <c r="G17" s="6" t="n">
        <v>251623148</v>
      </c>
    </row>
    <row r="18">
      <c r="A18" s="4" t="inlineStr">
        <is>
          <t>Balance (in Shares) at Dec. 31, 2023</t>
        </is>
      </c>
      <c r="B18" s="6" t="n">
        <v>114926700</v>
      </c>
      <c r="C18" s="6" t="n">
        <v>165353621</v>
      </c>
      <c r="D18" s="6" t="n">
        <v>105782403</v>
      </c>
      <c r="E18" s="4" t="inlineStr">
        <is>
          <t xml:space="preserve"> </t>
        </is>
      </c>
      <c r="F18" s="4" t="inlineStr">
        <is>
          <t xml:space="preserve"> </t>
        </is>
      </c>
      <c r="G18" s="4" t="inlineStr">
        <is>
          <t xml:space="preserve"> </t>
        </is>
      </c>
    </row>
    <row r="19">
      <c r="A19" s="4" t="inlineStr">
        <is>
          <t>Issuance of Class A Common Stock in exchange for Class C Common Stock (and corresponding ExchangeCo Share)</t>
        </is>
      </c>
      <c r="B19" s="7" t="n">
        <v>20</v>
      </c>
      <c r="C19" s="7" t="n">
        <v>-20</v>
      </c>
      <c r="D19" s="4" t="inlineStr">
        <is>
          <t xml:space="preserve"> </t>
        </is>
      </c>
      <c r="E19" s="4" t="inlineStr">
        <is>
          <t xml:space="preserve"> </t>
        </is>
      </c>
      <c r="F19" s="4" t="inlineStr">
        <is>
          <t xml:space="preserve"> </t>
        </is>
      </c>
      <c r="G19" s="4" t="inlineStr">
        <is>
          <t xml:space="preserve"> </t>
        </is>
      </c>
    </row>
    <row r="20">
      <c r="A20" s="4" t="inlineStr">
        <is>
          <t>Issuance of Class A Common Stock in exchange for Class C Common Stock (and corresponding ExchangeCo Share) (in Shares)</t>
        </is>
      </c>
      <c r="B20" s="6" t="n">
        <v>200000</v>
      </c>
      <c r="C20" s="6" t="n">
        <v>-200000</v>
      </c>
      <c r="D20" s="4" t="inlineStr">
        <is>
          <t xml:space="preserve"> </t>
        </is>
      </c>
      <c r="E20" s="4" t="inlineStr">
        <is>
          <t xml:space="preserve"> </t>
        </is>
      </c>
      <c r="F20" s="4" t="inlineStr">
        <is>
          <t xml:space="preserve"> </t>
        </is>
      </c>
      <c r="G20" s="4" t="inlineStr">
        <is>
          <t xml:space="preserve"> </t>
        </is>
      </c>
    </row>
    <row r="21">
      <c r="A21" s="4" t="inlineStr">
        <is>
          <t>Issuance of Class A Common Stock in connection with Callin acquisition</t>
        </is>
      </c>
      <c r="B21" s="7" t="n">
        <v>84</v>
      </c>
      <c r="C21" s="4" t="inlineStr">
        <is>
          <t xml:space="preserve"> </t>
        </is>
      </c>
      <c r="D21" s="4" t="inlineStr">
        <is>
          <t xml:space="preserve"> </t>
        </is>
      </c>
      <c r="E21" s="6" t="n">
        <v>2656429</v>
      </c>
      <c r="F21" s="4" t="inlineStr">
        <is>
          <t xml:space="preserve"> </t>
        </is>
      </c>
      <c r="G21" s="7" t="n">
        <v>2656513</v>
      </c>
    </row>
    <row r="22">
      <c r="A22" s="4" t="inlineStr">
        <is>
          <t>Issuance of Class A Common Stock in connection with Callin acquisition (in Shares)</t>
        </is>
      </c>
      <c r="B22" s="6" t="n">
        <v>836292</v>
      </c>
      <c r="C22" s="4" t="inlineStr">
        <is>
          <t xml:space="preserve"> </t>
        </is>
      </c>
      <c r="D22" s="4" t="inlineStr">
        <is>
          <t xml:space="preserve"> </t>
        </is>
      </c>
      <c r="E22" s="4" t="inlineStr">
        <is>
          <t xml:space="preserve"> </t>
        </is>
      </c>
      <c r="F22" s="4" t="inlineStr">
        <is>
          <t xml:space="preserve"> </t>
        </is>
      </c>
      <c r="G22" s="6" t="n">
        <v>66666667</v>
      </c>
    </row>
    <row r="23">
      <c r="A23" s="4" t="inlineStr">
        <is>
          <t>Issuance of Class A Common Stock upon exercise of stock options and warrants as well as vesting of restricted stock units</t>
        </is>
      </c>
      <c r="B23" s="7" t="n">
        <v>285</v>
      </c>
      <c r="C23" s="4" t="inlineStr">
        <is>
          <t xml:space="preserve"> </t>
        </is>
      </c>
      <c r="D23" s="4" t="inlineStr">
        <is>
          <t xml:space="preserve"> </t>
        </is>
      </c>
      <c r="E23" s="6" t="n">
        <v>662918</v>
      </c>
      <c r="F23" s="4" t="inlineStr">
        <is>
          <t xml:space="preserve"> </t>
        </is>
      </c>
      <c r="G23" s="7" t="n">
        <v>663203</v>
      </c>
    </row>
    <row r="24">
      <c r="A24" s="4" t="inlineStr">
        <is>
          <t>Issuance of Class A Common Stock upon exercise of stock options and warrants as well as vesting of restricted stock units (in Shares)</t>
        </is>
      </c>
      <c r="B24" s="6" t="n">
        <v>28458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hare settlement on restricted stock units</t>
        </is>
      </c>
      <c r="B25" s="4" t="inlineStr">
        <is>
          <t xml:space="preserve"> </t>
        </is>
      </c>
      <c r="C25" s="4" t="inlineStr">
        <is>
          <t xml:space="preserve"> </t>
        </is>
      </c>
      <c r="D25" s="4" t="inlineStr">
        <is>
          <t xml:space="preserve"> </t>
        </is>
      </c>
      <c r="E25" s="6" t="n">
        <v>-1963132</v>
      </c>
      <c r="F25" s="4" t="inlineStr">
        <is>
          <t xml:space="preserve"> </t>
        </is>
      </c>
      <c r="G25" s="6" t="n">
        <v>-1963132</v>
      </c>
    </row>
    <row r="26">
      <c r="A26" s="4" t="inlineStr">
        <is>
          <t>Share-based compensation</t>
        </is>
      </c>
      <c r="B26" s="4" t="inlineStr">
        <is>
          <t xml:space="preserve"> </t>
        </is>
      </c>
      <c r="C26" s="4" t="inlineStr">
        <is>
          <t xml:space="preserve"> </t>
        </is>
      </c>
      <c r="D26" s="4" t="inlineStr">
        <is>
          <t xml:space="preserve"> </t>
        </is>
      </c>
      <c r="E26" s="6" t="n">
        <v>22267645</v>
      </c>
      <c r="F26" s="4" t="inlineStr">
        <is>
          <t xml:space="preserve"> </t>
        </is>
      </c>
      <c r="G26" s="6" t="n">
        <v>22267645</v>
      </c>
    </row>
    <row r="27">
      <c r="A27" s="4" t="inlineStr">
        <is>
          <t>Loss for the year</t>
        </is>
      </c>
      <c r="B27" s="4" t="inlineStr">
        <is>
          <t xml:space="preserve"> </t>
        </is>
      </c>
      <c r="C27" s="4" t="inlineStr">
        <is>
          <t xml:space="preserve"> </t>
        </is>
      </c>
      <c r="D27" s="4" t="inlineStr">
        <is>
          <t xml:space="preserve"> </t>
        </is>
      </c>
      <c r="E27" s="4" t="inlineStr">
        <is>
          <t xml:space="preserve"> </t>
        </is>
      </c>
      <c r="F27" s="6" t="n">
        <v>-338362779</v>
      </c>
      <c r="G27" s="6" t="n">
        <v>-338362779</v>
      </c>
    </row>
    <row r="28">
      <c r="A28" s="4" t="inlineStr">
        <is>
          <t>Balance at Dec. 31, 2024</t>
        </is>
      </c>
      <c r="B28" s="7" t="n">
        <v>741799</v>
      </c>
      <c r="C28" s="7" t="n">
        <v>16515</v>
      </c>
      <c r="D28" s="7" t="n">
        <v>10578</v>
      </c>
      <c r="E28" s="7" t="n">
        <v>419681648</v>
      </c>
      <c r="F28" s="7" t="n">
        <v>-483565942</v>
      </c>
      <c r="G28" s="7" t="n">
        <v>-63115402</v>
      </c>
    </row>
    <row r="29">
      <c r="A29" s="4" t="inlineStr">
        <is>
          <t>Balance (in Shares) at Dec. 31, 2024</t>
        </is>
      </c>
      <c r="B29" s="6" t="n">
        <v>118808857</v>
      </c>
      <c r="C29" s="6" t="n">
        <v>165153621</v>
      </c>
      <c r="D29" s="6" t="n">
        <v>105782403</v>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ght-of-Use Assets and Lease Liabilities - Schedule of Future Minimum Lease Payments (Details) - USD ($)</t>
        </is>
      </c>
      <c r="C1" s="2" t="inlineStr">
        <is>
          <t>Dec. 31, 2024</t>
        </is>
      </c>
      <c r="D1" s="2" t="inlineStr">
        <is>
          <t>Dec. 31, 2023</t>
        </is>
      </c>
    </row>
    <row r="2">
      <c r="A2" s="3" t="inlineStr">
        <is>
          <t>Schedule of Future Minimum Lease Payments [Abstract]</t>
        </is>
      </c>
      <c r="C2" s="4" t="inlineStr">
        <is>
          <t xml:space="preserve"> </t>
        </is>
      </c>
      <c r="D2" s="4" t="inlineStr">
        <is>
          <t xml:space="preserve"> </t>
        </is>
      </c>
    </row>
    <row r="3">
      <c r="A3" s="4" t="inlineStr">
        <is>
          <t>2025</t>
        </is>
      </c>
      <c r="C3" s="7" t="n">
        <v>1053920</v>
      </c>
      <c r="D3" s="4" t="inlineStr">
        <is>
          <t xml:space="preserve"> </t>
        </is>
      </c>
    </row>
    <row r="4">
      <c r="A4" s="4" t="inlineStr">
        <is>
          <t>2026</t>
        </is>
      </c>
      <c r="C4" s="6" t="n">
        <v>745342</v>
      </c>
      <c r="D4" s="4" t="inlineStr">
        <is>
          <t xml:space="preserve"> </t>
        </is>
      </c>
    </row>
    <row r="5">
      <c r="A5" s="4" t="inlineStr">
        <is>
          <t>2027</t>
        </is>
      </c>
      <c r="C5" s="6" t="n">
        <v>62456</v>
      </c>
      <c r="D5" s="4" t="inlineStr">
        <is>
          <t xml:space="preserve"> </t>
        </is>
      </c>
    </row>
    <row r="6">
      <c r="A6" s="4" t="inlineStr">
        <is>
          <t>Total</t>
        </is>
      </c>
      <c r="C6" s="6" t="n">
        <v>1861718</v>
      </c>
      <c r="D6" s="4" t="inlineStr">
        <is>
          <t xml:space="preserve"> </t>
        </is>
      </c>
    </row>
    <row r="7">
      <c r="A7" s="4" t="inlineStr">
        <is>
          <t>Less: imputed interest</t>
        </is>
      </c>
      <c r="B7" s="4" t="inlineStr">
        <is>
          <t>[1]</t>
        </is>
      </c>
      <c r="C7" s="6" t="n">
        <v>-61165</v>
      </c>
      <c r="D7" s="4" t="inlineStr">
        <is>
          <t xml:space="preserve"> </t>
        </is>
      </c>
    </row>
    <row r="8">
      <c r="A8" s="4" t="inlineStr">
        <is>
          <t>Total right of use assets and lease liabilities</t>
        </is>
      </c>
      <c r="C8" s="6" t="n">
        <v>1800553</v>
      </c>
      <c r="D8" s="4" t="inlineStr">
        <is>
          <t xml:space="preserve"> </t>
        </is>
      </c>
    </row>
    <row r="9">
      <c r="A9" s="4" t="inlineStr">
        <is>
          <t>Current portion</t>
        </is>
      </c>
      <c r="C9" s="6" t="n">
        <v>1000643</v>
      </c>
      <c r="D9" s="7" t="n">
        <v>975844</v>
      </c>
    </row>
    <row r="10">
      <c r="A10" s="4" t="inlineStr">
        <is>
          <t>Long-term portion</t>
        </is>
      </c>
      <c r="C10" s="7" t="n">
        <v>799910</v>
      </c>
      <c r="D10" s="7" t="n">
        <v>1630837</v>
      </c>
    </row>
    <row r="11"/>
    <row r="12">
      <c r="A12" s="4" t="inlineStr">
        <is>
          <t>[1] Imputed
interest represents the difference between undiscounted cash flows and cash flows</t>
        </is>
      </c>
    </row>
  </sheetData>
  <mergeCells count="3">
    <mergeCell ref="A12:C12"/>
    <mergeCell ref="A11:C1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 related to intangible assets</t>
        </is>
      </c>
      <c r="B4" s="7" t="n">
        <v>8318563</v>
      </c>
      <c r="C4" s="7" t="n">
        <v>158288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Value</t>
        </is>
      </c>
      <c r="B3" s="7" t="n">
        <v>39873642</v>
      </c>
      <c r="C3" s="7" t="n">
        <v>25511372</v>
      </c>
    </row>
    <row r="4">
      <c r="A4" s="4" t="inlineStr">
        <is>
          <t>Accumulated Amortization</t>
        </is>
      </c>
      <c r="B4" s="6" t="n">
        <v>-10567507</v>
      </c>
      <c r="C4" s="6" t="n">
        <v>-2248944</v>
      </c>
    </row>
    <row r="5">
      <c r="A5" s="4" t="inlineStr">
        <is>
          <t>Net Carrying Amount</t>
        </is>
      </c>
      <c r="B5" s="7" t="n">
        <v>29306135</v>
      </c>
      <c r="C5" s="7" t="n">
        <v>23262428</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Weighted- Average Remaining Useful Lives (in years)</t>
        </is>
      </c>
      <c r="B8" s="4" t="inlineStr">
        <is>
          <t>4 years 2 months 1 day</t>
        </is>
      </c>
      <c r="C8" s="4" t="inlineStr">
        <is>
          <t>4 years 8 months 26 days</t>
        </is>
      </c>
    </row>
    <row r="9">
      <c r="A9" s="4" t="inlineStr">
        <is>
          <t>Gross Carrying Value</t>
        </is>
      </c>
      <c r="B9" s="7" t="n">
        <v>461663</v>
      </c>
      <c r="C9" s="7" t="n">
        <v>461663</v>
      </c>
    </row>
    <row r="10">
      <c r="A10" s="4" t="inlineStr">
        <is>
          <t>Accumulated Amortization</t>
        </is>
      </c>
      <c r="B10" s="6" t="n">
        <v>-179563</v>
      </c>
      <c r="C10" s="6" t="n">
        <v>-101023</v>
      </c>
    </row>
    <row r="11">
      <c r="A11" s="4" t="inlineStr">
        <is>
          <t>Net Carrying Amount</t>
        </is>
      </c>
      <c r="B11" s="7" t="n">
        <v>282100</v>
      </c>
      <c r="C11" s="7" t="n">
        <v>360640</v>
      </c>
    </row>
    <row r="12">
      <c r="A12" s="4" t="inlineStr">
        <is>
          <t>Domain name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Remaining Useful Lives (in years)</t>
        </is>
      </c>
      <c r="B14" s="4" t="inlineStr">
        <is>
          <t>11 years 5 months 1 day</t>
        </is>
      </c>
      <c r="C14" s="4" t="inlineStr">
        <is>
          <t>12 years 5 months 1 day</t>
        </is>
      </c>
    </row>
    <row r="15">
      <c r="A15" s="4" t="inlineStr">
        <is>
          <t>Gross Carrying Value</t>
        </is>
      </c>
      <c r="B15" s="7" t="n">
        <v>500448</v>
      </c>
      <c r="C15" s="7" t="n">
        <v>500448</v>
      </c>
    </row>
    <row r="16">
      <c r="A16" s="4" t="inlineStr">
        <is>
          <t>Accumulated Amortization</t>
        </is>
      </c>
      <c r="B16" s="6" t="n">
        <v>-120089</v>
      </c>
      <c r="C16" s="6" t="n">
        <v>-86019</v>
      </c>
    </row>
    <row r="17">
      <c r="A17" s="4" t="inlineStr">
        <is>
          <t>Net Carrying Amount</t>
        </is>
      </c>
      <c r="B17" s="7" t="n">
        <v>380359</v>
      </c>
      <c r="C17" s="7" t="n">
        <v>414429</v>
      </c>
    </row>
    <row r="18">
      <c r="A18" s="4" t="inlineStr">
        <is>
          <t>Brand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Weighted- Average Remaining Useful Lives (in years)</t>
        </is>
      </c>
      <c r="B20" s="4" t="inlineStr">
        <is>
          <t>6 years 9 months 29 days</t>
        </is>
      </c>
      <c r="C20" s="4" t="inlineStr">
        <is>
          <t>7 years 9 months 29 days</t>
        </is>
      </c>
    </row>
    <row r="21">
      <c r="A21" s="4" t="inlineStr">
        <is>
          <t>Gross Carrying Value</t>
        </is>
      </c>
      <c r="B21" s="7" t="n">
        <v>1284000</v>
      </c>
      <c r="C21" s="7" t="n">
        <v>1284000</v>
      </c>
    </row>
    <row r="22">
      <c r="A22" s="4" t="inlineStr">
        <is>
          <t>Accumulated Amortization</t>
        </is>
      </c>
      <c r="B22" s="6" t="n">
        <v>-408769</v>
      </c>
      <c r="C22" s="6" t="n">
        <v>-280369</v>
      </c>
    </row>
    <row r="23">
      <c r="A23" s="4" t="inlineStr">
        <is>
          <t>Net Carrying Amount</t>
        </is>
      </c>
      <c r="B23" s="7" t="n">
        <v>875231</v>
      </c>
      <c r="C23" s="7" t="n">
        <v>1003631</v>
      </c>
    </row>
    <row r="24">
      <c r="A24" s="4" t="inlineStr">
        <is>
          <t>Software and technology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Weighted- Average Remaining Useful Lives (in years)</t>
        </is>
      </c>
      <c r="B26" s="4" t="inlineStr">
        <is>
          <t>3 years 8 months 19 days</t>
        </is>
      </c>
      <c r="C26" s="4" t="inlineStr">
        <is>
          <t>4 years 8 months 4 days</t>
        </is>
      </c>
    </row>
    <row r="27">
      <c r="A27" s="4" t="inlineStr">
        <is>
          <t>Gross Carrying Value</t>
        </is>
      </c>
      <c r="B27" s="7" t="n">
        <v>30314958</v>
      </c>
      <c r="C27" s="7" t="n">
        <v>20894389</v>
      </c>
    </row>
    <row r="28">
      <c r="A28" s="4" t="inlineStr">
        <is>
          <t>Accumulated Amortization</t>
        </is>
      </c>
      <c r="B28" s="6" t="n">
        <v>-8063413</v>
      </c>
      <c r="C28" s="6" t="n">
        <v>-1618906</v>
      </c>
    </row>
    <row r="29">
      <c r="A29" s="4" t="inlineStr">
        <is>
          <t>Net Carrying Amount</t>
        </is>
      </c>
      <c r="B29" s="7" t="n">
        <v>22251545</v>
      </c>
      <c r="C29" s="7" t="n">
        <v>19275483</v>
      </c>
    </row>
    <row r="30">
      <c r="A30" s="4" t="inlineStr">
        <is>
          <t>Internal software development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Weighted- Average Remaining Useful Lives (in years)</t>
        </is>
      </c>
      <c r="B32" s="4" t="inlineStr">
        <is>
          <t>3 years 6 months</t>
        </is>
      </c>
      <c r="C32" s="4" t="inlineStr">
        <is>
          <t>4 years 2 months 4 days</t>
        </is>
      </c>
    </row>
    <row r="33">
      <c r="A33" s="4" t="inlineStr">
        <is>
          <t>Gross Carrying Value</t>
        </is>
      </c>
      <c r="B33" s="7" t="n">
        <v>6586351</v>
      </c>
      <c r="C33" s="7" t="n">
        <v>2004684</v>
      </c>
    </row>
    <row r="34">
      <c r="A34" s="4" t="inlineStr">
        <is>
          <t>Accumulated Amortization</t>
        </is>
      </c>
      <c r="B34" s="6" t="n">
        <v>-1341784</v>
      </c>
      <c r="C34" s="6" t="n">
        <v>-116854</v>
      </c>
    </row>
    <row r="35">
      <c r="A35" s="4" t="inlineStr">
        <is>
          <t>Net Carrying Amount</t>
        </is>
      </c>
      <c r="B35" s="7" t="n">
        <v>5244567</v>
      </c>
      <c r="C35" s="7" t="n">
        <v>1887830</v>
      </c>
    </row>
    <row r="36">
      <c r="A36" s="4" t="inlineStr">
        <is>
          <t>Assembled workforce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Weighted- Average Remaining Useful Lives (in years)</t>
        </is>
      </c>
      <c r="B38" s="4" t="inlineStr">
        <is>
          <t>9 months</t>
        </is>
      </c>
      <c r="C38" s="4" t="inlineStr">
        <is>
          <t>1 year 9 months</t>
        </is>
      </c>
    </row>
    <row r="39">
      <c r="A39" s="4" t="inlineStr">
        <is>
          <t>Gross Carrying Value</t>
        </is>
      </c>
      <c r="B39" s="7" t="n">
        <v>726222</v>
      </c>
      <c r="C39" s="7" t="n">
        <v>366188</v>
      </c>
    </row>
    <row r="40">
      <c r="A40" s="4" t="inlineStr">
        <is>
          <t>Accumulated Amortization</t>
        </is>
      </c>
      <c r="B40" s="6" t="n">
        <v>-453889</v>
      </c>
      <c r="C40" s="6" t="n">
        <v>-45773</v>
      </c>
    </row>
    <row r="41">
      <c r="A41" s="4" t="inlineStr">
        <is>
          <t>Net Carrying Amount</t>
        </is>
      </c>
      <c r="B41" s="7" t="n">
        <v>272333</v>
      </c>
      <c r="C41" s="7" t="n">
        <v>3204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t>
        </is>
      </c>
      <c r="B1" s="2" t="inlineStr">
        <is>
          <t>Dec. 31, 2024</t>
        </is>
      </c>
      <c r="C1" s="2" t="inlineStr">
        <is>
          <t>Dec. 31, 2023</t>
        </is>
      </c>
    </row>
    <row r="2">
      <c r="A2" s="3" t="inlineStr">
        <is>
          <t>Schedule of Future Amortization Expense [Abstract]</t>
        </is>
      </c>
      <c r="B2" s="4" t="inlineStr">
        <is>
          <t xml:space="preserve"> </t>
        </is>
      </c>
      <c r="C2" s="4" t="inlineStr">
        <is>
          <t xml:space="preserve"> </t>
        </is>
      </c>
    </row>
    <row r="3">
      <c r="A3" s="4" t="inlineStr">
        <is>
          <t>2025</t>
        </is>
      </c>
      <c r="B3" s="7" t="n">
        <v>8276864</v>
      </c>
      <c r="C3" s="4" t="inlineStr">
        <is>
          <t xml:space="preserve"> </t>
        </is>
      </c>
    </row>
    <row r="4">
      <c r="A4" s="4" t="inlineStr">
        <is>
          <t>2026</t>
        </is>
      </c>
      <c r="B4" s="6" t="n">
        <v>7714467</v>
      </c>
      <c r="C4" s="4" t="inlineStr">
        <is>
          <t xml:space="preserve"> </t>
        </is>
      </c>
    </row>
    <row r="5">
      <c r="A5" s="4" t="inlineStr">
        <is>
          <t>2027</t>
        </is>
      </c>
      <c r="B5" s="6" t="n">
        <v>7082342</v>
      </c>
      <c r="C5" s="4" t="inlineStr">
        <is>
          <t xml:space="preserve"> </t>
        </is>
      </c>
    </row>
    <row r="6">
      <c r="A6" s="4" t="inlineStr">
        <is>
          <t>2028</t>
        </is>
      </c>
      <c r="B6" s="6" t="n">
        <v>5414354</v>
      </c>
      <c r="C6" s="4" t="inlineStr">
        <is>
          <t xml:space="preserve"> </t>
        </is>
      </c>
    </row>
    <row r="7">
      <c r="A7" s="4" t="inlineStr">
        <is>
          <t>2029</t>
        </is>
      </c>
      <c r="B7" s="6" t="n">
        <v>371335</v>
      </c>
      <c r="C7" s="4" t="inlineStr">
        <is>
          <t xml:space="preserve"> </t>
        </is>
      </c>
    </row>
    <row r="8">
      <c r="A8" s="4" t="inlineStr">
        <is>
          <t>Thereafter</t>
        </is>
      </c>
      <c r="B8" s="6" t="n">
        <v>446773</v>
      </c>
      <c r="C8" s="4" t="inlineStr">
        <is>
          <t xml:space="preserve"> </t>
        </is>
      </c>
    </row>
    <row r="9">
      <c r="A9" s="4" t="inlineStr">
        <is>
          <t>Net</t>
        </is>
      </c>
      <c r="B9" s="7" t="n">
        <v>29306135</v>
      </c>
      <c r="C9" s="7" t="n">
        <v>23262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Abstarct]</t>
        </is>
      </c>
      <c r="B3" s="4" t="inlineStr">
        <is>
          <t xml:space="preserve"> </t>
        </is>
      </c>
      <c r="C3" s="4" t="inlineStr">
        <is>
          <t xml:space="preserve"> </t>
        </is>
      </c>
    </row>
    <row r="4">
      <c r="A4" s="4" t="inlineStr">
        <is>
          <t>Goodwill</t>
        </is>
      </c>
      <c r="B4" s="7" t="n">
        <v>10655391</v>
      </c>
      <c r="C4" s="7" t="n">
        <v>10655391</v>
      </c>
    </row>
    <row r="5">
      <c r="A5" s="4" t="inlineStr">
        <is>
          <t>Impairment of goodwill</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Statutory income tax rate</t>
        </is>
      </c>
      <c r="B4" s="10" t="n">
        <v>0.21</v>
      </c>
      <c r="C4" s="10" t="n">
        <v>0.21</v>
      </c>
    </row>
    <row r="5">
      <c r="A5" s="4" t="inlineStr">
        <is>
          <t>Federal state loss carry forward</t>
        </is>
      </c>
      <c r="B5" s="7" t="n">
        <v>104527154</v>
      </c>
      <c r="C5" s="7" t="n">
        <v>78563194</v>
      </c>
    </row>
    <row r="6">
      <c r="A6" s="4" t="inlineStr">
        <is>
          <t>Non-capital loss carryforwards</t>
        </is>
      </c>
      <c r="B6" s="7" t="n">
        <v>154084556</v>
      </c>
      <c r="C6" s="7" t="n">
        <v>107580614</v>
      </c>
    </row>
    <row r="7">
      <c r="A7" s="4" t="inlineStr">
        <is>
          <t>U.S. Federal Losse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arry forwards expire</t>
        </is>
      </c>
      <c r="B9" s="4" t="inlineStr">
        <is>
          <t>20 years</t>
        </is>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nciliation (Details) - USD ($)</t>
        </is>
      </c>
      <c r="B1" s="2" t="inlineStr">
        <is>
          <t>12 Months Ended</t>
        </is>
      </c>
    </row>
    <row r="2">
      <c r="B2" s="2" t="inlineStr">
        <is>
          <t>Dec. 31, 2024</t>
        </is>
      </c>
      <c r="C2" s="2" t="inlineStr">
        <is>
          <t>Dec. 31, 2023</t>
        </is>
      </c>
    </row>
    <row r="3">
      <c r="A3" s="3" t="inlineStr">
        <is>
          <t>Schedule of Income Tax Expense Reconciliation [Abstract]</t>
        </is>
      </c>
      <c r="B3" s="4" t="inlineStr">
        <is>
          <t xml:space="preserve"> </t>
        </is>
      </c>
      <c r="C3" s="4" t="inlineStr">
        <is>
          <t xml:space="preserve"> </t>
        </is>
      </c>
    </row>
    <row r="4">
      <c r="A4" s="4" t="inlineStr">
        <is>
          <t>Loss before income taxes</t>
        </is>
      </c>
      <c r="B4" s="7" t="n">
        <v>-340371794</v>
      </c>
      <c r="C4" s="7" t="n">
        <v>-119712165</v>
      </c>
    </row>
    <row r="5">
      <c r="A5" s="4" t="inlineStr">
        <is>
          <t>Statutory income tax rate</t>
        </is>
      </c>
      <c r="B5" s="10" t="n">
        <v>0.21</v>
      </c>
      <c r="C5" s="10" t="n">
        <v>0.21</v>
      </c>
    </row>
    <row r="6">
      <c r="A6" s="4" t="inlineStr">
        <is>
          <t>Income tax recovery at statutory income tax rate</t>
        </is>
      </c>
      <c r="B6" s="7" t="n">
        <v>-71478077</v>
      </c>
      <c r="C6" s="7" t="n">
        <v>-25139555</v>
      </c>
    </row>
    <row r="7">
      <c r="A7" s="4" t="inlineStr">
        <is>
          <t>Non-deductible expenses and permanent adjustments</t>
        </is>
      </c>
      <c r="B7" s="6" t="n">
        <v>-1333920</v>
      </c>
      <c r="C7" s="6" t="n">
        <v>420174</v>
      </c>
    </row>
    <row r="8">
      <c r="A8" s="4" t="inlineStr">
        <is>
          <t>Share-based compensation</t>
        </is>
      </c>
      <c r="B8" s="6" t="n">
        <v>1988839</v>
      </c>
      <c r="C8" s="4" t="inlineStr">
        <is>
          <t xml:space="preserve"> </t>
        </is>
      </c>
    </row>
    <row r="9">
      <c r="A9" s="4" t="inlineStr">
        <is>
          <t>Change in the fair value of warrant liability</t>
        </is>
      </c>
      <c r="B9" s="6" t="n">
        <v>8137724</v>
      </c>
      <c r="C9" s="6" t="n">
        <v>-943421</v>
      </c>
    </row>
    <row r="10">
      <c r="A10" s="4" t="inlineStr">
        <is>
          <t>Change in the fair value of derivatives</t>
        </is>
      </c>
      <c r="B10" s="6" t="n">
        <v>44143300</v>
      </c>
      <c r="C10" s="4" t="inlineStr">
        <is>
          <t xml:space="preserve"> </t>
        </is>
      </c>
    </row>
    <row r="11">
      <c r="A11" s="4" t="inlineStr">
        <is>
          <t>Difference in jurisdictional tax rates</t>
        </is>
      </c>
      <c r="B11" s="6" t="n">
        <v>-11087797</v>
      </c>
      <c r="C11" s="6" t="n">
        <v>-4891708</v>
      </c>
    </row>
    <row r="12">
      <c r="A12" s="4" t="inlineStr">
        <is>
          <t>Tax rate differences and tax rate changes</t>
        </is>
      </c>
      <c r="B12" s="6" t="n">
        <v>-1244376</v>
      </c>
      <c r="C12" s="4" t="inlineStr">
        <is>
          <t xml:space="preserve"> </t>
        </is>
      </c>
    </row>
    <row r="13">
      <c r="A13" s="4" t="inlineStr">
        <is>
          <t>Other</t>
        </is>
      </c>
      <c r="B13" s="6" t="n">
        <v>852706</v>
      </c>
      <c r="C13" s="6" t="n">
        <v>194426</v>
      </c>
    </row>
    <row r="14">
      <c r="A14" s="4" t="inlineStr">
        <is>
          <t>Change in valuation allowance</t>
        </is>
      </c>
      <c r="B14" s="6" t="n">
        <v>28012586</v>
      </c>
      <c r="C14" s="6" t="n">
        <v>27068381</v>
      </c>
    </row>
    <row r="15">
      <c r="A15" s="4" t="inlineStr">
        <is>
          <t>Income Tax Expense (Benefit)</t>
        </is>
      </c>
      <c r="B15" s="7" t="n">
        <v>-2009015</v>
      </c>
      <c r="C15" s="7" t="n">
        <v>-32917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Benefit) Expense (Details) - USD ($)</t>
        </is>
      </c>
      <c r="B1" s="2" t="inlineStr">
        <is>
          <t>12 Months Ended</t>
        </is>
      </c>
    </row>
    <row r="2">
      <c r="B2" s="2" t="inlineStr">
        <is>
          <t>Dec. 31, 2024</t>
        </is>
      </c>
      <c r="C2" s="2" t="inlineStr">
        <is>
          <t>Dec. 31, 2023</t>
        </is>
      </c>
    </row>
    <row r="3">
      <c r="A3" s="3" t="inlineStr">
        <is>
          <t>Income tax benefit:</t>
        </is>
      </c>
      <c r="B3" s="4" t="inlineStr">
        <is>
          <t xml:space="preserve"> </t>
        </is>
      </c>
      <c r="C3" s="4" t="inlineStr">
        <is>
          <t xml:space="preserve"> </t>
        </is>
      </c>
    </row>
    <row r="4">
      <c r="A4" s="4" t="inlineStr">
        <is>
          <t>Domestic – U.S.</t>
        </is>
      </c>
      <c r="B4" s="7" t="n">
        <v>-2009015</v>
      </c>
      <c r="C4" s="7" t="n">
        <v>-3291703</v>
      </c>
    </row>
    <row r="5">
      <c r="A5" s="4" t="inlineStr">
        <is>
          <t>Foreign - Canada</t>
        </is>
      </c>
      <c r="B5" s="4" t="inlineStr">
        <is>
          <t xml:space="preserve"> </t>
        </is>
      </c>
      <c r="C5" s="4" t="inlineStr">
        <is>
          <t xml:space="preserve"> </t>
        </is>
      </c>
    </row>
    <row r="6">
      <c r="A6" s="4" t="inlineStr">
        <is>
          <t>Income Tax Expense (Benefit)</t>
        </is>
      </c>
      <c r="B6" s="7" t="n">
        <v>-2009015</v>
      </c>
      <c r="C6" s="7" t="n">
        <v>-32917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Loss carryforwards</t>
        </is>
      </c>
      <c r="B3" s="7" t="n">
        <v>65814397</v>
      </c>
      <c r="C3" s="7" t="n">
        <v>45792765</v>
      </c>
    </row>
    <row r="4">
      <c r="A4" s="4" t="inlineStr">
        <is>
          <t>Intangible assets</t>
        </is>
      </c>
      <c r="B4" s="6" t="n">
        <v>2777120</v>
      </c>
      <c r="C4" s="4" t="inlineStr">
        <is>
          <t xml:space="preserve"> </t>
        </is>
      </c>
    </row>
    <row r="5">
      <c r="A5" s="4" t="inlineStr">
        <is>
          <t>Share-based compensation</t>
        </is>
      </c>
      <c r="B5" s="6" t="n">
        <v>5646180</v>
      </c>
      <c r="C5" s="6" t="n">
        <v>3627277</v>
      </c>
    </row>
    <row r="6">
      <c r="A6" s="4" t="inlineStr">
        <is>
          <t>R&amp;D and other cost pool carryforwards</t>
        </is>
      </c>
      <c r="B6" s="4" t="inlineStr">
        <is>
          <t xml:space="preserve"> </t>
        </is>
      </c>
      <c r="C6" s="6" t="n">
        <v>2229569</v>
      </c>
    </row>
    <row r="7">
      <c r="A7" s="4" t="inlineStr">
        <is>
          <t>Other</t>
        </is>
      </c>
      <c r="B7" s="6" t="n">
        <v>81932</v>
      </c>
      <c r="C7" s="6" t="n">
        <v>129636</v>
      </c>
    </row>
    <row r="8">
      <c r="A8" s="4" t="inlineStr">
        <is>
          <t>Gross deferred income tax assets</t>
        </is>
      </c>
      <c r="B8" s="6" t="n">
        <v>74319629</v>
      </c>
      <c r="C8" s="6" t="n">
        <v>51779247</v>
      </c>
    </row>
    <row r="9">
      <c r="A9" s="4" t="inlineStr">
        <is>
          <t>Valuation allowance</t>
        </is>
      </c>
      <c r="B9" s="6" t="n">
        <v>-71361750</v>
      </c>
      <c r="C9" s="6" t="n">
        <v>-45273417</v>
      </c>
    </row>
    <row r="10">
      <c r="A10" s="4" t="inlineStr">
        <is>
          <t>Total deferred income tax assets, net of valuation allowance</t>
        </is>
      </c>
      <c r="B10" s="6" t="n">
        <v>2957879</v>
      </c>
      <c r="C10" s="6" t="n">
        <v>6505830</v>
      </c>
    </row>
    <row r="11">
      <c r="A11" s="3" t="inlineStr">
        <is>
          <t>Deferred income tax liabilities:</t>
        </is>
      </c>
      <c r="B11" s="4" t="inlineStr">
        <is>
          <t xml:space="preserve"> </t>
        </is>
      </c>
      <c r="C11" s="4" t="inlineStr">
        <is>
          <t xml:space="preserve"> </t>
        </is>
      </c>
    </row>
    <row r="12">
      <c r="A12" s="4" t="inlineStr">
        <is>
          <t>Tangible assets</t>
        </is>
      </c>
      <c r="B12" s="6" t="n">
        <v>-2957879</v>
      </c>
      <c r="C12" s="6" t="n">
        <v>-3208381</v>
      </c>
    </row>
    <row r="13">
      <c r="A13" s="4" t="inlineStr">
        <is>
          <t>Intangible assets</t>
        </is>
      </c>
      <c r="B13" s="4" t="inlineStr">
        <is>
          <t xml:space="preserve"> </t>
        </is>
      </c>
      <c r="C13" s="6" t="n">
        <v>-3297449</v>
      </c>
    </row>
    <row r="14">
      <c r="A14" s="4" t="inlineStr">
        <is>
          <t>Total deferred income tax liabilities</t>
        </is>
      </c>
      <c r="B14" s="6" t="n">
        <v>-2957879</v>
      </c>
      <c r="C14" s="6" t="n">
        <v>-6505830</v>
      </c>
    </row>
    <row r="15">
      <c r="A15" s="4" t="inlineStr">
        <is>
          <t>Net deferred income tax assets and liabilities</t>
        </is>
      </c>
      <c r="B15" s="4" t="inlineStr">
        <is>
          <t xml:space="preserve"> </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nadian Non-Capital Loss Carry Forwards Expire (Details)</t>
        </is>
      </c>
      <c r="B1" s="2" t="inlineStr">
        <is>
          <t>Dec. 31, 2024 USD ($)</t>
        </is>
      </c>
    </row>
    <row r="2">
      <c r="A2" s="4" t="inlineStr">
        <is>
          <t>2039 [Member]</t>
        </is>
      </c>
      <c r="B2" s="4" t="inlineStr">
        <is>
          <t xml:space="preserve"> </t>
        </is>
      </c>
    </row>
    <row r="3">
      <c r="A3" s="3" t="inlineStr">
        <is>
          <t>Schedule of Canadian Non-Capital Loss Carry Forwards Expire [Line Items]</t>
        </is>
      </c>
      <c r="B3" s="4" t="inlineStr">
        <is>
          <t xml:space="preserve"> </t>
        </is>
      </c>
    </row>
    <row r="4">
      <c r="A4" s="4" t="inlineStr">
        <is>
          <t>Non-capital loss carry forwards expire</t>
        </is>
      </c>
      <c r="B4" s="7" t="n">
        <v>78821</v>
      </c>
    </row>
    <row r="5">
      <c r="A5" s="4" t="inlineStr">
        <is>
          <t>2041 [Member]</t>
        </is>
      </c>
      <c r="B5" s="4" t="inlineStr">
        <is>
          <t xml:space="preserve"> </t>
        </is>
      </c>
    </row>
    <row r="6">
      <c r="A6" s="3" t="inlineStr">
        <is>
          <t>Schedule of Canadian Non-Capital Loss Carry Forwards Expire [Line Items]</t>
        </is>
      </c>
      <c r="B6" s="4" t="inlineStr">
        <is>
          <t xml:space="preserve"> </t>
        </is>
      </c>
    </row>
    <row r="7">
      <c r="A7" s="4" t="inlineStr">
        <is>
          <t>Non-capital loss carry forwards expire</t>
        </is>
      </c>
      <c r="B7" s="6" t="n">
        <v>4223836</v>
      </c>
    </row>
    <row r="8">
      <c r="A8" s="4" t="inlineStr">
        <is>
          <t>2042 [Member]</t>
        </is>
      </c>
      <c r="B8" s="4" t="inlineStr">
        <is>
          <t xml:space="preserve"> </t>
        </is>
      </c>
    </row>
    <row r="9">
      <c r="A9" s="3" t="inlineStr">
        <is>
          <t>Schedule of Canadian Non-Capital Loss Carry Forwards Expire [Line Items]</t>
        </is>
      </c>
      <c r="B9" s="4" t="inlineStr">
        <is>
          <t xml:space="preserve"> </t>
        </is>
      </c>
    </row>
    <row r="10">
      <c r="A10" s="4" t="inlineStr">
        <is>
          <t>Non-capital loss carry forwards expire</t>
        </is>
      </c>
      <c r="B10" s="6" t="n">
        <v>19313785</v>
      </c>
    </row>
    <row r="11">
      <c r="A11" s="4" t="inlineStr">
        <is>
          <t>2043 [Member]</t>
        </is>
      </c>
      <c r="B11" s="4" t="inlineStr">
        <is>
          <t xml:space="preserve"> </t>
        </is>
      </c>
    </row>
    <row r="12">
      <c r="A12" s="3" t="inlineStr">
        <is>
          <t>Schedule of Canadian Non-Capital Loss Carry Forwards Expire [Line Items]</t>
        </is>
      </c>
      <c r="B12" s="4" t="inlineStr">
        <is>
          <t xml:space="preserve"> </t>
        </is>
      </c>
    </row>
    <row r="13">
      <c r="A13" s="4" t="inlineStr">
        <is>
          <t>Non-capital loss carry forwards expire</t>
        </is>
      </c>
      <c r="B13" s="6" t="n">
        <v>77202600</v>
      </c>
    </row>
    <row r="14">
      <c r="A14" s="4" t="inlineStr">
        <is>
          <t>2044 [Member]</t>
        </is>
      </c>
      <c r="B14" s="4" t="inlineStr">
        <is>
          <t xml:space="preserve"> </t>
        </is>
      </c>
    </row>
    <row r="15">
      <c r="A15" s="3" t="inlineStr">
        <is>
          <t>Schedule of Canadian Non-Capital Loss Carry Forwards Expire [Line Items]</t>
        </is>
      </c>
      <c r="B15" s="4" t="inlineStr">
        <is>
          <t xml:space="preserve"> </t>
        </is>
      </c>
    </row>
    <row r="16">
      <c r="A16" s="4" t="inlineStr">
        <is>
          <t>Non-capital loss carry forwards expire</t>
        </is>
      </c>
      <c r="B16" s="6" t="n">
        <v>53265514</v>
      </c>
    </row>
    <row r="17">
      <c r="A17" s="4" t="inlineStr">
        <is>
          <t>Indefinite [Member]</t>
        </is>
      </c>
      <c r="B17" s="4" t="inlineStr">
        <is>
          <t xml:space="preserve"> </t>
        </is>
      </c>
    </row>
    <row r="18">
      <c r="A18" s="3" t="inlineStr">
        <is>
          <t>Schedule of Canadian Non-Capital Loss Carry Forwards Expire [Line Items]</t>
        </is>
      </c>
      <c r="B18" s="4" t="inlineStr">
        <is>
          <t xml:space="preserve"> </t>
        </is>
      </c>
    </row>
    <row r="19">
      <c r="A19" s="4" t="inlineStr">
        <is>
          <t>Non-capital loss carry forwards expire</t>
        </is>
      </c>
      <c r="B19" s="7" t="n">
        <v>104527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7" t="n">
        <v>-338362779</v>
      </c>
      <c r="C4" s="7" t="n">
        <v>-116420462</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13614587</v>
      </c>
      <c r="C6" s="6" t="n">
        <v>4850812</v>
      </c>
    </row>
    <row r="7">
      <c r="A7" s="4" t="inlineStr">
        <is>
          <t>Share-based compensation</t>
        </is>
      </c>
      <c r="B7" s="6" t="n">
        <v>21530677</v>
      </c>
      <c r="C7" s="6" t="n">
        <v>16283229</v>
      </c>
    </row>
    <row r="8">
      <c r="A8" s="4" t="inlineStr">
        <is>
          <t>Non-cash interest expense</t>
        </is>
      </c>
      <c r="B8" s="4" t="inlineStr">
        <is>
          <t xml:space="preserve"> </t>
        </is>
      </c>
      <c r="C8" s="6" t="n">
        <v>58815</v>
      </c>
    </row>
    <row r="9">
      <c r="A9" s="4" t="inlineStr">
        <is>
          <t>Net trade and barter revenue and expense</t>
        </is>
      </c>
      <c r="B9" s="6" t="n">
        <v>118873</v>
      </c>
      <c r="C9" s="4" t="inlineStr">
        <is>
          <t xml:space="preserve"> </t>
        </is>
      </c>
    </row>
    <row r="10">
      <c r="A10" s="4" t="inlineStr">
        <is>
          <t>Non-cash lease expense</t>
        </is>
      </c>
      <c r="B10" s="6" t="n">
        <v>997541</v>
      </c>
      <c r="C10" s="6" t="n">
        <v>788799</v>
      </c>
    </row>
    <row r="11">
      <c r="A11" s="4" t="inlineStr">
        <is>
          <t>Change in fair value of warrants</t>
        </is>
      </c>
      <c r="B11" s="6" t="n">
        <v>32694697</v>
      </c>
      <c r="C11" s="6" t="n">
        <v>-2365895</v>
      </c>
    </row>
    <row r="12">
      <c r="A12" s="4" t="inlineStr">
        <is>
          <t>Change in fair value of contingent consideration</t>
        </is>
      </c>
      <c r="B12" s="6" t="n">
        <v>1354357</v>
      </c>
      <c r="C12" s="6" t="n">
        <v>-1922381</v>
      </c>
    </row>
    <row r="13">
      <c r="A13" s="4" t="inlineStr">
        <is>
          <t>Change in fair value of derivative</t>
        </is>
      </c>
      <c r="B13" s="6" t="n">
        <v>18469999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4338494</v>
      </c>
      <c r="C15" s="6" t="n">
        <v>-674981</v>
      </c>
    </row>
    <row r="16">
      <c r="A16" s="4" t="inlineStr">
        <is>
          <t>Prepaid expenses and other</t>
        </is>
      </c>
      <c r="B16" s="6" t="n">
        <v>2321553</v>
      </c>
      <c r="C16" s="6" t="n">
        <v>-4990778</v>
      </c>
    </row>
    <row r="17">
      <c r="A17" s="4" t="inlineStr">
        <is>
          <t>Accounts payable and accrued liabilities</t>
        </is>
      </c>
      <c r="B17" s="6" t="n">
        <v>-4268101</v>
      </c>
      <c r="C17" s="6" t="n">
        <v>9612728</v>
      </c>
    </row>
    <row r="18">
      <c r="A18" s="4" t="inlineStr">
        <is>
          <t>Deferred revenue</t>
        </is>
      </c>
      <c r="B18" s="6" t="n">
        <v>5690220</v>
      </c>
      <c r="C18" s="6" t="n">
        <v>5963272</v>
      </c>
    </row>
    <row r="19">
      <c r="A19" s="4" t="inlineStr">
        <is>
          <t>Deferred tax liability</t>
        </is>
      </c>
      <c r="B19" s="6" t="n">
        <v>-2009015</v>
      </c>
      <c r="C19" s="6" t="n">
        <v>-3323744</v>
      </c>
    </row>
    <row r="20">
      <c r="A20" s="4" t="inlineStr">
        <is>
          <t>Operating lease liabilities</t>
        </is>
      </c>
      <c r="B20" s="6" t="n">
        <v>-1054589</v>
      </c>
      <c r="C20" s="6" t="n">
        <v>-770727</v>
      </c>
    </row>
    <row r="21">
      <c r="A21" s="4" t="inlineStr">
        <is>
          <t>Net cash used in operating activities</t>
        </is>
      </c>
      <c r="B21" s="6" t="n">
        <v>-87010475</v>
      </c>
      <c r="C21" s="6" t="n">
        <v>-92911313</v>
      </c>
    </row>
    <row r="22">
      <c r="A22" s="3" t="inlineStr">
        <is>
          <t>Investing activities</t>
        </is>
      </c>
      <c r="B22" s="4" t="inlineStr">
        <is>
          <t xml:space="preserve"> </t>
        </is>
      </c>
      <c r="C22" s="4" t="inlineStr">
        <is>
          <t xml:space="preserve"> </t>
        </is>
      </c>
    </row>
    <row r="23">
      <c r="A23" s="4" t="inlineStr">
        <is>
          <t>Purchase of property and equipment</t>
        </is>
      </c>
      <c r="B23" s="6" t="n">
        <v>-2674114</v>
      </c>
      <c r="C23" s="6" t="n">
        <v>-14572933</v>
      </c>
    </row>
    <row r="24">
      <c r="A24" s="4" t="inlineStr">
        <is>
          <t>Purchase of intangible assets</t>
        </is>
      </c>
      <c r="B24" s="6" t="n">
        <v>-4493422</v>
      </c>
      <c r="C24" s="6" t="n">
        <v>-2915085</v>
      </c>
    </row>
    <row r="25">
      <c r="A25" s="4" t="inlineStr">
        <is>
          <t>Purchase of marketable securities</t>
        </is>
      </c>
      <c r="B25" s="4" t="inlineStr">
        <is>
          <t xml:space="preserve"> </t>
        </is>
      </c>
      <c r="C25" s="6" t="n">
        <v>-1135200</v>
      </c>
    </row>
    <row r="26">
      <c r="A26" s="4" t="inlineStr">
        <is>
          <t>Sale and maturities of marketable securities</t>
        </is>
      </c>
      <c r="B26" s="6" t="n">
        <v>1135200</v>
      </c>
      <c r="C26" s="6" t="n">
        <v>1100000</v>
      </c>
    </row>
    <row r="27">
      <c r="A27" s="4" t="inlineStr">
        <is>
          <t>Cash acquired in connection with Callin acquisition</t>
        </is>
      </c>
      <c r="B27" s="4" t="inlineStr">
        <is>
          <t xml:space="preserve"> </t>
        </is>
      </c>
      <c r="C27" s="6" t="n">
        <v>1000989</v>
      </c>
    </row>
    <row r="28">
      <c r="A28" s="4" t="inlineStr">
        <is>
          <t>Cash paid to non-accredited investors in connection with Callin acquisition</t>
        </is>
      </c>
      <c r="B28" s="6" t="n">
        <v>-2488931</v>
      </c>
      <c r="C28" s="4" t="inlineStr">
        <is>
          <t xml:space="preserve"> </t>
        </is>
      </c>
    </row>
    <row r="29">
      <c r="A29" s="4" t="inlineStr">
        <is>
          <t>Cash paid in connection with North River acquisition</t>
        </is>
      </c>
      <c r="B29" s="6" t="n">
        <v>-7122868</v>
      </c>
      <c r="C29" s="6" t="n">
        <v>-7249085</v>
      </c>
    </row>
    <row r="30">
      <c r="A30" s="4" t="inlineStr">
        <is>
          <t>Net cash used in investing activities</t>
        </is>
      </c>
      <c r="B30" s="6" t="n">
        <v>-15644135</v>
      </c>
      <c r="C30" s="6" t="n">
        <v>-23771314</v>
      </c>
    </row>
    <row r="31">
      <c r="A31" s="3" t="inlineStr">
        <is>
          <t>Financing activities</t>
        </is>
      </c>
      <c r="B31" s="4" t="inlineStr">
        <is>
          <t xml:space="preserve"> </t>
        </is>
      </c>
      <c r="C31" s="4" t="inlineStr">
        <is>
          <t xml:space="preserve"> </t>
        </is>
      </c>
    </row>
    <row r="32">
      <c r="A32" s="4" t="inlineStr">
        <is>
          <t>Taxes paid from net share settlement for share-based compensation</t>
        </is>
      </c>
      <c r="B32" s="6" t="n">
        <v>-1963132</v>
      </c>
      <c r="C32" s="6" t="n">
        <v>-2107516</v>
      </c>
    </row>
    <row r="33">
      <c r="A33" s="4" t="inlineStr">
        <is>
          <t>Proceeds from exercise of stock options</t>
        </is>
      </c>
      <c r="B33" s="6" t="n">
        <v>663204</v>
      </c>
      <c r="C33" s="4" t="inlineStr">
        <is>
          <t xml:space="preserve"> </t>
        </is>
      </c>
    </row>
    <row r="34">
      <c r="A34" s="4" t="inlineStr">
        <is>
          <t>Share issuance costs</t>
        </is>
      </c>
      <c r="B34" s="6" t="n">
        <v>-365220</v>
      </c>
      <c r="C34" s="6" t="n">
        <v>-40478</v>
      </c>
    </row>
    <row r="35">
      <c r="A35" s="4" t="inlineStr">
        <is>
          <t>Net cash used in financing activities</t>
        </is>
      </c>
      <c r="B35" s="6" t="n">
        <v>-1665148</v>
      </c>
      <c r="C35" s="6" t="n">
        <v>-2147994</v>
      </c>
    </row>
    <row r="36">
      <c r="A36" s="4" t="inlineStr">
        <is>
          <t>Decrease in cash and cash equivalents during the period</t>
        </is>
      </c>
      <c r="B36" s="6" t="n">
        <v>-104319758</v>
      </c>
      <c r="C36" s="6" t="n">
        <v>-118830621</v>
      </c>
    </row>
    <row r="37">
      <c r="A37" s="4" t="inlineStr">
        <is>
          <t>Cash and cash equivalents, beginning of year</t>
        </is>
      </c>
      <c r="B37" s="6" t="n">
        <v>218338658</v>
      </c>
      <c r="C37" s="6" t="n">
        <v>337169279</v>
      </c>
    </row>
    <row r="38">
      <c r="A38" s="4" t="inlineStr">
        <is>
          <t>Cash and cash equivalents, end of year</t>
        </is>
      </c>
      <c r="B38" s="6" t="n">
        <v>114018900</v>
      </c>
      <c r="C38" s="6" t="n">
        <v>218338658</v>
      </c>
    </row>
    <row r="39">
      <c r="A39" s="3" t="inlineStr">
        <is>
          <t>Supplemental cash flow information:</t>
        </is>
      </c>
      <c r="B39" s="4" t="inlineStr">
        <is>
          <t xml:space="preserve"> </t>
        </is>
      </c>
      <c r="C39" s="4" t="inlineStr">
        <is>
          <t xml:space="preserve"> </t>
        </is>
      </c>
    </row>
    <row r="40">
      <c r="A40" s="4" t="inlineStr">
        <is>
          <t>Cash paid for income taxes</t>
        </is>
      </c>
      <c r="B40" s="6" t="n">
        <v>71864</v>
      </c>
      <c r="C40" s="6" t="n">
        <v>31974</v>
      </c>
    </row>
    <row r="41">
      <c r="A41" s="4" t="inlineStr">
        <is>
          <t>Cash paid for interest</t>
        </is>
      </c>
      <c r="B41" s="6" t="n">
        <v>288</v>
      </c>
      <c r="C41" s="6" t="n">
        <v>4212</v>
      </c>
    </row>
    <row r="42">
      <c r="A42" s="4" t="inlineStr">
        <is>
          <t>Cash paid for lease liabilities</t>
        </is>
      </c>
      <c r="B42" s="6" t="n">
        <v>1242376</v>
      </c>
      <c r="C42" s="6" t="n">
        <v>770727</v>
      </c>
    </row>
    <row r="43">
      <c r="A43" s="3" t="inlineStr">
        <is>
          <t>Non-cash investing and financing activities:</t>
        </is>
      </c>
      <c r="B43" s="4" t="inlineStr">
        <is>
          <t xml:space="preserve"> </t>
        </is>
      </c>
      <c r="C43" s="4" t="inlineStr">
        <is>
          <t xml:space="preserve"> </t>
        </is>
      </c>
    </row>
    <row r="44">
      <c r="A44" s="4" t="inlineStr">
        <is>
          <t>Non-cash consideration related to the acquisition of Callin (Note 3)</t>
        </is>
      </c>
      <c r="B44" s="4" t="inlineStr">
        <is>
          <t xml:space="preserve"> </t>
        </is>
      </c>
      <c r="C44" s="6" t="n">
        <v>18226572</v>
      </c>
    </row>
    <row r="45">
      <c r="A45" s="4" t="inlineStr">
        <is>
          <t>Class A Common Stock issued to settle contingent consideration liability</t>
        </is>
      </c>
      <c r="B45" s="6" t="n">
        <v>1404753</v>
      </c>
      <c r="C45" s="4" t="inlineStr">
        <is>
          <t xml:space="preserve"> </t>
        </is>
      </c>
    </row>
    <row r="46">
      <c r="A46" s="4" t="inlineStr">
        <is>
          <t>Deferred issuance costs included in accounts payable and accrued liabilities</t>
        </is>
      </c>
      <c r="B46" s="6" t="n">
        <v>880000</v>
      </c>
      <c r="C46" s="4" t="inlineStr">
        <is>
          <t xml:space="preserve"> </t>
        </is>
      </c>
    </row>
    <row r="47">
      <c r="A47" s="4" t="inlineStr">
        <is>
          <t>Property and equipment in accounts payable and accrued liabilities</t>
        </is>
      </c>
      <c r="B47" s="6" t="n">
        <v>46210</v>
      </c>
      <c r="C47" s="6" t="n">
        <v>123946</v>
      </c>
    </row>
    <row r="48">
      <c r="A48" s="4" t="inlineStr">
        <is>
          <t>Recognition of operating right-of-use assets in exchange of operating lease liabilities, net of derecognition of terminated leases</t>
        </is>
      </c>
      <c r="B48" s="6" t="n">
        <v>276738</v>
      </c>
      <c r="C48" s="6" t="n">
        <v>1906248</v>
      </c>
    </row>
    <row r="49">
      <c r="A49" s="4" t="inlineStr">
        <is>
          <t>Settlement of loan receivable in exchange for Class A Common Stock</t>
        </is>
      </c>
      <c r="B49" s="4" t="inlineStr">
        <is>
          <t xml:space="preserve"> </t>
        </is>
      </c>
      <c r="C49" s="6" t="n">
        <v>391235</v>
      </c>
    </row>
    <row r="50">
      <c r="A50" s="4" t="inlineStr">
        <is>
          <t>Share-based compensation capitalized related to intangible assets</t>
        </is>
      </c>
      <c r="B50" s="7" t="n">
        <v>736966</v>
      </c>
      <c r="C5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Derivative Liability (Details) - USD ($)</t>
        </is>
      </c>
      <c r="C1" s="2" t="inlineStr">
        <is>
          <t>12 Months Ended</t>
        </is>
      </c>
    </row>
    <row r="2">
      <c r="B2" s="2" t="inlineStr">
        <is>
          <t>Dec. 20, 2024</t>
        </is>
      </c>
      <c r="C2" s="2" t="inlineStr">
        <is>
          <t>Dec. 31, 2024</t>
        </is>
      </c>
      <c r="D2" s="2" t="inlineStr">
        <is>
          <t>Dec. 31, 2023</t>
        </is>
      </c>
    </row>
    <row r="3">
      <c r="A3" s="3" t="inlineStr">
        <is>
          <t>Derivative Liability [Line Items]</t>
        </is>
      </c>
      <c r="B3" s="4" t="inlineStr">
        <is>
          <t xml:space="preserve"> </t>
        </is>
      </c>
      <c r="C3" s="4" t="inlineStr">
        <is>
          <t xml:space="preserve"> </t>
        </is>
      </c>
      <c r="D3" s="4" t="inlineStr">
        <is>
          <t xml:space="preserve"> </t>
        </is>
      </c>
    </row>
    <row r="4">
      <c r="A4" s="4" t="inlineStr">
        <is>
          <t>Net new issued (in Shares)</t>
        </is>
      </c>
      <c r="B4" s="4" t="inlineStr">
        <is>
          <t xml:space="preserve"> </t>
        </is>
      </c>
      <c r="C4" s="6" t="n">
        <v>66666667</v>
      </c>
      <c r="D4" s="4" t="inlineStr">
        <is>
          <t xml:space="preserve"> </t>
        </is>
      </c>
    </row>
    <row r="5">
      <c r="A5" s="4" t="inlineStr">
        <is>
          <t>Derivative asset</t>
        </is>
      </c>
      <c r="B5" s="4" t="inlineStr">
        <is>
          <t xml:space="preserve"> </t>
        </is>
      </c>
      <c r="C5" s="7" t="n">
        <v>9200000</v>
      </c>
      <c r="D5" s="4" t="inlineStr">
        <is>
          <t xml:space="preserve"> </t>
        </is>
      </c>
    </row>
    <row r="6">
      <c r="A6" s="4" t="inlineStr">
        <is>
          <t>Changes in fair value of derivative</t>
        </is>
      </c>
      <c r="B6" s="4" t="inlineStr">
        <is>
          <t xml:space="preserve"> </t>
        </is>
      </c>
      <c r="C6" s="7" t="n">
        <v>184699998</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Derivative Liability [Line Items]</t>
        </is>
      </c>
      <c r="B8" s="4" t="inlineStr">
        <is>
          <t xml:space="preserve"> </t>
        </is>
      </c>
      <c r="C8" s="4" t="inlineStr">
        <is>
          <t xml:space="preserve"> </t>
        </is>
      </c>
      <c r="D8" s="4" t="inlineStr">
        <is>
          <t xml:space="preserve"> </t>
        </is>
      </c>
    </row>
    <row r="9">
      <c r="A9" s="4" t="inlineStr">
        <is>
          <t>Related party expenses</t>
        </is>
      </c>
      <c r="B9" s="7" t="n">
        <v>70000000</v>
      </c>
      <c r="C9" s="4" t="inlineStr">
        <is>
          <t xml:space="preserve"> </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Derivative Liability [Line Items]</t>
        </is>
      </c>
      <c r="B11" s="4" t="inlineStr">
        <is>
          <t xml:space="preserve"> </t>
        </is>
      </c>
      <c r="C11" s="4" t="inlineStr">
        <is>
          <t xml:space="preserve"> </t>
        </is>
      </c>
      <c r="D11" s="4" t="inlineStr">
        <is>
          <t xml:space="preserve"> </t>
        </is>
      </c>
    </row>
    <row r="12">
      <c r="A12" s="4" t="inlineStr">
        <is>
          <t>Strategic investment</t>
        </is>
      </c>
      <c r="B12" s="7" t="n">
        <v>775000000</v>
      </c>
      <c r="C12" s="4" t="inlineStr">
        <is>
          <t xml:space="preserve"> </t>
        </is>
      </c>
      <c r="D12" s="4" t="inlineStr">
        <is>
          <t xml:space="preserve"> </t>
        </is>
      </c>
    </row>
    <row r="13">
      <c r="A13" s="4" t="inlineStr">
        <is>
          <t>Common shares, par value (in Dollars per share)</t>
        </is>
      </c>
      <c r="B13" s="9" t="n">
        <v>0.0001</v>
      </c>
      <c r="C13" s="9" t="n">
        <v>0.0001</v>
      </c>
      <c r="D13" s="9" t="n">
        <v>0.0001</v>
      </c>
    </row>
    <row r="14">
      <c r="A14" s="4" t="inlineStr">
        <is>
          <t>Purchase price (in Dollars per share)</t>
        </is>
      </c>
      <c r="B14" s="5" t="n">
        <v>7.5</v>
      </c>
      <c r="C14" s="4" t="inlineStr">
        <is>
          <t xml:space="preserve"> </t>
        </is>
      </c>
      <c r="D14" s="4" t="inlineStr">
        <is>
          <t xml:space="preserve"> </t>
        </is>
      </c>
    </row>
    <row r="15">
      <c r="A15" s="4" t="inlineStr">
        <is>
          <t>Class A Common Stock [Member] | Related Party [Member]</t>
        </is>
      </c>
      <c r="B15" s="4" t="inlineStr">
        <is>
          <t xml:space="preserve"> </t>
        </is>
      </c>
      <c r="C15" s="4" t="inlineStr">
        <is>
          <t xml:space="preserve"> </t>
        </is>
      </c>
      <c r="D15" s="4" t="inlineStr">
        <is>
          <t xml:space="preserve"> </t>
        </is>
      </c>
    </row>
    <row r="16">
      <c r="A16" s="3" t="inlineStr">
        <is>
          <t>Derivative Liability [Line Items]</t>
        </is>
      </c>
      <c r="B16" s="4" t="inlineStr">
        <is>
          <t xml:space="preserve"> </t>
        </is>
      </c>
      <c r="C16" s="4" t="inlineStr">
        <is>
          <t xml:space="preserve"> </t>
        </is>
      </c>
      <c r="D16" s="4" t="inlineStr">
        <is>
          <t xml:space="preserve"> </t>
        </is>
      </c>
    </row>
    <row r="17">
      <c r="A17" s="4" t="inlineStr">
        <is>
          <t>Related party expenses</t>
        </is>
      </c>
      <c r="B17" s="4" t="inlineStr">
        <is>
          <t xml:space="preserve"> </t>
        </is>
      </c>
      <c r="C17" s="7" t="n">
        <v>70000000</v>
      </c>
      <c r="D17" s="4" t="inlineStr">
        <is>
          <t xml:space="preserve"> </t>
        </is>
      </c>
    </row>
    <row r="18">
      <c r="A18" s="4" t="inlineStr">
        <is>
          <t>Class A Common Stock [Member] | Transaction Agreement [Member]</t>
        </is>
      </c>
      <c r="B18" s="4" t="inlineStr">
        <is>
          <t xml:space="preserve"> </t>
        </is>
      </c>
      <c r="C18" s="4" t="inlineStr">
        <is>
          <t xml:space="preserve"> </t>
        </is>
      </c>
      <c r="D18" s="4" t="inlineStr">
        <is>
          <t xml:space="preserve"> </t>
        </is>
      </c>
    </row>
    <row r="19">
      <c r="A19" s="3" t="inlineStr">
        <is>
          <t>Derivative Liability [Line Items]</t>
        </is>
      </c>
      <c r="B19" s="4" t="inlineStr">
        <is>
          <t xml:space="preserve"> </t>
        </is>
      </c>
      <c r="C19" s="4" t="inlineStr">
        <is>
          <t xml:space="preserve"> </t>
        </is>
      </c>
      <c r="D19" s="4" t="inlineStr">
        <is>
          <t xml:space="preserve"> </t>
        </is>
      </c>
    </row>
    <row r="20">
      <c r="A20" s="4" t="inlineStr">
        <is>
          <t>Net new issued (in Shares)</t>
        </is>
      </c>
      <c r="B20" s="6" t="n">
        <v>103333333</v>
      </c>
      <c r="C20" s="6" t="n">
        <v>103333333</v>
      </c>
      <c r="D20"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Dec. 31, 2024</t>
        </is>
      </c>
      <c r="C1" s="2" t="inlineStr">
        <is>
          <t>Dec. 31, 2023</t>
        </is>
      </c>
    </row>
    <row r="2">
      <c r="A2" s="3" t="inlineStr">
        <is>
          <t>Other Liability [Abstract]</t>
        </is>
      </c>
      <c r="B2" s="4" t="inlineStr">
        <is>
          <t xml:space="preserve"> </t>
        </is>
      </c>
      <c r="C2" s="4" t="inlineStr">
        <is>
          <t xml:space="preserve"> </t>
        </is>
      </c>
    </row>
    <row r="3">
      <c r="A3" s="4" t="inlineStr">
        <is>
          <t>Other liability expenses</t>
        </is>
      </c>
      <c r="B3" s="7" t="n">
        <v>500000</v>
      </c>
      <c r="C3" s="7"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1" customWidth="1" min="1" max="1"/>
    <col width="40" customWidth="1" min="2" max="2"/>
    <col width="14" customWidth="1" min="3" max="3"/>
    <col width="14" customWidth="1" min="4" max="4"/>
    <col width="14" customWidth="1" min="5" max="5"/>
    <col width="14" customWidth="1" min="6" max="6"/>
  </cols>
  <sheetData>
    <row r="1">
      <c r="A1" s="1" t="inlineStr">
        <is>
          <t>Shareholders’ (Deficit) Equity (Details) - $ / shares</t>
        </is>
      </c>
      <c r="B1" s="2" t="inlineStr">
        <is>
          <t>12 Months Ended</t>
        </is>
      </c>
    </row>
    <row r="2">
      <c r="B2" s="2" t="inlineStr">
        <is>
          <t>Dec. 31, 2024</t>
        </is>
      </c>
      <c r="C2" s="2" t="inlineStr">
        <is>
          <t>Dec. 31, 2023</t>
        </is>
      </c>
      <c r="D2" s="2" t="inlineStr">
        <is>
          <t>Sep. 16, 2027</t>
        </is>
      </c>
      <c r="E2" s="2" t="inlineStr">
        <is>
          <t>Dec. 20, 2024</t>
        </is>
      </c>
      <c r="F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20000000</v>
      </c>
      <c r="C4" s="6" t="n">
        <v>20000000</v>
      </c>
      <c r="D4" s="4" t="inlineStr">
        <is>
          <t xml:space="preserve"> </t>
        </is>
      </c>
      <c r="E4" s="4" t="inlineStr">
        <is>
          <t xml:space="preserve"> </t>
        </is>
      </c>
      <c r="F4" s="4" t="inlineStr">
        <is>
          <t xml:space="preserve"> </t>
        </is>
      </c>
    </row>
    <row r="5">
      <c r="A5" s="4" t="inlineStr">
        <is>
          <t>Preferred stock par value (in Dollars per share)</t>
        </is>
      </c>
      <c r="B5" s="9" t="n">
        <v>0.0001</v>
      </c>
      <c r="C5" s="9" t="n">
        <v>0.0001</v>
      </c>
      <c r="D5" s="4" t="inlineStr">
        <is>
          <t xml:space="preserve"> </t>
        </is>
      </c>
      <c r="E5" s="4" t="inlineStr">
        <is>
          <t xml:space="preserve"> </t>
        </is>
      </c>
      <c r="F5" s="4" t="inlineStr">
        <is>
          <t xml:space="preserve"> </t>
        </is>
      </c>
    </row>
    <row r="6">
      <c r="A6" s="4" t="inlineStr">
        <is>
          <t>Trading days</t>
        </is>
      </c>
      <c r="B6" s="4" t="inlineStr">
        <is>
          <t>20 days</t>
        </is>
      </c>
      <c r="C6" s="4" t="inlineStr">
        <is>
          <t xml:space="preserve"> </t>
        </is>
      </c>
      <c r="D6" s="4" t="inlineStr">
        <is>
          <t xml:space="preserve"> </t>
        </is>
      </c>
      <c r="E6" s="4" t="inlineStr">
        <is>
          <t xml:space="preserve"> </t>
        </is>
      </c>
      <c r="F6" s="4" t="inlineStr">
        <is>
          <t xml:space="preserve"> </t>
        </is>
      </c>
    </row>
    <row r="7">
      <c r="A7" s="4" t="inlineStr">
        <is>
          <t>Trading-day period</t>
        </is>
      </c>
      <c r="B7" s="4" t="inlineStr">
        <is>
          <t>30 days</t>
        </is>
      </c>
      <c r="C7" s="4" t="inlineStr">
        <is>
          <t xml:space="preserve"> </t>
        </is>
      </c>
      <c r="D7" s="4" t="inlineStr">
        <is>
          <t xml:space="preserve"> </t>
        </is>
      </c>
      <c r="E7" s="4" t="inlineStr">
        <is>
          <t xml:space="preserve"> </t>
        </is>
      </c>
      <c r="F7" s="4" t="inlineStr">
        <is>
          <t xml:space="preserve"> </t>
        </is>
      </c>
    </row>
    <row r="8">
      <c r="A8" s="4" t="inlineStr">
        <is>
          <t>Expire term description</t>
        </is>
      </c>
      <c r="B8" s="4" t="inlineStr">
        <is>
          <t>The term will
expire September 16, 2027</t>
        </is>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8" t="n">
        <v>5.61</v>
      </c>
      <c r="C11" s="12" t="n">
        <v>2.68</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in Dollars per share)</t>
        </is>
      </c>
      <c r="B14" s="8" t="n">
        <v>7.13</v>
      </c>
      <c r="C14" s="8" t="n">
        <v>9.23</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6" t="n">
        <v>1000000000</v>
      </c>
      <c r="C17" s="4" t="inlineStr">
        <is>
          <t xml:space="preserve"> </t>
        </is>
      </c>
      <c r="D17" s="4" t="inlineStr">
        <is>
          <t xml:space="preserve"> </t>
        </is>
      </c>
      <c r="E17" s="4" t="inlineStr">
        <is>
          <t xml:space="preserve"> </t>
        </is>
      </c>
      <c r="F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6" t="n">
        <v>700000000</v>
      </c>
      <c r="C20" s="6" t="n">
        <v>700000000</v>
      </c>
      <c r="D20" s="4" t="inlineStr">
        <is>
          <t xml:space="preserve"> </t>
        </is>
      </c>
      <c r="E20" s="4" t="inlineStr">
        <is>
          <t xml:space="preserve"> </t>
        </is>
      </c>
      <c r="F20" s="4" t="inlineStr">
        <is>
          <t xml:space="preserve"> </t>
        </is>
      </c>
    </row>
    <row r="21">
      <c r="A21" s="4" t="inlineStr">
        <is>
          <t>Common stock par value (in Dollars per share)</t>
        </is>
      </c>
      <c r="B21" s="9" t="n">
        <v>0.0001</v>
      </c>
      <c r="C21" s="9" t="n">
        <v>0.0001</v>
      </c>
      <c r="D21" s="4" t="inlineStr">
        <is>
          <t xml:space="preserve"> </t>
        </is>
      </c>
      <c r="E21" s="9" t="n">
        <v>0.0001</v>
      </c>
      <c r="F21" s="4" t="inlineStr">
        <is>
          <t xml:space="preserve"> </t>
        </is>
      </c>
    </row>
    <row r="22">
      <c r="A22" s="4" t="inlineStr">
        <is>
          <t>Vote for common stock</t>
        </is>
      </c>
      <c r="B22" s="4" t="inlineStr">
        <is>
          <t>one</t>
        </is>
      </c>
      <c r="C22" s="4" t="inlineStr">
        <is>
          <t xml:space="preserve"> </t>
        </is>
      </c>
      <c r="D22" s="4" t="inlineStr">
        <is>
          <t xml:space="preserve"> </t>
        </is>
      </c>
      <c r="E22" s="4" t="inlineStr">
        <is>
          <t xml:space="preserve"> </t>
        </is>
      </c>
      <c r="F22" s="4" t="inlineStr">
        <is>
          <t xml:space="preserve"> </t>
        </is>
      </c>
    </row>
    <row r="23">
      <c r="A23" s="4" t="inlineStr">
        <is>
          <t>Price of per share (in Dollars per share)</t>
        </is>
      </c>
      <c r="B23" s="4" t="inlineStr">
        <is>
          <t xml:space="preserve"> </t>
        </is>
      </c>
      <c r="C23" s="4" t="inlineStr">
        <is>
          <t xml:space="preserve"> </t>
        </is>
      </c>
      <c r="D23" s="4" t="inlineStr">
        <is>
          <t xml:space="preserve"> </t>
        </is>
      </c>
      <c r="E23" s="5" t="n">
        <v>7.5</v>
      </c>
      <c r="F23" s="4" t="inlineStr">
        <is>
          <t xml:space="preserve"> </t>
        </is>
      </c>
    </row>
    <row r="24">
      <c r="A24" s="4" t="inlineStr">
        <is>
          <t>Common stock, share issued</t>
        </is>
      </c>
      <c r="B24" s="6" t="n">
        <v>118808857</v>
      </c>
      <c r="C24" s="6" t="n">
        <v>114926700</v>
      </c>
      <c r="D24" s="4" t="inlineStr">
        <is>
          <t xml:space="preserve"> </t>
        </is>
      </c>
      <c r="E24" s="4" t="inlineStr">
        <is>
          <t xml:space="preserve"> </t>
        </is>
      </c>
      <c r="F24" s="4" t="inlineStr">
        <is>
          <t xml:space="preserve"> </t>
        </is>
      </c>
    </row>
    <row r="25">
      <c r="A25" s="4" t="inlineStr">
        <is>
          <t>Common stock, share outstanding</t>
        </is>
      </c>
      <c r="B25" s="6" t="n">
        <v>118808857</v>
      </c>
      <c r="C25" s="6" t="n">
        <v>114926700</v>
      </c>
      <c r="D25" s="4" t="inlineStr">
        <is>
          <t xml:space="preserve"> </t>
        </is>
      </c>
      <c r="E25" s="4" t="inlineStr">
        <is>
          <t xml:space="preserve"> </t>
        </is>
      </c>
      <c r="F25" s="4" t="inlineStr">
        <is>
          <t xml:space="preserve"> </t>
        </is>
      </c>
    </row>
    <row r="26">
      <c r="A26" s="4" t="inlineStr">
        <is>
          <t>Class A 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osing price (in Dollars per share)</t>
        </is>
      </c>
      <c r="B28" s="7" t="n">
        <v>15</v>
      </c>
      <c r="C28" s="4" t="inlineStr">
        <is>
          <t xml:space="preserve"> </t>
        </is>
      </c>
      <c r="D28" s="4" t="inlineStr">
        <is>
          <t xml:space="preserve"> </t>
        </is>
      </c>
      <c r="E28" s="4" t="inlineStr">
        <is>
          <t xml:space="preserve"> </t>
        </is>
      </c>
      <c r="F28" s="4" t="inlineStr">
        <is>
          <t xml:space="preserve"> </t>
        </is>
      </c>
    </row>
    <row r="29">
      <c r="A29" s="4" t="inlineStr">
        <is>
          <t>Target percentage</t>
        </is>
      </c>
      <c r="B29" s="10" t="n">
        <v>0.5</v>
      </c>
      <c r="C29" s="4" t="inlineStr">
        <is>
          <t xml:space="preserve"> </t>
        </is>
      </c>
      <c r="D29" s="4" t="inlineStr">
        <is>
          <t xml:space="preserve"> </t>
        </is>
      </c>
      <c r="E29" s="4" t="inlineStr">
        <is>
          <t xml:space="preserve"> </t>
        </is>
      </c>
      <c r="F29" s="4" t="inlineStr">
        <is>
          <t xml:space="preserve"> </t>
        </is>
      </c>
    </row>
    <row r="30">
      <c r="A30" s="4" t="inlineStr">
        <is>
          <t>Class A 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osing price (in Dollars per share)</t>
        </is>
      </c>
      <c r="B32" s="5" t="n">
        <v>17.5</v>
      </c>
      <c r="C32" s="4" t="inlineStr">
        <is>
          <t xml:space="preserve"> </t>
        </is>
      </c>
      <c r="D32" s="4" t="inlineStr">
        <is>
          <t xml:space="preserve"> </t>
        </is>
      </c>
      <c r="E32" s="4" t="inlineStr">
        <is>
          <t xml:space="preserve"> </t>
        </is>
      </c>
      <c r="F32" s="4" t="inlineStr">
        <is>
          <t xml:space="preserve"> </t>
        </is>
      </c>
    </row>
    <row r="33">
      <c r="A33" s="4" t="inlineStr">
        <is>
          <t>Target percentage</t>
        </is>
      </c>
      <c r="B33" s="10" t="n">
        <v>1</v>
      </c>
      <c r="C33" s="4" t="inlineStr">
        <is>
          <t xml:space="preserve"> </t>
        </is>
      </c>
      <c r="D33" s="4" t="inlineStr">
        <is>
          <t xml:space="preserve"> </t>
        </is>
      </c>
      <c r="E33" s="4" t="inlineStr">
        <is>
          <t xml:space="preserve"> </t>
        </is>
      </c>
      <c r="F33" s="4" t="inlineStr">
        <is>
          <t xml:space="preserve"> </t>
        </is>
      </c>
    </row>
    <row r="34">
      <c r="A34" s="4" t="inlineStr">
        <is>
          <t>Class A Common Stock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shares issued</t>
        </is>
      </c>
      <c r="B36" s="6" t="n">
        <v>200000</v>
      </c>
      <c r="C36" s="6" t="n">
        <v>2308593</v>
      </c>
      <c r="D36" s="4" t="inlineStr">
        <is>
          <t xml:space="preserve"> </t>
        </is>
      </c>
      <c r="E36" s="4" t="inlineStr">
        <is>
          <t xml:space="preserve"> </t>
        </is>
      </c>
      <c r="F36" s="4" t="inlineStr">
        <is>
          <t xml:space="preserve"> </t>
        </is>
      </c>
    </row>
    <row r="37">
      <c r="A37" s="4" t="inlineStr">
        <is>
          <t>Escrow shares</t>
        </is>
      </c>
      <c r="B37" s="6" t="n">
        <v>28587396</v>
      </c>
      <c r="C37" s="4" t="inlineStr">
        <is>
          <t xml:space="preserve"> </t>
        </is>
      </c>
      <c r="D37" s="4" t="inlineStr">
        <is>
          <t xml:space="preserve"> </t>
        </is>
      </c>
      <c r="E37" s="4" t="inlineStr">
        <is>
          <t xml:space="preserve"> </t>
        </is>
      </c>
      <c r="F37" s="4" t="inlineStr">
        <is>
          <t xml:space="preserve"> </t>
        </is>
      </c>
    </row>
    <row r="38">
      <c r="A38" s="4" t="inlineStr">
        <is>
          <t>Common stock, share outstanding</t>
        </is>
      </c>
      <c r="B38" s="6" t="n">
        <v>118808857</v>
      </c>
      <c r="C38" s="6" t="n">
        <v>114926700</v>
      </c>
      <c r="D38" s="4" t="inlineStr">
        <is>
          <t xml:space="preserve"> </t>
        </is>
      </c>
      <c r="E38" s="4" t="inlineStr">
        <is>
          <t xml:space="preserve"> </t>
        </is>
      </c>
      <c r="F38" s="6" t="n">
        <v>111467763</v>
      </c>
    </row>
    <row r="39">
      <c r="A39" s="4" t="inlineStr">
        <is>
          <t>Class A Common Stock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shares issued</t>
        </is>
      </c>
      <c r="B41" s="6" t="n">
        <v>1963750</v>
      </c>
      <c r="C41" s="4" t="inlineStr">
        <is>
          <t xml:space="preserve"> </t>
        </is>
      </c>
      <c r="D41" s="4" t="inlineStr">
        <is>
          <t xml:space="preserve"> </t>
        </is>
      </c>
      <c r="E41" s="4" t="inlineStr">
        <is>
          <t xml:space="preserve"> </t>
        </is>
      </c>
      <c r="F41" s="4" t="inlineStr">
        <is>
          <t xml:space="preserve"> </t>
        </is>
      </c>
    </row>
    <row r="42">
      <c r="A42" s="4" t="inlineStr">
        <is>
          <t>Class A Common Stock [Member] | Legacy Rumble’s Common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shares issued</t>
        </is>
      </c>
      <c r="B44" s="6" t="n">
        <v>76412604</v>
      </c>
      <c r="C44" s="4" t="inlineStr">
        <is>
          <t xml:space="preserve"> </t>
        </is>
      </c>
      <c r="D44" s="4" t="inlineStr">
        <is>
          <t xml:space="preserve"> </t>
        </is>
      </c>
      <c r="E44" s="4" t="inlineStr">
        <is>
          <t xml:space="preserve"> </t>
        </is>
      </c>
      <c r="F44" s="4" t="inlineStr">
        <is>
          <t xml:space="preserve"> </t>
        </is>
      </c>
    </row>
    <row r="45">
      <c r="A45" s="4" t="inlineStr">
        <is>
          <t>Class A Common Stock [Member] | Former Hold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shares issued</t>
        </is>
      </c>
      <c r="B47" s="6" t="n">
        <v>105000000</v>
      </c>
      <c r="C47" s="4" t="inlineStr">
        <is>
          <t xml:space="preserve"> </t>
        </is>
      </c>
      <c r="D47" s="4" t="inlineStr">
        <is>
          <t xml:space="preserve"> </t>
        </is>
      </c>
      <c r="E47" s="4" t="inlineStr">
        <is>
          <t xml:space="preserve"> </t>
        </is>
      </c>
      <c r="F47" s="4" t="inlineStr">
        <is>
          <t xml:space="preserve"> </t>
        </is>
      </c>
    </row>
    <row r="48">
      <c r="A48" s="4" t="inlineStr">
        <is>
          <t>Class C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authorized</t>
        </is>
      </c>
      <c r="B50" s="6" t="n">
        <v>170000000</v>
      </c>
      <c r="C50" s="6" t="n">
        <v>170000000</v>
      </c>
      <c r="D50" s="4" t="inlineStr">
        <is>
          <t xml:space="preserve"> </t>
        </is>
      </c>
      <c r="E50" s="4" t="inlineStr">
        <is>
          <t xml:space="preserve"> </t>
        </is>
      </c>
      <c r="F50" s="4" t="inlineStr">
        <is>
          <t xml:space="preserve"> </t>
        </is>
      </c>
    </row>
    <row r="51">
      <c r="A51" s="4" t="inlineStr">
        <is>
          <t>Vote for common stock</t>
        </is>
      </c>
      <c r="B51" s="4" t="inlineStr">
        <is>
          <t>one</t>
        </is>
      </c>
      <c r="C51" s="4" t="inlineStr">
        <is>
          <t xml:space="preserve"> </t>
        </is>
      </c>
      <c r="D51" s="4" t="inlineStr">
        <is>
          <t xml:space="preserve"> </t>
        </is>
      </c>
      <c r="E51" s="4" t="inlineStr">
        <is>
          <t xml:space="preserve"> </t>
        </is>
      </c>
      <c r="F51" s="4" t="inlineStr">
        <is>
          <t xml:space="preserve"> </t>
        </is>
      </c>
    </row>
    <row r="52">
      <c r="A52" s="4" t="inlineStr">
        <is>
          <t>Common stock, share issued</t>
        </is>
      </c>
      <c r="B52" s="6" t="n">
        <v>165153621</v>
      </c>
      <c r="C52" s="6" t="n">
        <v>165353621</v>
      </c>
      <c r="D52" s="4" t="inlineStr">
        <is>
          <t xml:space="preserve"> </t>
        </is>
      </c>
      <c r="E52" s="4" t="inlineStr">
        <is>
          <t xml:space="preserve"> </t>
        </is>
      </c>
      <c r="F52" s="4" t="inlineStr">
        <is>
          <t xml:space="preserve"> </t>
        </is>
      </c>
    </row>
    <row r="53">
      <c r="A53" s="4" t="inlineStr">
        <is>
          <t>Common stock, unit issued</t>
        </is>
      </c>
      <c r="B53" s="6" t="n">
        <v>1</v>
      </c>
      <c r="C53" s="4" t="inlineStr">
        <is>
          <t xml:space="preserve"> </t>
        </is>
      </c>
      <c r="D53" s="4" t="inlineStr">
        <is>
          <t xml:space="preserve"> </t>
        </is>
      </c>
      <c r="E53" s="4" t="inlineStr">
        <is>
          <t xml:space="preserve"> </t>
        </is>
      </c>
      <c r="F53" s="4" t="inlineStr">
        <is>
          <t xml:space="preserve"> </t>
        </is>
      </c>
    </row>
    <row r="54">
      <c r="A54" s="4" t="inlineStr">
        <is>
          <t>Common stock, share outstanding</t>
        </is>
      </c>
      <c r="B54" s="6" t="n">
        <v>165153621</v>
      </c>
      <c r="C54" s="6" t="n">
        <v>165353621</v>
      </c>
      <c r="D54" s="4" t="inlineStr">
        <is>
          <t xml:space="preserve"> </t>
        </is>
      </c>
      <c r="E54" s="4" t="inlineStr">
        <is>
          <t xml:space="preserve"> </t>
        </is>
      </c>
      <c r="F54" s="4" t="inlineStr">
        <is>
          <t xml:space="preserve"> </t>
        </is>
      </c>
    </row>
    <row r="55">
      <c r="A55" s="4" t="inlineStr">
        <is>
          <t>Class C Common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par value (in Dollars per share)</t>
        </is>
      </c>
      <c r="B57" s="9" t="n">
        <v>0.0001</v>
      </c>
      <c r="C57" s="4" t="inlineStr">
        <is>
          <t xml:space="preserve"> </t>
        </is>
      </c>
      <c r="D57" s="4" t="inlineStr">
        <is>
          <t xml:space="preserve"> </t>
        </is>
      </c>
      <c r="E57" s="4" t="inlineStr">
        <is>
          <t xml:space="preserve"> </t>
        </is>
      </c>
      <c r="F57" s="4" t="inlineStr">
        <is>
          <t xml:space="preserve"> </t>
        </is>
      </c>
    </row>
    <row r="58">
      <c r="A58" s="4" t="inlineStr">
        <is>
          <t>Additional shares issued</t>
        </is>
      </c>
      <c r="B58" s="6" t="n">
        <v>-200000</v>
      </c>
      <c r="C58" s="6" t="n">
        <v>-2308593</v>
      </c>
      <c r="D58" s="4" t="inlineStr">
        <is>
          <t xml:space="preserve"> </t>
        </is>
      </c>
      <c r="E58" s="4" t="inlineStr">
        <is>
          <t xml:space="preserve"> </t>
        </is>
      </c>
      <c r="F58" s="4" t="inlineStr">
        <is>
          <t xml:space="preserve"> </t>
        </is>
      </c>
    </row>
    <row r="59">
      <c r="A59" s="4" t="inlineStr">
        <is>
          <t>Class D Common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shares authorized</t>
        </is>
      </c>
      <c r="B61" s="6" t="n">
        <v>110000000</v>
      </c>
      <c r="C61" s="4" t="inlineStr">
        <is>
          <t xml:space="preserve"> </t>
        </is>
      </c>
      <c r="D61" s="4" t="inlineStr">
        <is>
          <t xml:space="preserve"> </t>
        </is>
      </c>
      <c r="E61" s="4" t="inlineStr">
        <is>
          <t xml:space="preserve"> </t>
        </is>
      </c>
      <c r="F61" s="4" t="inlineStr">
        <is>
          <t xml:space="preserve"> </t>
        </is>
      </c>
    </row>
    <row r="62">
      <c r="A62" s="4" t="inlineStr">
        <is>
          <t>Common stock par value (in Dollars per share)</t>
        </is>
      </c>
      <c r="B62" s="9" t="n">
        <v>0.0001</v>
      </c>
      <c r="C62" s="4" t="inlineStr">
        <is>
          <t xml:space="preserve"> </t>
        </is>
      </c>
      <c r="D62" s="4" t="inlineStr">
        <is>
          <t xml:space="preserve"> </t>
        </is>
      </c>
      <c r="E62" s="4" t="inlineStr">
        <is>
          <t xml:space="preserve"> </t>
        </is>
      </c>
      <c r="F62" s="4" t="inlineStr">
        <is>
          <t xml:space="preserve"> </t>
        </is>
      </c>
    </row>
    <row r="63">
      <c r="A63" s="4" t="inlineStr">
        <is>
          <t>Vote for common stock</t>
        </is>
      </c>
      <c r="B63" s="4" t="inlineStr">
        <is>
          <t>11.2663 votes</t>
        </is>
      </c>
      <c r="C63" s="4" t="inlineStr">
        <is>
          <t xml:space="preserve"> </t>
        </is>
      </c>
      <c r="D63" s="4" t="inlineStr">
        <is>
          <t xml:space="preserve"> </t>
        </is>
      </c>
      <c r="E63" s="4" t="inlineStr">
        <is>
          <t xml:space="preserve"> </t>
        </is>
      </c>
      <c r="F63" s="4" t="inlineStr">
        <is>
          <t xml:space="preserve"> </t>
        </is>
      </c>
    </row>
    <row r="64">
      <c r="A64" s="4" t="inlineStr">
        <is>
          <t>Common stock, share issued</t>
        </is>
      </c>
      <c r="B64" s="6" t="n">
        <v>105782403</v>
      </c>
      <c r="C64" s="6" t="n">
        <v>105782403</v>
      </c>
      <c r="D64" s="4" t="inlineStr">
        <is>
          <t xml:space="preserve"> </t>
        </is>
      </c>
      <c r="E64" s="4" t="inlineStr">
        <is>
          <t xml:space="preserve"> </t>
        </is>
      </c>
      <c r="F64" s="4" t="inlineStr">
        <is>
          <t xml:space="preserve"> </t>
        </is>
      </c>
    </row>
    <row r="65">
      <c r="A65" s="4" t="inlineStr">
        <is>
          <t>Common stock, share outstanding</t>
        </is>
      </c>
      <c r="B65" s="6" t="n">
        <v>105782403</v>
      </c>
      <c r="C65" s="6" t="n">
        <v>105782403</v>
      </c>
      <c r="D65" s="4" t="inlineStr">
        <is>
          <t xml:space="preserve"> </t>
        </is>
      </c>
      <c r="E65" s="4" t="inlineStr">
        <is>
          <t xml:space="preserve"> </t>
        </is>
      </c>
      <c r="F65" s="4" t="inlineStr">
        <is>
          <t xml:space="preserve"> </t>
        </is>
      </c>
    </row>
    <row r="66">
      <c r="A66" s="4" t="inlineStr">
        <is>
          <t>Class D Common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par value (in Dollars per share)</t>
        </is>
      </c>
      <c r="B68" s="9" t="n">
        <v>0.0001</v>
      </c>
      <c r="C68" s="4" t="inlineStr">
        <is>
          <t xml:space="preserve"> </t>
        </is>
      </c>
      <c r="D68" s="4" t="inlineStr">
        <is>
          <t xml:space="preserve"> </t>
        </is>
      </c>
      <c r="E68" s="4" t="inlineStr">
        <is>
          <t xml:space="preserve"> </t>
        </is>
      </c>
      <c r="F68" s="4" t="inlineStr">
        <is>
          <t xml:space="preserve"> </t>
        </is>
      </c>
    </row>
    <row r="69">
      <c r="A69" s="4" t="inlineStr">
        <is>
          <t>Exchange Co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changeable shares</t>
        </is>
      </c>
      <c r="B71" s="6" t="n">
        <v>165153621</v>
      </c>
      <c r="C71" s="4" t="inlineStr">
        <is>
          <t xml:space="preserve"> </t>
        </is>
      </c>
      <c r="D71" s="4" t="inlineStr">
        <is>
          <t xml:space="preserve"> </t>
        </is>
      </c>
      <c r="E71" s="4" t="inlineStr">
        <is>
          <t xml:space="preserve"> </t>
        </is>
      </c>
      <c r="F71" s="4" t="inlineStr">
        <is>
          <t xml:space="preserve"> </t>
        </is>
      </c>
    </row>
    <row r="72">
      <c r="A72" s="4" t="inlineStr">
        <is>
          <t>Exchange Co [Member] | 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on stock, share issued</t>
        </is>
      </c>
      <c r="B74" s="6" t="n">
        <v>1</v>
      </c>
      <c r="C74" s="4" t="inlineStr">
        <is>
          <t xml:space="preserve"> </t>
        </is>
      </c>
      <c r="D74" s="4" t="inlineStr">
        <is>
          <t xml:space="preserve"> </t>
        </is>
      </c>
      <c r="E74" s="4" t="inlineStr">
        <is>
          <t xml:space="preserve"> </t>
        </is>
      </c>
      <c r="F74" s="4" t="inlineStr">
        <is>
          <t xml:space="preserve"> </t>
        </is>
      </c>
    </row>
    <row r="75">
      <c r="A75" s="4" t="inlineStr">
        <is>
          <t>Exchange Co [Member] | Class C Common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share issued</t>
        </is>
      </c>
      <c r="B77" s="6" t="n">
        <v>1</v>
      </c>
      <c r="C77" s="4" t="inlineStr">
        <is>
          <t xml:space="preserve"> </t>
        </is>
      </c>
      <c r="D77" s="4" t="inlineStr">
        <is>
          <t xml:space="preserve"> </t>
        </is>
      </c>
      <c r="E77" s="4" t="inlineStr">
        <is>
          <t xml:space="preserve"> </t>
        </is>
      </c>
      <c r="F77" s="4" t="inlineStr">
        <is>
          <t xml:space="preserve"> </t>
        </is>
      </c>
    </row>
    <row r="78">
      <c r="A78" s="4" t="inlineStr">
        <is>
          <t>Forecas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ce of per share (in Dollars per share)</t>
        </is>
      </c>
      <c r="B80" s="4" t="inlineStr">
        <is>
          <t xml:space="preserve"> </t>
        </is>
      </c>
      <c r="C80" s="4" t="inlineStr">
        <is>
          <t xml:space="preserve"> </t>
        </is>
      </c>
      <c r="D80" s="7" t="n">
        <v>15</v>
      </c>
      <c r="E80" s="4" t="inlineStr">
        <is>
          <t xml:space="preserve"> </t>
        </is>
      </c>
      <c r="F80" s="4" t="inlineStr">
        <is>
          <t xml:space="preserve"> </t>
        </is>
      </c>
    </row>
    <row r="81">
      <c r="A81" s="4" t="inlineStr">
        <is>
          <t>Share price (in Dollars per share)</t>
        </is>
      </c>
      <c r="B81" s="4" t="inlineStr">
        <is>
          <t xml:space="preserve"> </t>
        </is>
      </c>
      <c r="C81" s="4" t="inlineStr">
        <is>
          <t xml:space="preserve"> </t>
        </is>
      </c>
      <c r="D81" s="5" t="n">
        <v>17.5</v>
      </c>
      <c r="E81" s="4" t="inlineStr">
        <is>
          <t xml:space="preserve"> </t>
        </is>
      </c>
      <c r="F8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Equity - Schedule of Common Stock are Issued and Outstanding (Details) - USD ($)</t>
        </is>
      </c>
      <c r="B1" s="2" t="inlineStr">
        <is>
          <t>Dec. 31, 2024</t>
        </is>
      </c>
      <c r="C1" s="2" t="inlineStr">
        <is>
          <t>Dec. 31, 2023</t>
        </is>
      </c>
    </row>
    <row r="2">
      <c r="A2" s="3" t="inlineStr">
        <is>
          <t>Schedule of Common Stock are Issued and Outstanding [Line Items]</t>
        </is>
      </c>
      <c r="B2" s="4" t="inlineStr">
        <is>
          <t xml:space="preserve"> </t>
        </is>
      </c>
      <c r="C2" s="4" t="inlineStr">
        <is>
          <t xml:space="preserve"> </t>
        </is>
      </c>
    </row>
    <row r="3">
      <c r="A3" s="4" t="inlineStr">
        <is>
          <t>Number of common shares</t>
        </is>
      </c>
      <c r="B3" s="6" t="n">
        <v>389744881</v>
      </c>
      <c r="C3" s="6" t="n">
        <v>386062724</v>
      </c>
    </row>
    <row r="4">
      <c r="A4" s="4" t="inlineStr">
        <is>
          <t>Amount of common shares</t>
        </is>
      </c>
      <c r="B4" s="7" t="n">
        <v>768892</v>
      </c>
      <c r="C4" s="7" t="n">
        <v>768523</v>
      </c>
    </row>
    <row r="5">
      <c r="A5" s="4" t="inlineStr">
        <is>
          <t>Class A Common Stock [Member]</t>
        </is>
      </c>
      <c r="B5" s="4" t="inlineStr">
        <is>
          <t xml:space="preserve"> </t>
        </is>
      </c>
      <c r="C5" s="4" t="inlineStr">
        <is>
          <t xml:space="preserve"> </t>
        </is>
      </c>
    </row>
    <row r="6">
      <c r="A6" s="3" t="inlineStr">
        <is>
          <t>Schedule of Common Stock are Issued and Outstanding [Line Items]</t>
        </is>
      </c>
      <c r="B6" s="4" t="inlineStr">
        <is>
          <t xml:space="preserve"> </t>
        </is>
      </c>
      <c r="C6" s="4" t="inlineStr">
        <is>
          <t xml:space="preserve"> </t>
        </is>
      </c>
    </row>
    <row r="7">
      <c r="A7" s="4" t="inlineStr">
        <is>
          <t>Number of common shares</t>
        </is>
      </c>
      <c r="B7" s="6" t="n">
        <v>118808857</v>
      </c>
      <c r="C7" s="6" t="n">
        <v>114926700</v>
      </c>
    </row>
    <row r="8">
      <c r="A8" s="4" t="inlineStr">
        <is>
          <t>Amount of common shares</t>
        </is>
      </c>
      <c r="B8" s="7" t="n">
        <v>741799</v>
      </c>
      <c r="C8" s="7" t="n">
        <v>741410</v>
      </c>
    </row>
    <row r="9">
      <c r="A9" s="4" t="inlineStr">
        <is>
          <t>Class C Common Stock (and its corresponding ExchangeCo Share) [Member]</t>
        </is>
      </c>
      <c r="B9" s="4" t="inlineStr">
        <is>
          <t xml:space="preserve"> </t>
        </is>
      </c>
      <c r="C9" s="4" t="inlineStr">
        <is>
          <t xml:space="preserve"> </t>
        </is>
      </c>
    </row>
    <row r="10">
      <c r="A10" s="3" t="inlineStr">
        <is>
          <t>Schedule of Common Stock are Issued and Outstanding [Line Items]</t>
        </is>
      </c>
      <c r="B10" s="4" t="inlineStr">
        <is>
          <t xml:space="preserve"> </t>
        </is>
      </c>
      <c r="C10" s="4" t="inlineStr">
        <is>
          <t xml:space="preserve"> </t>
        </is>
      </c>
    </row>
    <row r="11">
      <c r="A11" s="4" t="inlineStr">
        <is>
          <t>Number of common shares</t>
        </is>
      </c>
      <c r="B11" s="6" t="n">
        <v>165153621</v>
      </c>
      <c r="C11" s="6" t="n">
        <v>165353621</v>
      </c>
    </row>
    <row r="12">
      <c r="A12" s="4" t="inlineStr">
        <is>
          <t>Amount of common shares</t>
        </is>
      </c>
      <c r="B12" s="7" t="n">
        <v>16515</v>
      </c>
      <c r="C12" s="7" t="n">
        <v>16535</v>
      </c>
    </row>
    <row r="13">
      <c r="A13" s="4" t="inlineStr">
        <is>
          <t>Class D Common Stock [Member]</t>
        </is>
      </c>
      <c r="B13" s="4" t="inlineStr">
        <is>
          <t xml:space="preserve"> </t>
        </is>
      </c>
      <c r="C13" s="4" t="inlineStr">
        <is>
          <t xml:space="preserve"> </t>
        </is>
      </c>
    </row>
    <row r="14">
      <c r="A14" s="3" t="inlineStr">
        <is>
          <t>Schedule of Common Stock are Issued and Outstanding [Line Items]</t>
        </is>
      </c>
      <c r="B14" s="4" t="inlineStr">
        <is>
          <t xml:space="preserve"> </t>
        </is>
      </c>
      <c r="C14" s="4" t="inlineStr">
        <is>
          <t xml:space="preserve"> </t>
        </is>
      </c>
    </row>
    <row r="15">
      <c r="A15" s="4" t="inlineStr">
        <is>
          <t>Number of common shares</t>
        </is>
      </c>
      <c r="B15" s="6" t="n">
        <v>105782403</v>
      </c>
      <c r="C15" s="6" t="n">
        <v>105782403</v>
      </c>
    </row>
    <row r="16">
      <c r="A16" s="4" t="inlineStr">
        <is>
          <t>Amount of common shares</t>
        </is>
      </c>
      <c r="B16" s="7" t="n">
        <v>10578</v>
      </c>
      <c r="C16" s="7" t="n">
        <v>105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Equity - Schedule of the Company Among its Shareholders for the Purpose of Winding-Up of its Affairs Subject to the Rights of the Preferred Shares (Details) - shares</t>
        </is>
      </c>
      <c r="B1" s="2" t="inlineStr">
        <is>
          <t>12 Months Ended</t>
        </is>
      </c>
    </row>
    <row r="2">
      <c r="B2" s="2" t="inlineStr">
        <is>
          <t>Dec. 31, 2024</t>
        </is>
      </c>
      <c r="C2" s="2" t="inlineStr">
        <is>
          <t>Dec. 31, 2023</t>
        </is>
      </c>
    </row>
    <row r="3">
      <c r="A3" s="4" t="inlineStr">
        <is>
          <t>Class A</t>
        </is>
      </c>
      <c r="B3" s="4" t="inlineStr">
        <is>
          <t xml:space="preserve"> </t>
        </is>
      </c>
      <c r="C3" s="4" t="inlineStr">
        <is>
          <t xml:space="preserve"> </t>
        </is>
      </c>
    </row>
    <row r="4">
      <c r="A4" s="3" t="inlineStr">
        <is>
          <t>Schedule of the Company Among Its Shareholders for the Purpose of Winding-Up of its Affairs Subject to the Rights of the Preferred Shares [Line Items]</t>
        </is>
      </c>
      <c r="B4" s="4" t="inlineStr">
        <is>
          <t xml:space="preserve"> </t>
        </is>
      </c>
      <c r="C4" s="4" t="inlineStr">
        <is>
          <t xml:space="preserve"> </t>
        </is>
      </c>
    </row>
    <row r="5">
      <c r="A5" s="4" t="inlineStr">
        <is>
          <t>Balance December 31, 2023</t>
        </is>
      </c>
      <c r="B5" s="6" t="n">
        <v>114926700</v>
      </c>
      <c r="C5" s="4" t="inlineStr">
        <is>
          <t xml:space="preserve"> </t>
        </is>
      </c>
    </row>
    <row r="6">
      <c r="A6" s="4" t="inlineStr">
        <is>
          <t>Balance December 31, 2024</t>
        </is>
      </c>
      <c r="B6" s="6" t="n">
        <v>118808857</v>
      </c>
      <c r="C6" s="6" t="n">
        <v>114926700</v>
      </c>
    </row>
    <row r="7">
      <c r="A7" s="4" t="inlineStr">
        <is>
          <t>Number of Class C Common Stock (and corresponding ExchangeCo Share) [Member]</t>
        </is>
      </c>
      <c r="B7" s="4" t="inlineStr">
        <is>
          <t xml:space="preserve"> </t>
        </is>
      </c>
      <c r="C7" s="4" t="inlineStr">
        <is>
          <t xml:space="preserve"> </t>
        </is>
      </c>
    </row>
    <row r="8">
      <c r="A8" s="3" t="inlineStr">
        <is>
          <t>Schedule of the Company Among Its Shareholders for the Purpose of Winding-Up of its Affairs Subject to the Rights of the Preferred Shares [Line Items]</t>
        </is>
      </c>
      <c r="B8" s="4" t="inlineStr">
        <is>
          <t xml:space="preserve"> </t>
        </is>
      </c>
      <c r="C8" s="4" t="inlineStr">
        <is>
          <t xml:space="preserve"> </t>
        </is>
      </c>
    </row>
    <row r="9">
      <c r="A9" s="4" t="inlineStr">
        <is>
          <t>Balance December 31, 2023</t>
        </is>
      </c>
      <c r="B9" s="6" t="n">
        <v>165353621</v>
      </c>
      <c r="C9" s="6" t="n">
        <v>167662214</v>
      </c>
    </row>
    <row r="10">
      <c r="A10" s="4" t="inlineStr">
        <is>
          <t>Issuance of Class A Common Stock in exchange for Class C Common Shares (and corresponding ExchangeCo Share)</t>
        </is>
      </c>
      <c r="B10" s="6" t="n">
        <v>-200000</v>
      </c>
      <c r="C10" s="6" t="n">
        <v>-2308593</v>
      </c>
    </row>
    <row r="11">
      <c r="A11" s="4" t="inlineStr">
        <is>
          <t>Balance December 31, 2024</t>
        </is>
      </c>
      <c r="B11" s="6" t="n">
        <v>165153621</v>
      </c>
      <c r="C11" s="6" t="n">
        <v>165353621</v>
      </c>
    </row>
    <row r="12">
      <c r="A12" s="4" t="inlineStr">
        <is>
          <t>Common Stock [Member] | Class A</t>
        </is>
      </c>
      <c r="B12" s="4" t="inlineStr">
        <is>
          <t xml:space="preserve"> </t>
        </is>
      </c>
      <c r="C12" s="4" t="inlineStr">
        <is>
          <t xml:space="preserve"> </t>
        </is>
      </c>
    </row>
    <row r="13">
      <c r="A13" s="3" t="inlineStr">
        <is>
          <t>Schedule of the Company Among Its Shareholders for the Purpose of Winding-Up of its Affairs Subject to the Rights of the Preferred Shares [Line Items]</t>
        </is>
      </c>
      <c r="B13" s="4" t="inlineStr">
        <is>
          <t xml:space="preserve"> </t>
        </is>
      </c>
      <c r="C13" s="4" t="inlineStr">
        <is>
          <t xml:space="preserve"> </t>
        </is>
      </c>
    </row>
    <row r="14">
      <c r="A14" s="4" t="inlineStr">
        <is>
          <t>Balance December 31, 2023</t>
        </is>
      </c>
      <c r="B14" s="6" t="n">
        <v>114926700</v>
      </c>
      <c r="C14" s="6" t="n">
        <v>111467763</v>
      </c>
    </row>
    <row r="15">
      <c r="A15" s="4" t="inlineStr">
        <is>
          <t>Issuance of Class A Common Stock in connection with Callin acquisition</t>
        </is>
      </c>
      <c r="B15" s="6" t="n">
        <v>836292</v>
      </c>
      <c r="C15" s="6" t="n">
        <v>981243</v>
      </c>
    </row>
    <row r="16">
      <c r="A16" s="4" t="inlineStr">
        <is>
          <t>Issuance of Class A Common Stock upon vesting of stock awards, net of share settlement</t>
        </is>
      </c>
      <c r="B16" s="4" t="inlineStr">
        <is>
          <t xml:space="preserve"> </t>
        </is>
      </c>
      <c r="C16" s="6" t="n">
        <v>195832</v>
      </c>
    </row>
    <row r="17">
      <c r="A17" s="4" t="inlineStr">
        <is>
          <t>Issuance of Class A Common Stock upon exercise of stock options and warrants, as well as vesting of restricted stock units, net of share settlement</t>
        </is>
      </c>
      <c r="B17" s="6" t="n">
        <v>2845865</v>
      </c>
      <c r="C17" s="4" t="inlineStr">
        <is>
          <t xml:space="preserve"> </t>
        </is>
      </c>
    </row>
    <row r="18">
      <c r="A18" s="4" t="inlineStr">
        <is>
          <t>Issuance of Class A Common Stock in exchange for Class C Common Shares (and corresponding ExchangeCo Share)</t>
        </is>
      </c>
      <c r="B18" s="6" t="n">
        <v>200000</v>
      </c>
      <c r="C18" s="6" t="n">
        <v>2308593</v>
      </c>
    </row>
    <row r="19">
      <c r="A19" s="4" t="inlineStr">
        <is>
          <t>Holdback of Class A Common Stock for the repayment of domain name loan in connection with the acquisition of Locals Technology Inc.</t>
        </is>
      </c>
      <c r="B19" s="4" t="inlineStr">
        <is>
          <t xml:space="preserve"> </t>
        </is>
      </c>
      <c r="C19" s="6" t="n">
        <v>-26731</v>
      </c>
    </row>
    <row r="20">
      <c r="A20" s="4" t="inlineStr">
        <is>
          <t>Balance December 31, 2024</t>
        </is>
      </c>
      <c r="B20" s="6" t="n">
        <v>118808857</v>
      </c>
      <c r="C20" s="6" t="n">
        <v>1149267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Expense (Details) - USD ($)</t>
        </is>
      </c>
      <c r="B1" s="2" t="inlineStr">
        <is>
          <t>12 Months Ended</t>
        </is>
      </c>
    </row>
    <row r="2">
      <c r="B2" s="2" t="inlineStr">
        <is>
          <t>Dec. 31, 2024</t>
        </is>
      </c>
      <c r="C2" s="2" t="inlineStr">
        <is>
          <t>Dec. 31, 2023</t>
        </is>
      </c>
    </row>
    <row r="3">
      <c r="A3" s="3" t="inlineStr">
        <is>
          <t>Share-Based Compensation Expense [Line Items]</t>
        </is>
      </c>
      <c r="B3" s="4" t="inlineStr">
        <is>
          <t xml:space="preserve"> </t>
        </is>
      </c>
      <c r="C3" s="4" t="inlineStr">
        <is>
          <t xml:space="preserve"> </t>
        </is>
      </c>
    </row>
    <row r="4">
      <c r="A4" s="4" t="inlineStr">
        <is>
          <t>Option outstanding intrinsic value</t>
        </is>
      </c>
      <c r="B4" s="7" t="n">
        <v>763899856</v>
      </c>
      <c r="C4" s="4" t="inlineStr">
        <is>
          <t xml:space="preserve"> </t>
        </is>
      </c>
    </row>
    <row r="5">
      <c r="A5" s="4" t="inlineStr">
        <is>
          <t>Aggregate intrinsic value of vested and exercisable</t>
        </is>
      </c>
      <c r="B5" s="6" t="n">
        <v>731532991</v>
      </c>
      <c r="C5" s="4" t="inlineStr">
        <is>
          <t xml:space="preserve"> </t>
        </is>
      </c>
    </row>
    <row r="6">
      <c r="A6" s="4" t="inlineStr">
        <is>
          <t>Rights to contingent consideration</t>
        </is>
      </c>
      <c r="B6" s="6" t="n">
        <v>835712</v>
      </c>
      <c r="C6" s="7" t="n">
        <v>2478040</v>
      </c>
    </row>
    <row r="7">
      <c r="A7" s="4" t="inlineStr">
        <is>
          <t>Cash paid</t>
        </is>
      </c>
      <c r="B7" s="6" t="n">
        <v>7344275</v>
      </c>
      <c r="C7" s="6" t="n">
        <v>11632839</v>
      </c>
    </row>
    <row r="8">
      <c r="A8" s="4" t="inlineStr">
        <is>
          <t>Share-based compensation expense</t>
        </is>
      </c>
      <c r="B8" s="7" t="n">
        <v>23814763</v>
      </c>
      <c r="C8" s="7" t="n">
        <v>16134714</v>
      </c>
    </row>
    <row r="9">
      <c r="A9" s="4" t="inlineStr">
        <is>
          <t>Class A Common Stock [Member]</t>
        </is>
      </c>
      <c r="B9" s="4" t="inlineStr">
        <is>
          <t xml:space="preserve"> </t>
        </is>
      </c>
      <c r="C9" s="4" t="inlineStr">
        <is>
          <t xml:space="preserve"> </t>
        </is>
      </c>
    </row>
    <row r="10">
      <c r="A10" s="3" t="inlineStr">
        <is>
          <t>Share-Based Compensation Expense [Line Items]</t>
        </is>
      </c>
      <c r="B10" s="4" t="inlineStr">
        <is>
          <t xml:space="preserve"> </t>
        </is>
      </c>
      <c r="C10" s="4" t="inlineStr">
        <is>
          <t xml:space="preserve"> </t>
        </is>
      </c>
    </row>
    <row r="11">
      <c r="A11" s="4" t="inlineStr">
        <is>
          <t>Future issuance shares</t>
        </is>
      </c>
      <c r="B11" s="6" t="n">
        <v>1500000</v>
      </c>
      <c r="C11" s="4" t="inlineStr">
        <is>
          <t xml:space="preserve"> </t>
        </is>
      </c>
    </row>
    <row r="12">
      <c r="A12" s="4" t="inlineStr">
        <is>
          <t>Common stock shares</t>
        </is>
      </c>
      <c r="B12" s="6" t="n">
        <v>118808857</v>
      </c>
      <c r="C12" s="6" t="n">
        <v>114926700</v>
      </c>
    </row>
    <row r="13">
      <c r="A13" s="4" t="inlineStr">
        <is>
          <t>Cash paid</t>
        </is>
      </c>
      <c r="B13" s="7" t="n">
        <v>2284085</v>
      </c>
      <c r="C13" s="4" t="inlineStr">
        <is>
          <t xml:space="preserve"> </t>
        </is>
      </c>
    </row>
    <row r="14">
      <c r="A14" s="4" t="inlineStr">
        <is>
          <t>Share-based compensation expense</t>
        </is>
      </c>
      <c r="B14" s="7" t="n">
        <v>1105393</v>
      </c>
      <c r="C14" s="4" t="inlineStr">
        <is>
          <t xml:space="preserve"> </t>
        </is>
      </c>
    </row>
    <row r="15">
      <c r="A15" s="4" t="inlineStr">
        <is>
          <t>Class A Common Stock [Member] | Share-Based Compensation [Member]</t>
        </is>
      </c>
      <c r="B15" s="4" t="inlineStr">
        <is>
          <t xml:space="preserve"> </t>
        </is>
      </c>
      <c r="C15" s="4" t="inlineStr">
        <is>
          <t xml:space="preserve"> </t>
        </is>
      </c>
    </row>
    <row r="16">
      <c r="A16" s="3" t="inlineStr">
        <is>
          <t>Share-Based Compensation Expense [Line Items]</t>
        </is>
      </c>
      <c r="B16" s="4" t="inlineStr">
        <is>
          <t xml:space="preserve"> </t>
        </is>
      </c>
      <c r="C16" s="4" t="inlineStr">
        <is>
          <t xml:space="preserve"> </t>
        </is>
      </c>
    </row>
    <row r="17">
      <c r="A17" s="4" t="inlineStr">
        <is>
          <t>Common stock shares</t>
        </is>
      </c>
      <c r="B17" s="6" t="n">
        <v>145049</v>
      </c>
      <c r="C17" s="4" t="inlineStr">
        <is>
          <t xml:space="preserve"> </t>
        </is>
      </c>
    </row>
    <row r="18">
      <c r="A18" s="4" t="inlineStr">
        <is>
          <t>Class A Common Stock [Member] | Equity Option [Member]</t>
        </is>
      </c>
      <c r="B18" s="4" t="inlineStr">
        <is>
          <t xml:space="preserve"> </t>
        </is>
      </c>
      <c r="C18" s="4" t="inlineStr">
        <is>
          <t xml:space="preserve"> </t>
        </is>
      </c>
    </row>
    <row r="19">
      <c r="A19" s="3" t="inlineStr">
        <is>
          <t>Share-Based Compensation Expense [Line Items]</t>
        </is>
      </c>
      <c r="B19" s="4" t="inlineStr">
        <is>
          <t xml:space="preserve"> </t>
        </is>
      </c>
      <c r="C19" s="4" t="inlineStr">
        <is>
          <t xml:space="preserve"> </t>
        </is>
      </c>
    </row>
    <row r="20">
      <c r="A20" s="4" t="inlineStr">
        <is>
          <t>Future issuance shares</t>
        </is>
      </c>
      <c r="B20" s="6" t="n">
        <v>58165382</v>
      </c>
      <c r="C20" s="4" t="inlineStr">
        <is>
          <t xml:space="preserve"> </t>
        </is>
      </c>
    </row>
    <row r="21">
      <c r="A21" s="4" t="inlineStr">
        <is>
          <t>Rumble Inc. 2022 Stock Incentive Plan [Member] | Class A Common Stock [Member]</t>
        </is>
      </c>
      <c r="B21" s="4" t="inlineStr">
        <is>
          <t xml:space="preserve"> </t>
        </is>
      </c>
      <c r="C21" s="4" t="inlineStr">
        <is>
          <t xml:space="preserve"> </t>
        </is>
      </c>
    </row>
    <row r="22">
      <c r="A22" s="3" t="inlineStr">
        <is>
          <t>Share-Based Compensation Expense [Line Items]</t>
        </is>
      </c>
      <c r="B22" s="4" t="inlineStr">
        <is>
          <t xml:space="preserve"> </t>
        </is>
      </c>
      <c r="C22" s="4" t="inlineStr">
        <is>
          <t xml:space="preserve"> </t>
        </is>
      </c>
    </row>
    <row r="23">
      <c r="A23" s="4" t="inlineStr">
        <is>
          <t>Future issuance shares</t>
        </is>
      </c>
      <c r="B23" s="6" t="n">
        <v>35459606</v>
      </c>
      <c r="C23" s="4" t="inlineStr">
        <is>
          <t xml:space="preserve"> </t>
        </is>
      </c>
    </row>
    <row r="24">
      <c r="A24" s="4" t="inlineStr">
        <is>
          <t>Rumble Inc. 2022 Stock Incentive Plan [Member] | Common Stock [Member]</t>
        </is>
      </c>
      <c r="B24" s="4" t="inlineStr">
        <is>
          <t xml:space="preserve"> </t>
        </is>
      </c>
      <c r="C24" s="4" t="inlineStr">
        <is>
          <t xml:space="preserve"> </t>
        </is>
      </c>
    </row>
    <row r="25">
      <c r="A25" s="3" t="inlineStr">
        <is>
          <t>Share-Based Compensation Expense [Line Items]</t>
        </is>
      </c>
      <c r="B25" s="4" t="inlineStr">
        <is>
          <t xml:space="preserve"> </t>
        </is>
      </c>
      <c r="C25" s="4" t="inlineStr">
        <is>
          <t xml:space="preserve"> </t>
        </is>
      </c>
    </row>
    <row r="26">
      <c r="A26" s="4" t="inlineStr">
        <is>
          <t>Reserved shares issued</t>
        </is>
      </c>
      <c r="B26" s="6" t="n">
        <v>27121733</v>
      </c>
      <c r="C26" s="4" t="inlineStr">
        <is>
          <t xml:space="preserve"> </t>
        </is>
      </c>
    </row>
    <row r="27">
      <c r="A27" s="4" t="inlineStr">
        <is>
          <t>Rumble Inc. 2024 Employee Stock Purchase Plan [Member]</t>
        </is>
      </c>
      <c r="B27" s="4" t="inlineStr">
        <is>
          <t xml:space="preserve"> </t>
        </is>
      </c>
      <c r="C27" s="4" t="inlineStr">
        <is>
          <t xml:space="preserve"> </t>
        </is>
      </c>
    </row>
    <row r="28">
      <c r="A28" s="3" t="inlineStr">
        <is>
          <t>Share-Based Compensation Expense [Line Items]</t>
        </is>
      </c>
      <c r="B28" s="4" t="inlineStr">
        <is>
          <t xml:space="preserve"> </t>
        </is>
      </c>
      <c r="C28" s="4" t="inlineStr">
        <is>
          <t xml:space="preserve"> </t>
        </is>
      </c>
    </row>
    <row r="29">
      <c r="A29" s="4" t="inlineStr">
        <is>
          <t>Future issuance shares</t>
        </is>
      </c>
      <c r="B29" s="6" t="n">
        <v>1500000</v>
      </c>
      <c r="C2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chedule of Share-Based Compensation Expenses (Details) - USD ($)</t>
        </is>
      </c>
      <c r="B1" s="2" t="inlineStr">
        <is>
          <t>12 Months Ended</t>
        </is>
      </c>
    </row>
    <row r="2">
      <c r="B2" s="2" t="inlineStr">
        <is>
          <t>Dec. 31, 2024</t>
        </is>
      </c>
      <c r="C2" s="2" t="inlineStr">
        <is>
          <t>Dec. 31, 2023</t>
        </is>
      </c>
    </row>
    <row r="3">
      <c r="A3" s="3" t="inlineStr">
        <is>
          <t>Schedule of Share-Based Compensation Expenses [Line Items]</t>
        </is>
      </c>
      <c r="B3" s="4" t="inlineStr">
        <is>
          <t xml:space="preserve"> </t>
        </is>
      </c>
      <c r="C3" s="4" t="inlineStr">
        <is>
          <t xml:space="preserve"> </t>
        </is>
      </c>
    </row>
    <row r="4">
      <c r="A4" s="4" t="inlineStr">
        <is>
          <t>Restricted stock units</t>
        </is>
      </c>
      <c r="B4" s="7" t="n">
        <v>16902835</v>
      </c>
      <c r="C4" s="7" t="n">
        <v>8463373</v>
      </c>
    </row>
    <row r="5">
      <c r="A5" s="4" t="inlineStr">
        <is>
          <t>Stock options</t>
        </is>
      </c>
      <c r="B5" s="6" t="n">
        <v>6076216</v>
      </c>
      <c r="C5" s="6" t="n">
        <v>5193301</v>
      </c>
    </row>
    <row r="6">
      <c r="A6" s="4" t="inlineStr">
        <is>
          <t>Rights to contingent consideration</t>
        </is>
      </c>
      <c r="B6" s="6" t="n">
        <v>835712</v>
      </c>
      <c r="C6" s="6" t="n">
        <v>2478040</v>
      </c>
    </row>
    <row r="7">
      <c r="A7" s="4" t="inlineStr">
        <is>
          <t>Total share-based compensation expense</t>
        </is>
      </c>
      <c r="B7" s="7" t="n">
        <v>23814763</v>
      </c>
      <c r="C7" s="7" t="n">
        <v>1613471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chedule of Fair Value of the Restricted Stock Units and Stock Options (Details) - $ / shares</t>
        </is>
      </c>
      <c r="B1" s="2" t="inlineStr">
        <is>
          <t>12 Months Ended</t>
        </is>
      </c>
    </row>
    <row r="2">
      <c r="B2" s="2" t="inlineStr">
        <is>
          <t>Dec. 31, 2024</t>
        </is>
      </c>
      <c r="C2" s="2" t="inlineStr">
        <is>
          <t>Dec. 31, 2023</t>
        </is>
      </c>
    </row>
    <row r="3">
      <c r="A3" s="3" t="inlineStr">
        <is>
          <t>Schedule of Fair Value of the Restricted Stock Units and Stock Options [Line Items]</t>
        </is>
      </c>
      <c r="B3" s="4" t="inlineStr">
        <is>
          <t xml:space="preserve"> </t>
        </is>
      </c>
      <c r="C3" s="4" t="inlineStr">
        <is>
          <t xml:space="preserve"> </t>
        </is>
      </c>
    </row>
    <row r="4">
      <c r="A4" s="4" t="inlineStr">
        <is>
          <t>Dividend rate</t>
        </is>
      </c>
      <c r="B4" s="10" t="n">
        <v>0</v>
      </c>
      <c r="C4" s="10" t="n">
        <v>0</v>
      </c>
    </row>
    <row r="5">
      <c r="A5" s="4" t="inlineStr">
        <is>
          <t>Restricted Stock Units (RSUs) [Member]</t>
        </is>
      </c>
      <c r="B5" s="4" t="inlineStr">
        <is>
          <t xml:space="preserve"> </t>
        </is>
      </c>
      <c r="C5" s="4" t="inlineStr">
        <is>
          <t xml:space="preserve"> </t>
        </is>
      </c>
    </row>
    <row r="6">
      <c r="A6" s="3" t="inlineStr">
        <is>
          <t>Schedule of Fair Value of the Restricted Stock Units and Stock Options [Line Items]</t>
        </is>
      </c>
      <c r="B6" s="4" t="inlineStr">
        <is>
          <t xml:space="preserve"> </t>
        </is>
      </c>
      <c r="C6" s="4" t="inlineStr">
        <is>
          <t xml:space="preserve"> </t>
        </is>
      </c>
    </row>
    <row r="7">
      <c r="A7" s="4" t="inlineStr">
        <is>
          <t>Volatility</t>
        </is>
      </c>
      <c r="B7" s="10" t="n">
        <v>0.65</v>
      </c>
      <c r="C7" s="4" t="inlineStr">
        <is>
          <t xml:space="preserve"> </t>
        </is>
      </c>
    </row>
    <row r="8">
      <c r="A8" s="4" t="inlineStr">
        <is>
          <t>Dividend rate</t>
        </is>
      </c>
      <c r="B8" s="10" t="n">
        <v>0</v>
      </c>
      <c r="C8" s="4" t="inlineStr">
        <is>
          <t xml:space="preserve"> </t>
        </is>
      </c>
    </row>
    <row r="9">
      <c r="A9" s="4" t="inlineStr">
        <is>
          <t>Minimum [Member]</t>
        </is>
      </c>
      <c r="B9" s="4" t="inlineStr">
        <is>
          <t xml:space="preserve"> </t>
        </is>
      </c>
      <c r="C9" s="4" t="inlineStr">
        <is>
          <t xml:space="preserve"> </t>
        </is>
      </c>
    </row>
    <row r="10">
      <c r="A10" s="3" t="inlineStr">
        <is>
          <t>Schedule of Fair Value of the Restricted Stock Units and Stock Options [Line Items]</t>
        </is>
      </c>
      <c r="B10" s="4" t="inlineStr">
        <is>
          <t xml:space="preserve"> </t>
        </is>
      </c>
      <c r="C10" s="4" t="inlineStr">
        <is>
          <t xml:space="preserve"> </t>
        </is>
      </c>
    </row>
    <row r="11">
      <c r="A11" s="4" t="inlineStr">
        <is>
          <t>Share price (in Dollars per share)</t>
        </is>
      </c>
      <c r="B11" s="8" t="n">
        <v>5.61</v>
      </c>
      <c r="C11" s="8" t="n">
        <v>2.68</v>
      </c>
    </row>
    <row r="12">
      <c r="A12" s="4" t="inlineStr">
        <is>
          <t>Exercise price (in Dollars per share)</t>
        </is>
      </c>
      <c r="B12" s="8" t="n">
        <v>5.61</v>
      </c>
      <c r="C12" s="8" t="n">
        <v>4.63</v>
      </c>
    </row>
    <row r="13">
      <c r="A13" s="4" t="inlineStr">
        <is>
          <t>Risk-free interest rate</t>
        </is>
      </c>
      <c r="B13" s="11" t="n">
        <v>0.0381</v>
      </c>
      <c r="C13" s="11" t="n">
        <v>0.0342</v>
      </c>
    </row>
    <row r="14">
      <c r="A14" s="4" t="inlineStr">
        <is>
          <t>Volatility</t>
        </is>
      </c>
      <c r="B14" s="10" t="n">
        <v>0.62</v>
      </c>
      <c r="C14" s="10" t="n">
        <v>0.88</v>
      </c>
    </row>
    <row r="15">
      <c r="A15" s="4" t="inlineStr">
        <is>
          <t>Expected life</t>
        </is>
      </c>
      <c r="B15" s="4" t="inlineStr">
        <is>
          <t>5 years</t>
        </is>
      </c>
      <c r="C15" s="4" t="inlineStr">
        <is>
          <t>4 years</t>
        </is>
      </c>
    </row>
    <row r="16">
      <c r="A16" s="4" t="inlineStr">
        <is>
          <t>Minimum [Member] | Restricted Stock Units (RSUs) [Member]</t>
        </is>
      </c>
      <c r="B16" s="4" t="inlineStr">
        <is>
          <t xml:space="preserve"> </t>
        </is>
      </c>
      <c r="C16" s="4" t="inlineStr">
        <is>
          <t xml:space="preserve"> </t>
        </is>
      </c>
    </row>
    <row r="17">
      <c r="A17" s="3" t="inlineStr">
        <is>
          <t>Schedule of Fair Value of the Restricted Stock Units and Stock Options [Line Items]</t>
        </is>
      </c>
      <c r="B17" s="4" t="inlineStr">
        <is>
          <t xml:space="preserve"> </t>
        </is>
      </c>
      <c r="C17" s="4" t="inlineStr">
        <is>
          <t xml:space="preserve"> </t>
        </is>
      </c>
    </row>
    <row r="18">
      <c r="A18" s="4" t="inlineStr">
        <is>
          <t>Share price (in Dollars per share)</t>
        </is>
      </c>
      <c r="B18" s="8" t="n">
        <v>5.95</v>
      </c>
      <c r="C18" s="4" t="inlineStr">
        <is>
          <t xml:space="preserve"> </t>
        </is>
      </c>
    </row>
    <row r="19">
      <c r="A19" s="4" t="inlineStr">
        <is>
          <t>Risk-free interest rate</t>
        </is>
      </c>
      <c r="B19" s="11" t="n">
        <v>0.0408</v>
      </c>
      <c r="C19" s="4" t="inlineStr">
        <is>
          <t xml:space="preserve"> </t>
        </is>
      </c>
    </row>
    <row r="20">
      <c r="A20" s="4" t="inlineStr">
        <is>
          <t>Expected life</t>
        </is>
      </c>
      <c r="B20" s="4" t="inlineStr">
        <is>
          <t>1 year</t>
        </is>
      </c>
      <c r="C20" s="4" t="inlineStr">
        <is>
          <t xml:space="preserve"> </t>
        </is>
      </c>
    </row>
    <row r="21">
      <c r="A21" s="4" t="inlineStr">
        <is>
          <t>Maximum [Member]</t>
        </is>
      </c>
      <c r="B21" s="4" t="inlineStr">
        <is>
          <t xml:space="preserve"> </t>
        </is>
      </c>
      <c r="C21" s="4" t="inlineStr">
        <is>
          <t xml:space="preserve"> </t>
        </is>
      </c>
    </row>
    <row r="22">
      <c r="A22" s="3" t="inlineStr">
        <is>
          <t>Schedule of Fair Value of the Restricted Stock Units and Stock Options [Line Items]</t>
        </is>
      </c>
      <c r="B22" s="4" t="inlineStr">
        <is>
          <t xml:space="preserve"> </t>
        </is>
      </c>
      <c r="C22" s="4" t="inlineStr">
        <is>
          <t xml:space="preserve"> </t>
        </is>
      </c>
    </row>
    <row r="23">
      <c r="A23" s="4" t="inlineStr">
        <is>
          <t>Share price (in Dollars per share)</t>
        </is>
      </c>
      <c r="B23" s="8" t="n">
        <v>7.13</v>
      </c>
      <c r="C23" s="8" t="n">
        <v>9.23</v>
      </c>
    </row>
    <row r="24">
      <c r="A24" s="4" t="inlineStr">
        <is>
          <t>Exercise price (in Dollars per share)</t>
        </is>
      </c>
      <c r="B24" s="8" t="n">
        <v>7.13</v>
      </c>
      <c r="C24" s="8" t="n">
        <v>10.36</v>
      </c>
    </row>
    <row r="25">
      <c r="A25" s="4" t="inlineStr">
        <is>
          <t>Risk-free interest rate</t>
        </is>
      </c>
      <c r="B25" s="11" t="n">
        <v>0.0435</v>
      </c>
      <c r="C25" s="11" t="n">
        <v>0.0494</v>
      </c>
    </row>
    <row r="26">
      <c r="A26" s="4" t="inlineStr">
        <is>
          <t>Volatility</t>
        </is>
      </c>
      <c r="B26" s="10" t="n">
        <v>0.64</v>
      </c>
      <c r="C26" s="10" t="n">
        <v>0.97</v>
      </c>
    </row>
    <row r="27">
      <c r="A27" s="4" t="inlineStr">
        <is>
          <t>Expected life</t>
        </is>
      </c>
      <c r="B27" s="4" t="inlineStr">
        <is>
          <t>6 years</t>
        </is>
      </c>
      <c r="C27" s="4" t="inlineStr">
        <is>
          <t>10 years</t>
        </is>
      </c>
    </row>
    <row r="28">
      <c r="A28" s="4" t="inlineStr">
        <is>
          <t>Maximum [Member] | Restricted Stock Units (RSUs) [Member]</t>
        </is>
      </c>
      <c r="B28" s="4" t="inlineStr">
        <is>
          <t xml:space="preserve"> </t>
        </is>
      </c>
      <c r="C28" s="4" t="inlineStr">
        <is>
          <t xml:space="preserve"> </t>
        </is>
      </c>
    </row>
    <row r="29">
      <c r="A29" s="3" t="inlineStr">
        <is>
          <t>Schedule of Fair Value of the Restricted Stock Units and Stock Options [Line Items]</t>
        </is>
      </c>
      <c r="B29" s="4" t="inlineStr">
        <is>
          <t xml:space="preserve"> </t>
        </is>
      </c>
      <c r="C29" s="4" t="inlineStr">
        <is>
          <t xml:space="preserve"> </t>
        </is>
      </c>
    </row>
    <row r="30">
      <c r="A30" s="4" t="inlineStr">
        <is>
          <t>Share price (in Dollars per share)</t>
        </is>
      </c>
      <c r="B30" s="8" t="n">
        <v>7.24</v>
      </c>
      <c r="C30" s="4" t="inlineStr">
        <is>
          <t xml:space="preserve"> </t>
        </is>
      </c>
    </row>
    <row r="31">
      <c r="A31" s="4" t="inlineStr">
        <is>
          <t>Risk-free interest rate</t>
        </is>
      </c>
      <c r="B31" s="11" t="n">
        <v>0.0503</v>
      </c>
      <c r="C31" s="4" t="inlineStr">
        <is>
          <t xml:space="preserve"> </t>
        </is>
      </c>
    </row>
    <row r="32">
      <c r="A32" s="4" t="inlineStr">
        <is>
          <t>Expected life</t>
        </is>
      </c>
      <c r="B32" s="4" t="inlineStr">
        <is>
          <t>2 years</t>
        </is>
      </c>
      <c r="C3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Unvested Restricted Stock Units (“RSUs”) Transactions (Details) - Restricted Stock Units (RSUs) [Member]</t>
        </is>
      </c>
      <c r="B1" s="2" t="inlineStr">
        <is>
          <t>12 Months Ended</t>
        </is>
      </c>
    </row>
    <row r="2">
      <c r="B2" s="2" t="inlineStr">
        <is>
          <t>Dec. 31, 2024 $ / shares shares</t>
        </is>
      </c>
    </row>
    <row r="3">
      <c r="A3" s="4" t="inlineStr">
        <is>
          <t>Service Conditions [Member]</t>
        </is>
      </c>
      <c r="B3" s="4" t="inlineStr">
        <is>
          <t xml:space="preserve"> </t>
        </is>
      </c>
    </row>
    <row r="4">
      <c r="A4" s="3" t="inlineStr">
        <is>
          <t>Schedule of Unvested Restricted Stock Units (“RSUs”) Transactions [Line Items]</t>
        </is>
      </c>
      <c r="B4" s="4" t="inlineStr">
        <is>
          <t xml:space="preserve"> </t>
        </is>
      </c>
    </row>
    <row r="5">
      <c r="A5" s="4" t="inlineStr">
        <is>
          <t>Number, Outstanding beginning | shares</t>
        </is>
      </c>
      <c r="B5" s="6" t="n">
        <v>1631338</v>
      </c>
    </row>
    <row r="6">
      <c r="A6" s="4" t="inlineStr">
        <is>
          <t>Weighted Average Grant Date Fair Value, Outstanding beginning | $ / shares</t>
        </is>
      </c>
      <c r="B6" s="8" t="n">
        <v>10.55</v>
      </c>
    </row>
    <row r="7">
      <c r="A7" s="4" t="inlineStr">
        <is>
          <t>Number, Granted | shares</t>
        </is>
      </c>
      <c r="B7" s="6" t="n">
        <v>2217930</v>
      </c>
    </row>
    <row r="8">
      <c r="A8" s="4" t="inlineStr">
        <is>
          <t>Weighted Average Grant Date Fair Value, Granted | $ / shares</t>
        </is>
      </c>
      <c r="B8" s="8" t="n">
        <v>7.03</v>
      </c>
    </row>
    <row r="9">
      <c r="A9" s="4" t="inlineStr">
        <is>
          <t>Number, Vested | shares</t>
        </is>
      </c>
      <c r="B9" s="6" t="n">
        <v>-1482328</v>
      </c>
    </row>
    <row r="10">
      <c r="A10" s="4" t="inlineStr">
        <is>
          <t>Weighted Average Grant Date Fair Value, Vested | $ / shares</t>
        </is>
      </c>
      <c r="B10" s="5" t="n">
        <v>9.1</v>
      </c>
    </row>
    <row r="11">
      <c r="A11" s="4" t="inlineStr">
        <is>
          <t>Number, Forfeited/ Cancelled | shares</t>
        </is>
      </c>
      <c r="B11" s="6" t="n">
        <v>-140165</v>
      </c>
    </row>
    <row r="12">
      <c r="A12" s="4" t="inlineStr">
        <is>
          <t>Weighted Average Grant Date Fair Value, Forfeited/ Cancelled | $ / shares</t>
        </is>
      </c>
      <c r="B12" s="8" t="n">
        <v>6.79</v>
      </c>
    </row>
    <row r="13">
      <c r="A13" s="4" t="inlineStr">
        <is>
          <t>Number, Outstanding ending | shares</t>
        </is>
      </c>
      <c r="B13" s="6" t="n">
        <v>2226775</v>
      </c>
    </row>
    <row r="14">
      <c r="A14" s="4" t="inlineStr">
        <is>
          <t>Weighted Average Grant Date Fair Value, Outstanding ending | $ / shares</t>
        </is>
      </c>
      <c r="B14" s="8" t="n">
        <v>8.24</v>
      </c>
    </row>
    <row r="15">
      <c r="A15" s="4" t="inlineStr">
        <is>
          <t>Market Conditions [Member]</t>
        </is>
      </c>
      <c r="B15" s="4" t="inlineStr">
        <is>
          <t xml:space="preserve"> </t>
        </is>
      </c>
    </row>
    <row r="16">
      <c r="A16" s="3" t="inlineStr">
        <is>
          <t>Schedule of Unvested Restricted Stock Units (“RSUs”) Transactions [Line Items]</t>
        </is>
      </c>
      <c r="B16" s="4" t="inlineStr">
        <is>
          <t xml:space="preserve"> </t>
        </is>
      </c>
    </row>
    <row r="17">
      <c r="A17" s="4" t="inlineStr">
        <is>
          <t>Number, Outstanding beginning | shares</t>
        </is>
      </c>
      <c r="B17" s="4" t="inlineStr">
        <is>
          <t xml:space="preserve"> </t>
        </is>
      </c>
    </row>
    <row r="18">
      <c r="A18" s="4" t="inlineStr">
        <is>
          <t>Weighted Average Grant Date Fair Value, Outstanding beginning | $ / shares</t>
        </is>
      </c>
      <c r="B18" s="4" t="inlineStr">
        <is>
          <t xml:space="preserve"> </t>
        </is>
      </c>
    </row>
    <row r="19">
      <c r="A19" s="4" t="inlineStr">
        <is>
          <t>Number, Granted | shares</t>
        </is>
      </c>
      <c r="B19" s="6" t="n">
        <v>676243</v>
      </c>
    </row>
    <row r="20">
      <c r="A20" s="4" t="inlineStr">
        <is>
          <t>Weighted Average Grant Date Fair Value, Granted | $ / shares</t>
        </is>
      </c>
      <c r="B20" s="8" t="n">
        <v>2.48</v>
      </c>
    </row>
    <row r="21">
      <c r="A21" s="4" t="inlineStr">
        <is>
          <t>Number, Vested | shares</t>
        </is>
      </c>
      <c r="B21" s="4" t="inlineStr">
        <is>
          <t xml:space="preserve"> </t>
        </is>
      </c>
    </row>
    <row r="22">
      <c r="A22" s="4" t="inlineStr">
        <is>
          <t>Weighted Average Grant Date Fair Value, Vested | $ / shares</t>
        </is>
      </c>
      <c r="B22" s="4" t="inlineStr">
        <is>
          <t xml:space="preserve"> </t>
        </is>
      </c>
    </row>
    <row r="23">
      <c r="A23" s="4" t="inlineStr">
        <is>
          <t>Number, Forfeited/ Cancelled | shares</t>
        </is>
      </c>
      <c r="B23" s="4" t="inlineStr">
        <is>
          <t xml:space="preserve"> </t>
        </is>
      </c>
    </row>
    <row r="24">
      <c r="A24" s="4" t="inlineStr">
        <is>
          <t>Weighted Average Grant Date Fair Value, Forfeited/ Cancelled | $ / shares</t>
        </is>
      </c>
      <c r="B24" s="4" t="inlineStr">
        <is>
          <t xml:space="preserve"> </t>
        </is>
      </c>
    </row>
    <row r="25">
      <c r="A25" s="4" t="inlineStr">
        <is>
          <t>Number, Outstanding ending | shares</t>
        </is>
      </c>
      <c r="B25" s="6" t="n">
        <v>676243</v>
      </c>
    </row>
    <row r="26">
      <c r="A26" s="4" t="inlineStr">
        <is>
          <t>Weighted Average Grant Date Fair Value, Outstanding ending | $ / shares</t>
        </is>
      </c>
      <c r="B26" s="8" t="n">
        <v>2.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Expense - Schedule of Additional Information Related to RSUs activity and Stock Options (Details)</t>
        </is>
      </c>
      <c r="B1" s="2" t="inlineStr">
        <is>
          <t>12 Months Ended</t>
        </is>
      </c>
    </row>
    <row r="2">
      <c r="B2" s="2" t="inlineStr">
        <is>
          <t>Dec. 31, 2024 USD ($) shares</t>
        </is>
      </c>
    </row>
    <row r="3">
      <c r="A3" s="4" t="inlineStr">
        <is>
          <t>Restricted Stock Units (RSUs) [Member] | Service Conditions [Member]</t>
        </is>
      </c>
      <c r="B3" s="4" t="inlineStr">
        <is>
          <t xml:space="preserve"> </t>
        </is>
      </c>
    </row>
    <row r="4">
      <c r="A4" s="3" t="inlineStr">
        <is>
          <t>Schedule of Additional Information Related to RSUs activity and Stock Options [Line Items]</t>
        </is>
      </c>
      <c r="B4" s="4" t="inlineStr">
        <is>
          <t xml:space="preserve"> </t>
        </is>
      </c>
    </row>
    <row r="5">
      <c r="A5" s="4" t="inlineStr">
        <is>
          <t>Unrecognized compensation cost | $</t>
        </is>
      </c>
      <c r="B5" s="7" t="n">
        <v>10761780</v>
      </c>
    </row>
    <row r="6">
      <c r="A6" s="4" t="inlineStr">
        <is>
          <t>Weighted average service period for unrecognized compensation cost</t>
        </is>
      </c>
      <c r="B6" s="4" t="inlineStr">
        <is>
          <t>1 year 2 months 12 days</t>
        </is>
      </c>
    </row>
    <row r="7">
      <c r="A7" s="4" t="inlineStr">
        <is>
          <t>Grant date fair value of options (RSUs) | shares</t>
        </is>
      </c>
      <c r="B7" s="6" t="n">
        <v>18351768</v>
      </c>
    </row>
    <row r="8">
      <c r="A8" s="4" t="inlineStr">
        <is>
          <t>Restricted Stock Units (RSUs) [Member] | Market Conditions [Member]</t>
        </is>
      </c>
      <c r="B8" s="4" t="inlineStr">
        <is>
          <t xml:space="preserve"> </t>
        </is>
      </c>
    </row>
    <row r="9">
      <c r="A9" s="3" t="inlineStr">
        <is>
          <t>Schedule of Additional Information Related to RSUs activity and Stock Options [Line Items]</t>
        </is>
      </c>
      <c r="B9" s="4" t="inlineStr">
        <is>
          <t xml:space="preserve"> </t>
        </is>
      </c>
    </row>
    <row r="10">
      <c r="A10" s="4" t="inlineStr">
        <is>
          <t>Unrecognized compensation cost | $</t>
        </is>
      </c>
      <c r="B10" s="7" t="n">
        <v>1168832</v>
      </c>
    </row>
    <row r="11">
      <c r="A11" s="4" t="inlineStr">
        <is>
          <t>Weighted average service period for unrecognized compensation cost</t>
        </is>
      </c>
      <c r="B11" s="4" t="inlineStr">
        <is>
          <t>1 year</t>
        </is>
      </c>
    </row>
    <row r="12">
      <c r="A12" s="4" t="inlineStr">
        <is>
          <t>Grant date fair value of options (RSUs) | shares</t>
        </is>
      </c>
      <c r="B12" s="6" t="n">
        <v>1676276</v>
      </c>
    </row>
    <row r="13">
      <c r="A13" s="4" t="inlineStr">
        <is>
          <t>Stock Options [Member] | Service Conditions [Member]</t>
        </is>
      </c>
      <c r="B13" s="4" t="inlineStr">
        <is>
          <t xml:space="preserve"> </t>
        </is>
      </c>
    </row>
    <row r="14">
      <c r="A14" s="3" t="inlineStr">
        <is>
          <t>Schedule of Additional Information Related to RSUs activity and Stock Options [Line Items]</t>
        </is>
      </c>
      <c r="B14" s="4" t="inlineStr">
        <is>
          <t xml:space="preserve"> </t>
        </is>
      </c>
    </row>
    <row r="15">
      <c r="A15" s="4" t="inlineStr">
        <is>
          <t>Unrecognized compensation cost | $</t>
        </is>
      </c>
      <c r="B15" s="7" t="n">
        <v>18925713</v>
      </c>
    </row>
    <row r="16">
      <c r="A16" s="4" t="inlineStr">
        <is>
          <t>Weighted average service period for unrecognized compensation cost</t>
        </is>
      </c>
      <c r="B16" s="4" t="inlineStr">
        <is>
          <t>2 years 5 months 4 days</t>
        </is>
      </c>
    </row>
    <row r="17">
      <c r="A17" s="4" t="inlineStr">
        <is>
          <t>Grant date fair value of options (RSUs) | shares</t>
        </is>
      </c>
      <c r="B17" s="12" t="n">
        <v>0.52</v>
      </c>
    </row>
    <row r="18">
      <c r="A18" s="4" t="inlineStr">
        <is>
          <t>Stock Options [Member] | Market Conditions [Member]</t>
        </is>
      </c>
      <c r="B18" s="4" t="inlineStr">
        <is>
          <t xml:space="preserve"> </t>
        </is>
      </c>
    </row>
    <row r="19">
      <c r="A19" s="3" t="inlineStr">
        <is>
          <t>Schedule of Additional Information Related to RSUs activity and Stock Options [Line Items]</t>
        </is>
      </c>
      <c r="B19" s="4" t="inlineStr">
        <is>
          <t xml:space="preserve"> </t>
        </is>
      </c>
    </row>
    <row r="20">
      <c r="A20" s="4" t="inlineStr">
        <is>
          <t>Unrecognized compensation cost | $</t>
        </is>
      </c>
      <c r="B20" s="7" t="n">
        <v>2453988</v>
      </c>
    </row>
    <row r="21">
      <c r="A21" s="4" t="inlineStr">
        <is>
          <t>Weighted average service period for unrecognized compensation cost</t>
        </is>
      </c>
      <c r="B21" s="4" t="inlineStr">
        <is>
          <t xml:space="preserve"> </t>
        </is>
      </c>
    </row>
    <row r="22">
      <c r="A22" s="4" t="inlineStr">
        <is>
          <t>Grant date fair value of options (RSUs) | shares</t>
        </is>
      </c>
      <c r="B22" s="12" t="n">
        <v>4.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Rumble
Inc. ("Rumble” or the "Company”) is a high growth, video sharing platform and cloud services provider designed
to help content creators manage, distribute, and monetize their content by connecting them with brands, publishers, and directly to their
subscribers and followers. The Company’s registered office is located at 444 Gulf of Mexico Drive, Longboat Key, Florida, 34228.
The Company’s shares of Class A common stock and warrants are traded on The Nasdaq Global Market ("Nasdaq”) under the
symbol "RUM” and "RUMBW”, respectively. Basis
of Presentation The
accompanying consolidated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The consolidated financial statements
include all the assets, liabilities, revenues, expenses and cash flows of the Company and its subsidiaries after eliminating intercompany
balances and transactions.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allowance for credit losses; valuation of
share-based compensation awards; estimates in the determination of the fair value of assets acquired and liabilities assumed in connection
with acquisitions; fair value of financial instruments including warrant liability, contingent consideration, and derivative; discount
rate in determining lease liabilities; valuation of long-lived assets and their associated useful lives, valuation of goodwill; and the
realization of tax assets, estimates of tax liabilities, and valuation of deferred taxes; and estimates in the determination of the fair
value of non-cash consideration earned in trade and barter transaction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Stock Option Transactions (Details)</t>
        </is>
      </c>
      <c r="B1" s="2" t="inlineStr">
        <is>
          <t>12 Months Ended</t>
        </is>
      </c>
    </row>
    <row r="2">
      <c r="B2" s="2" t="inlineStr">
        <is>
          <t>Dec. 31, 2024 $ / shares shares</t>
        </is>
      </c>
    </row>
    <row r="3">
      <c r="A3" s="4" t="inlineStr">
        <is>
          <t>Service Conditions [Member]</t>
        </is>
      </c>
      <c r="B3" s="4" t="inlineStr">
        <is>
          <t xml:space="preserve"> </t>
        </is>
      </c>
    </row>
    <row r="4">
      <c r="A4" s="3" t="inlineStr">
        <is>
          <t>Schedule of Stock Option Transactions [Line Items]</t>
        </is>
      </c>
      <c r="B4" s="4" t="inlineStr">
        <is>
          <t xml:space="preserve"> </t>
        </is>
      </c>
    </row>
    <row r="5">
      <c r="A5" s="4" t="inlineStr">
        <is>
          <t>Number, Outstanding Beginning | shares</t>
        </is>
      </c>
      <c r="B5" s="6" t="n">
        <v>65004839</v>
      </c>
    </row>
    <row r="6">
      <c r="A6" s="4" t="inlineStr">
        <is>
          <t>Weighted Average Exercise Price, Outstanding Beginning | $ / shares</t>
        </is>
      </c>
      <c r="B6" s="8" t="n">
        <v>0.58</v>
      </c>
    </row>
    <row r="7">
      <c r="A7" s="4" t="inlineStr">
        <is>
          <t>Number, Outstanding ending | shares</t>
        </is>
      </c>
      <c r="B7" s="6" t="n">
        <v>62285572</v>
      </c>
    </row>
    <row r="8">
      <c r="A8" s="4" t="inlineStr">
        <is>
          <t>Weighted Average Exercise Price, Outstanding, ending | $ / shares</t>
        </is>
      </c>
      <c r="B8" s="5" t="n">
        <v>0.8</v>
      </c>
    </row>
    <row r="9">
      <c r="A9" s="4" t="inlineStr">
        <is>
          <t>Weighted Average Remaining Contractual Term (in years), Outstanding, ending</t>
        </is>
      </c>
      <c r="B9" s="4" t="inlineStr">
        <is>
          <t>14 years 10 months 28 days</t>
        </is>
      </c>
    </row>
    <row r="10">
      <c r="A10" s="4" t="inlineStr">
        <is>
          <t>Number, Vested and exercisable | shares</t>
        </is>
      </c>
      <c r="B10" s="6" t="n">
        <v>57475446</v>
      </c>
    </row>
    <row r="11">
      <c r="A11" s="4" t="inlineStr">
        <is>
          <t>Weighted Average Exercise Price, Vested and exercisable | $ / shares</t>
        </is>
      </c>
      <c r="B11" s="8" t="n">
        <v>0.28</v>
      </c>
    </row>
    <row r="12">
      <c r="A12" s="4" t="inlineStr">
        <is>
          <t>Weighted Average Remaining Contractual Term (in years), Outstanding, ending</t>
        </is>
      </c>
      <c r="B12" s="4" t="inlineStr">
        <is>
          <t>15 years 4 months 20 days</t>
        </is>
      </c>
    </row>
    <row r="13">
      <c r="A13" s="4" t="inlineStr">
        <is>
          <t>Number, Outstanding Beginning | shares</t>
        </is>
      </c>
      <c r="B13" s="6" t="n">
        <v>4546270</v>
      </c>
    </row>
    <row r="14">
      <c r="A14" s="4" t="inlineStr">
        <is>
          <t>Weighted Average Exercise Price, Outstanding Beginning | $ / shares</t>
        </is>
      </c>
      <c r="B14" s="8" t="n">
        <v>6.39</v>
      </c>
    </row>
    <row r="15">
      <c r="A15" s="4" t="inlineStr">
        <is>
          <t>Number, Exercised | shares</t>
        </is>
      </c>
      <c r="B15" s="6" t="n">
        <v>-1696138</v>
      </c>
    </row>
    <row r="16">
      <c r="A16" s="4" t="inlineStr">
        <is>
          <t>Weighted Average Exercise Price, Exercised | $ / shares</t>
        </is>
      </c>
      <c r="B16" s="8" t="n">
        <v>0.36</v>
      </c>
    </row>
    <row r="17">
      <c r="A17" s="4" t="inlineStr">
        <is>
          <t>Number, Forfeited/ Cancelled | shares</t>
        </is>
      </c>
      <c r="B17" s="6" t="n">
        <v>-5569399</v>
      </c>
    </row>
    <row r="18">
      <c r="A18" s="4" t="inlineStr">
        <is>
          <t>Weighted Average Exercise Price, Forfeited/ Cancelled | $ / shares</t>
        </is>
      </c>
      <c r="B18" s="8" t="n">
        <v>5.07</v>
      </c>
    </row>
    <row r="19">
      <c r="A19" s="4" t="inlineStr">
        <is>
          <t>Performance Conditions [Member]</t>
        </is>
      </c>
      <c r="B19" s="4" t="inlineStr">
        <is>
          <t xml:space="preserve"> </t>
        </is>
      </c>
    </row>
    <row r="20">
      <c r="A20" s="3" t="inlineStr">
        <is>
          <t>Schedule of Stock Option Transactions [Line Items]</t>
        </is>
      </c>
      <c r="B20" s="4" t="inlineStr">
        <is>
          <t xml:space="preserve"> </t>
        </is>
      </c>
    </row>
    <row r="21">
      <c r="A21" s="4" t="inlineStr">
        <is>
          <t>Number, Outstanding Beginning | shares</t>
        </is>
      </c>
      <c r="B21" s="6" t="n">
        <v>358249</v>
      </c>
    </row>
    <row r="22">
      <c r="A22" s="4" t="inlineStr">
        <is>
          <t>Weighted Average Exercise Price, Outstanding Beginning | $ / shares</t>
        </is>
      </c>
      <c r="B22" s="8" t="n">
        <v>9.42</v>
      </c>
    </row>
    <row r="23">
      <c r="A23" s="4" t="inlineStr">
        <is>
          <t>Number, Outstanding ending | shares</t>
        </is>
      </c>
      <c r="B23" s="6" t="n">
        <v>580139</v>
      </c>
    </row>
    <row r="24">
      <c r="A24" s="4" t="inlineStr">
        <is>
          <t>Weighted Average Exercise Price, Outstanding, ending | $ / shares</t>
        </is>
      </c>
      <c r="B24" s="8" t="n">
        <v>7.13</v>
      </c>
    </row>
    <row r="25">
      <c r="A25" s="4" t="inlineStr">
        <is>
          <t>Weighted Average Remaining Contractual Term (in years), Outstanding, ending</t>
        </is>
      </c>
      <c r="B25" s="4" t="inlineStr">
        <is>
          <t>9 years 10 months 28 days</t>
        </is>
      </c>
    </row>
    <row r="26">
      <c r="A26" s="4" t="inlineStr">
        <is>
          <t>Number, Vested and exercisable | shares</t>
        </is>
      </c>
      <c r="B26" s="4" t="inlineStr">
        <is>
          <t xml:space="preserve"> </t>
        </is>
      </c>
    </row>
    <row r="27">
      <c r="A27" s="4" t="inlineStr">
        <is>
          <t>Weighted Average Exercise Price, Vested and exercisable | $ / shares</t>
        </is>
      </c>
      <c r="B27" s="4" t="inlineStr">
        <is>
          <t xml:space="preserve"> </t>
        </is>
      </c>
    </row>
    <row r="28">
      <c r="A28" s="4" t="inlineStr">
        <is>
          <t>Number, Outstanding Beginning | shares</t>
        </is>
      </c>
      <c r="B28" s="6" t="n">
        <v>580139</v>
      </c>
    </row>
    <row r="29">
      <c r="A29" s="4" t="inlineStr">
        <is>
          <t>Weighted Average Exercise Price, Outstanding Beginning | $ / shares</t>
        </is>
      </c>
      <c r="B29" s="8" t="n">
        <v>7.13</v>
      </c>
    </row>
    <row r="30">
      <c r="A30" s="4" t="inlineStr">
        <is>
          <t>Number, Forfeited/ Cancelled | shares</t>
        </is>
      </c>
      <c r="B30" s="6" t="n">
        <v>-358249</v>
      </c>
    </row>
    <row r="31">
      <c r="A31" s="4" t="inlineStr">
        <is>
          <t>Weighted Average Exercise Price, Forfeited/ Cancelled | $ / shares</t>
        </is>
      </c>
      <c r="B31" s="8" t="n">
        <v>9.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Expense - Schedule of Fair Value of New Award on the Acquisition Date and the Amount Allocated to Consideration (Details)</t>
        </is>
      </c>
      <c r="B1" s="2" t="inlineStr">
        <is>
          <t>12 Months Ended</t>
        </is>
      </c>
    </row>
    <row r="2">
      <c r="B2" s="2" t="inlineStr">
        <is>
          <t>Dec. 31, 2024 USD ($)</t>
        </is>
      </c>
    </row>
    <row r="3">
      <c r="A3" s="3" t="inlineStr">
        <is>
          <t>Schedule of Fair Value of New Award on the Acquisition Date and the Amount Allocated to Consideration [Line Items]</t>
        </is>
      </c>
      <c r="B3" s="4" t="inlineStr">
        <is>
          <t xml:space="preserve"> </t>
        </is>
      </c>
    </row>
    <row r="4">
      <c r="A4" s="4" t="inlineStr">
        <is>
          <t>Total fair value of rights</t>
        </is>
      </c>
      <c r="B4" s="7" t="n">
        <v>5957141</v>
      </c>
    </row>
    <row r="5">
      <c r="A5" s="4" t="inlineStr">
        <is>
          <t>Allocated to Consideration [Member]</t>
        </is>
      </c>
      <c r="B5" s="4" t="inlineStr">
        <is>
          <t xml:space="preserve"> </t>
        </is>
      </c>
    </row>
    <row r="6">
      <c r="A6" s="3" t="inlineStr">
        <is>
          <t>Schedule of Fair Value of New Award on the Acquisition Date and the Amount Allocated to Consideration [Line Items]</t>
        </is>
      </c>
      <c r="B6" s="4" t="inlineStr">
        <is>
          <t xml:space="preserve"> </t>
        </is>
      </c>
    </row>
    <row r="7">
      <c r="A7" s="4" t="inlineStr">
        <is>
          <t>Total fair value of rights</t>
        </is>
      </c>
      <c r="B7" s="6" t="n">
        <v>15578</v>
      </c>
    </row>
    <row r="8">
      <c r="A8" s="4" t="inlineStr">
        <is>
          <t>Allocated to Post-combination Services [Member]</t>
        </is>
      </c>
      <c r="B8" s="4" t="inlineStr">
        <is>
          <t xml:space="preserve"> </t>
        </is>
      </c>
    </row>
    <row r="9">
      <c r="A9" s="3" t="inlineStr">
        <is>
          <t>Schedule of Fair Value of New Award on the Acquisition Date and the Amount Allocated to Consideration [Line Items]</t>
        </is>
      </c>
      <c r="B9" s="4" t="inlineStr">
        <is>
          <t xml:space="preserve"> </t>
        </is>
      </c>
    </row>
    <row r="10">
      <c r="A10" s="4" t="inlineStr">
        <is>
          <t>Total fair value of rights</t>
        </is>
      </c>
      <c r="B10" s="7" t="n">
        <v>59415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Abstract]</t>
        </is>
      </c>
      <c r="B3" s="4" t="inlineStr">
        <is>
          <t xml:space="preserve"> </t>
        </is>
      </c>
    </row>
    <row r="4">
      <c r="A4" s="4" t="inlineStr">
        <is>
          <t>Contractual commitments</t>
        </is>
      </c>
      <c r="B4" s="7" t="n">
        <v>37</v>
      </c>
    </row>
    <row r="5">
      <c r="A5" s="4" t="inlineStr">
        <is>
          <t>Damages alleged amount</t>
        </is>
      </c>
      <c r="B5" s="7" t="n">
        <v>41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Warrants [Member] - $ / shares</t>
        </is>
      </c>
      <c r="B1" s="2" t="inlineStr">
        <is>
          <t>Dec. 31, 2024</t>
        </is>
      </c>
      <c r="C1" s="2" t="inlineStr">
        <is>
          <t>Dec. 31, 2023</t>
        </is>
      </c>
    </row>
    <row r="2">
      <c r="A2" s="3" t="inlineStr">
        <is>
          <t>Fair Value Measurements [Line Items]</t>
        </is>
      </c>
      <c r="B2" s="4" t="inlineStr">
        <is>
          <t xml:space="preserve"> </t>
        </is>
      </c>
      <c r="C2" s="4" t="inlineStr">
        <is>
          <t xml:space="preserve"> </t>
        </is>
      </c>
    </row>
    <row r="3">
      <c r="A3" s="4" t="inlineStr">
        <is>
          <t>Number of warrants outstanding</t>
        </is>
      </c>
      <c r="B3" s="6" t="n">
        <v>8046076</v>
      </c>
      <c r="C3" s="6" t="n">
        <v>8050000</v>
      </c>
    </row>
    <row r="4">
      <c r="A4" s="4" t="inlineStr">
        <is>
          <t>Weighted-average exercise price (in Dollars per share)</t>
        </is>
      </c>
      <c r="B4" s="5" t="n">
        <v>11.5</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ummarizes the Liabilities Measured at Fair Value on a Recurring Basis (Details) - USD ($)</t>
        </is>
      </c>
      <c r="B1" s="2" t="inlineStr">
        <is>
          <t>12 Months Ended</t>
        </is>
      </c>
    </row>
    <row r="2">
      <c r="B2" s="2" t="inlineStr">
        <is>
          <t>Dec. 31, 2024</t>
        </is>
      </c>
      <c r="C2" s="2" t="inlineStr">
        <is>
          <t>Dec. 31, 2023</t>
        </is>
      </c>
    </row>
    <row r="3">
      <c r="A3" s="4" t="inlineStr">
        <is>
          <t>Warrant Liability [Member] | Level 1 [Member]</t>
        </is>
      </c>
      <c r="B3" s="4" t="inlineStr">
        <is>
          <t xml:space="preserve"> </t>
        </is>
      </c>
      <c r="C3" s="4" t="inlineStr">
        <is>
          <t xml:space="preserve"> </t>
        </is>
      </c>
    </row>
    <row r="4">
      <c r="A4" s="3" t="inlineStr">
        <is>
          <t>Schedule of Summarizes the Liabilities Measured at Fair Value on a Recurring Basis [Line Items]</t>
        </is>
      </c>
      <c r="B4" s="4" t="inlineStr">
        <is>
          <t xml:space="preserve"> </t>
        </is>
      </c>
      <c r="C4" s="4" t="inlineStr">
        <is>
          <t xml:space="preserve"> </t>
        </is>
      </c>
    </row>
    <row r="5">
      <c r="A5" s="4" t="inlineStr">
        <is>
          <t>Balance</t>
        </is>
      </c>
      <c r="B5" s="7" t="n">
        <v>7696605</v>
      </c>
      <c r="C5" s="7" t="n">
        <v>10062500</v>
      </c>
    </row>
    <row r="6">
      <c r="A6" s="4" t="inlineStr">
        <is>
          <t>Recognized in the Callin acquisition</t>
        </is>
      </c>
      <c r="B6" s="4" t="inlineStr">
        <is>
          <t xml:space="preserve"> </t>
        </is>
      </c>
      <c r="C6" s="4" t="inlineStr">
        <is>
          <t xml:space="preserve"> </t>
        </is>
      </c>
    </row>
    <row r="7">
      <c r="A7" s="4" t="inlineStr">
        <is>
          <t>Settlement by issuance of shares</t>
        </is>
      </c>
      <c r="B7" s="4" t="inlineStr">
        <is>
          <t xml:space="preserve"> </t>
        </is>
      </c>
      <c r="C7" s="4" t="inlineStr">
        <is>
          <t xml:space="preserve"> </t>
        </is>
      </c>
    </row>
    <row r="8">
      <c r="A8" s="4" t="inlineStr">
        <is>
          <t>Reclassification to equity</t>
        </is>
      </c>
      <c r="B8" s="4" t="inlineStr">
        <is>
          <t xml:space="preserve"> </t>
        </is>
      </c>
      <c r="C8" s="4" t="inlineStr">
        <is>
          <t xml:space="preserve"> </t>
        </is>
      </c>
    </row>
    <row r="9">
      <c r="A9" s="4" t="inlineStr">
        <is>
          <t>Reclassification to accounts payable and accrued liabilities</t>
        </is>
      </c>
      <c r="B9" s="4" t="inlineStr">
        <is>
          <t xml:space="preserve"> </t>
        </is>
      </c>
      <c r="C9" s="4" t="inlineStr">
        <is>
          <t xml:space="preserve"> </t>
        </is>
      </c>
    </row>
    <row r="10">
      <c r="A10" s="4" t="inlineStr">
        <is>
          <t>Sales and maturities of marketable securities</t>
        </is>
      </c>
      <c r="B10" s="4" t="inlineStr">
        <is>
          <t xml:space="preserve"> </t>
        </is>
      </c>
      <c r="C10" s="4" t="inlineStr">
        <is>
          <t xml:space="preserve"> </t>
        </is>
      </c>
    </row>
    <row r="11">
      <c r="A11" s="4" t="inlineStr">
        <is>
          <t>Recognition of a derivative asset</t>
        </is>
      </c>
      <c r="B11" s="4" t="inlineStr">
        <is>
          <t xml:space="preserve"> </t>
        </is>
      </c>
      <c r="C11" s="4" t="inlineStr">
        <is>
          <t xml:space="preserve"> </t>
        </is>
      </c>
    </row>
    <row r="12">
      <c r="A12" s="4" t="inlineStr">
        <is>
          <t>Change in fair value</t>
        </is>
      </c>
      <c r="B12" s="6" t="n">
        <v>32694697</v>
      </c>
      <c r="C12" s="6" t="n">
        <v>-2365895</v>
      </c>
    </row>
    <row r="13">
      <c r="A13" s="4" t="inlineStr">
        <is>
          <t>Balance</t>
        </is>
      </c>
      <c r="B13" s="6" t="n">
        <v>40391302</v>
      </c>
      <c r="C13" s="6" t="n">
        <v>7696605</v>
      </c>
    </row>
    <row r="14">
      <c r="A14" s="4" t="inlineStr">
        <is>
          <t>Marketable securities [Member] | Level 2 [Member]</t>
        </is>
      </c>
      <c r="B14" s="4" t="inlineStr">
        <is>
          <t xml:space="preserve"> </t>
        </is>
      </c>
      <c r="C14" s="4" t="inlineStr">
        <is>
          <t xml:space="preserve"> </t>
        </is>
      </c>
    </row>
    <row r="15">
      <c r="A15" s="3" t="inlineStr">
        <is>
          <t>Schedule of Summarizes the Liabilities Measured at Fair Value on a Recurring Basis [Line Items]</t>
        </is>
      </c>
      <c r="B15" s="4" t="inlineStr">
        <is>
          <t xml:space="preserve"> </t>
        </is>
      </c>
      <c r="C15" s="4" t="inlineStr">
        <is>
          <t xml:space="preserve"> </t>
        </is>
      </c>
    </row>
    <row r="16">
      <c r="A16" s="4" t="inlineStr">
        <is>
          <t>Balance</t>
        </is>
      </c>
      <c r="B16" s="6" t="n">
        <v>1135200</v>
      </c>
      <c r="C16" s="6" t="n">
        <v>1100000</v>
      </c>
    </row>
    <row r="17">
      <c r="A17" s="4" t="inlineStr">
        <is>
          <t>Recognized in the Callin acquisition</t>
        </is>
      </c>
      <c r="B17" s="4" t="inlineStr">
        <is>
          <t xml:space="preserve"> </t>
        </is>
      </c>
      <c r="C17" s="4" t="inlineStr">
        <is>
          <t xml:space="preserve"> </t>
        </is>
      </c>
    </row>
    <row r="18">
      <c r="A18" s="4" t="inlineStr">
        <is>
          <t>Settlement by issuance of shares</t>
        </is>
      </c>
      <c r="B18" s="4" t="inlineStr">
        <is>
          <t xml:space="preserve"> </t>
        </is>
      </c>
      <c r="C18" s="4" t="inlineStr">
        <is>
          <t xml:space="preserve"> </t>
        </is>
      </c>
    </row>
    <row r="19">
      <c r="A19" s="4" t="inlineStr">
        <is>
          <t>Reclassification to equity</t>
        </is>
      </c>
      <c r="B19" s="4" t="inlineStr">
        <is>
          <t xml:space="preserve"> </t>
        </is>
      </c>
      <c r="C19" s="4" t="inlineStr">
        <is>
          <t xml:space="preserve"> </t>
        </is>
      </c>
    </row>
    <row r="20">
      <c r="A20" s="4" t="inlineStr">
        <is>
          <t>Reclassification to accounts payable and accrued liabilities</t>
        </is>
      </c>
      <c r="B20" s="4" t="inlineStr">
        <is>
          <t xml:space="preserve"> </t>
        </is>
      </c>
      <c r="C20" s="4" t="inlineStr">
        <is>
          <t xml:space="preserve"> </t>
        </is>
      </c>
    </row>
    <row r="21">
      <c r="A21" s="4" t="inlineStr">
        <is>
          <t>Sales and maturities of marketable securities</t>
        </is>
      </c>
      <c r="B21" s="6" t="n">
        <v>-1135200</v>
      </c>
      <c r="C21" s="4" t="inlineStr">
        <is>
          <t xml:space="preserve"> </t>
        </is>
      </c>
    </row>
    <row r="22">
      <c r="A22" s="4" t="inlineStr">
        <is>
          <t>Recognition of a derivative asset</t>
        </is>
      </c>
      <c r="B22" s="4" t="inlineStr">
        <is>
          <t xml:space="preserve"> </t>
        </is>
      </c>
      <c r="C22" s="4" t="inlineStr">
        <is>
          <t xml:space="preserve"> </t>
        </is>
      </c>
    </row>
    <row r="23">
      <c r="A23" s="4" t="inlineStr">
        <is>
          <t>Change in fair value</t>
        </is>
      </c>
      <c r="B23" s="4" t="inlineStr">
        <is>
          <t xml:space="preserve"> </t>
        </is>
      </c>
      <c r="C23" s="6" t="n">
        <v>35200</v>
      </c>
    </row>
    <row r="24">
      <c r="A24" s="4" t="inlineStr">
        <is>
          <t>Balance</t>
        </is>
      </c>
      <c r="B24" s="4" t="inlineStr">
        <is>
          <t xml:space="preserve"> </t>
        </is>
      </c>
      <c r="C24" s="6" t="n">
        <v>1135200</v>
      </c>
    </row>
    <row r="25">
      <c r="A25" s="4" t="inlineStr">
        <is>
          <t>Derivative Liability [Member] | Level 3 [Member]</t>
        </is>
      </c>
      <c r="B25" s="4" t="inlineStr">
        <is>
          <t xml:space="preserve"> </t>
        </is>
      </c>
      <c r="C25" s="4" t="inlineStr">
        <is>
          <t xml:space="preserve"> </t>
        </is>
      </c>
    </row>
    <row r="26">
      <c r="A26" s="3" t="inlineStr">
        <is>
          <t>Schedule of Summarizes the Liabilities Measured at Fair Value on a Recurring Basis [Line Items]</t>
        </is>
      </c>
      <c r="B26" s="4" t="inlineStr">
        <is>
          <t xml:space="preserve"> </t>
        </is>
      </c>
      <c r="C26" s="4" t="inlineStr">
        <is>
          <t xml:space="preserve"> </t>
        </is>
      </c>
    </row>
    <row r="27">
      <c r="A27" s="4" t="inlineStr">
        <is>
          <t>Balance</t>
        </is>
      </c>
      <c r="B27" s="4" t="inlineStr">
        <is>
          <t xml:space="preserve"> </t>
        </is>
      </c>
      <c r="C27" s="4" t="inlineStr">
        <is>
          <t xml:space="preserve"> </t>
        </is>
      </c>
    </row>
    <row r="28">
      <c r="A28" s="4" t="inlineStr">
        <is>
          <t>Settlement by issuance of shares</t>
        </is>
      </c>
      <c r="B28" s="4" t="inlineStr">
        <is>
          <t xml:space="preserve"> </t>
        </is>
      </c>
      <c r="C28" s="4" t="inlineStr">
        <is>
          <t xml:space="preserve"> </t>
        </is>
      </c>
    </row>
    <row r="29">
      <c r="A29" s="4" t="inlineStr">
        <is>
          <t>Reclassification to equity</t>
        </is>
      </c>
      <c r="B29" s="4" t="inlineStr">
        <is>
          <t xml:space="preserve"> </t>
        </is>
      </c>
      <c r="C29" s="4" t="inlineStr">
        <is>
          <t xml:space="preserve"> </t>
        </is>
      </c>
    </row>
    <row r="30">
      <c r="A30" s="4" t="inlineStr">
        <is>
          <t>Reclassification to accounts payable and accrued liabilities</t>
        </is>
      </c>
      <c r="B30" s="4" t="inlineStr">
        <is>
          <t xml:space="preserve"> </t>
        </is>
      </c>
      <c r="C30" s="4" t="inlineStr">
        <is>
          <t xml:space="preserve"> </t>
        </is>
      </c>
    </row>
    <row r="31">
      <c r="A31" s="4" t="inlineStr">
        <is>
          <t>Sales and maturities of marketable securities</t>
        </is>
      </c>
      <c r="B31" s="4" t="inlineStr">
        <is>
          <t xml:space="preserve"> </t>
        </is>
      </c>
      <c r="C31" s="4" t="inlineStr">
        <is>
          <t xml:space="preserve"> </t>
        </is>
      </c>
    </row>
    <row r="32">
      <c r="A32" s="4" t="inlineStr">
        <is>
          <t>Recognition of a derivative asset</t>
        </is>
      </c>
      <c r="B32" s="6" t="n">
        <v>-9200000</v>
      </c>
      <c r="C32" s="4" t="inlineStr">
        <is>
          <t xml:space="preserve"> </t>
        </is>
      </c>
    </row>
    <row r="33">
      <c r="A33" s="4" t="inlineStr">
        <is>
          <t>Change in fair value</t>
        </is>
      </c>
      <c r="B33" s="6" t="n">
        <v>193899998</v>
      </c>
      <c r="C33" s="4" t="inlineStr">
        <is>
          <t xml:space="preserve"> </t>
        </is>
      </c>
    </row>
    <row r="34">
      <c r="A34" s="4" t="inlineStr">
        <is>
          <t>Balance</t>
        </is>
      </c>
      <c r="B34" s="6" t="n">
        <v>184699998</v>
      </c>
      <c r="C34" s="4" t="inlineStr">
        <is>
          <t xml:space="preserve"> </t>
        </is>
      </c>
    </row>
    <row r="35">
      <c r="A35" s="4" t="inlineStr">
        <is>
          <t>Contingent Consideration [Member] | Level 3 [Member]</t>
        </is>
      </c>
      <c r="B35" s="4" t="inlineStr">
        <is>
          <t xml:space="preserve"> </t>
        </is>
      </c>
      <c r="C35" s="4" t="inlineStr">
        <is>
          <t xml:space="preserve"> </t>
        </is>
      </c>
    </row>
    <row r="36">
      <c r="A36" s="3" t="inlineStr">
        <is>
          <t>Schedule of Summarizes the Liabilities Measured at Fair Value on a Recurring Basis [Line Items]</t>
        </is>
      </c>
      <c r="B36" s="4" t="inlineStr">
        <is>
          <t xml:space="preserve"> </t>
        </is>
      </c>
      <c r="C36" s="4" t="inlineStr">
        <is>
          <t xml:space="preserve"> </t>
        </is>
      </c>
    </row>
    <row r="37">
      <c r="A37" s="4" t="inlineStr">
        <is>
          <t>Balance</t>
        </is>
      </c>
      <c r="B37" s="6" t="n">
        <v>1569360</v>
      </c>
      <c r="C37" s="4" t="inlineStr">
        <is>
          <t xml:space="preserve"> </t>
        </is>
      </c>
    </row>
    <row r="38">
      <c r="A38" s="4" t="inlineStr">
        <is>
          <t>Recognized in the Callin acquisition</t>
        </is>
      </c>
      <c r="B38" s="4" t="inlineStr">
        <is>
          <t xml:space="preserve"> </t>
        </is>
      </c>
      <c r="C38" s="6" t="n">
        <v>3491741</v>
      </c>
    </row>
    <row r="39">
      <c r="A39" s="4" t="inlineStr">
        <is>
          <t>Settlement by issuance of shares</t>
        </is>
      </c>
      <c r="B39" s="6" t="n">
        <v>-1404753</v>
      </c>
      <c r="C39" s="4" t="inlineStr">
        <is>
          <t xml:space="preserve"> </t>
        </is>
      </c>
    </row>
    <row r="40">
      <c r="A40" s="4" t="inlineStr">
        <is>
          <t>Reclassification to equity</t>
        </is>
      </c>
      <c r="B40" s="6" t="n">
        <v>-1334516</v>
      </c>
      <c r="C40" s="4" t="inlineStr">
        <is>
          <t xml:space="preserve"> </t>
        </is>
      </c>
    </row>
    <row r="41">
      <c r="A41" s="4" t="inlineStr">
        <is>
          <t>Reclassification to accounts payable and accrued liabilities</t>
        </is>
      </c>
      <c r="B41" s="6" t="n">
        <v>-184448</v>
      </c>
      <c r="C41" s="4" t="inlineStr">
        <is>
          <t xml:space="preserve"> </t>
        </is>
      </c>
    </row>
    <row r="42">
      <c r="A42" s="4" t="inlineStr">
        <is>
          <t>Sales and maturities of marketable securities</t>
        </is>
      </c>
      <c r="B42" s="4" t="inlineStr">
        <is>
          <t xml:space="preserve"> </t>
        </is>
      </c>
      <c r="C42" s="4" t="inlineStr">
        <is>
          <t xml:space="preserve"> </t>
        </is>
      </c>
    </row>
    <row r="43">
      <c r="A43" s="4" t="inlineStr">
        <is>
          <t>Recognition of a derivative asset</t>
        </is>
      </c>
      <c r="B43" s="4" t="inlineStr">
        <is>
          <t xml:space="preserve"> </t>
        </is>
      </c>
      <c r="C43" s="4" t="inlineStr">
        <is>
          <t xml:space="preserve"> </t>
        </is>
      </c>
    </row>
    <row r="44">
      <c r="A44" s="4" t="inlineStr">
        <is>
          <t>Change in fair value</t>
        </is>
      </c>
      <c r="B44" s="6" t="n">
        <v>1354357</v>
      </c>
      <c r="C44" s="6" t="n">
        <v>-1922381</v>
      </c>
    </row>
    <row r="45">
      <c r="A45" s="4" t="inlineStr">
        <is>
          <t>Balance</t>
        </is>
      </c>
      <c r="B45" s="4" t="inlineStr">
        <is>
          <t xml:space="preserve"> </t>
        </is>
      </c>
      <c r="C45" s="7" t="n">
        <v>156936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Key Inputs Used in the Model (Details) - Shares</t>
        </is>
      </c>
      <c r="B1" s="2" t="inlineStr">
        <is>
          <t>Dec. 31, 2024</t>
        </is>
      </c>
      <c r="C1" s="2" t="inlineStr">
        <is>
          <t>Dec. 20, 2024</t>
        </is>
      </c>
    </row>
    <row r="2">
      <c r="A2" s="4" t="inlineStr">
        <is>
          <t>Number of Shares [Member]</t>
        </is>
      </c>
      <c r="B2" s="4" t="inlineStr">
        <is>
          <t xml:space="preserve"> </t>
        </is>
      </c>
      <c r="C2" s="4" t="inlineStr">
        <is>
          <t xml:space="preserve"> </t>
        </is>
      </c>
    </row>
    <row r="3">
      <c r="A3" s="3" t="inlineStr">
        <is>
          <t>Schedule of Key Inputs Used in the Model [Line Items]</t>
        </is>
      </c>
      <c r="B3" s="4" t="inlineStr">
        <is>
          <t xml:space="preserve"> </t>
        </is>
      </c>
      <c r="C3" s="4" t="inlineStr">
        <is>
          <t xml:space="preserve"> </t>
        </is>
      </c>
    </row>
    <row r="4">
      <c r="A4" s="4" t="inlineStr">
        <is>
          <t>Measurement input</t>
        </is>
      </c>
      <c r="B4" s="6" t="n">
        <v>33333333</v>
      </c>
      <c r="C4" s="6" t="n">
        <v>33333333</v>
      </c>
    </row>
    <row r="5">
      <c r="A5" s="4" t="inlineStr">
        <is>
          <t>Expected term (months) [Member]</t>
        </is>
      </c>
      <c r="B5" s="4" t="inlineStr">
        <is>
          <t xml:space="preserve"> </t>
        </is>
      </c>
      <c r="C5" s="4" t="inlineStr">
        <is>
          <t xml:space="preserve"> </t>
        </is>
      </c>
    </row>
    <row r="6">
      <c r="A6" s="3" t="inlineStr">
        <is>
          <t>Schedule of Key Inputs Used in the Model [Line Items]</t>
        </is>
      </c>
      <c r="B6" s="4" t="inlineStr">
        <is>
          <t xml:space="preserve"> </t>
        </is>
      </c>
      <c r="C6" s="4" t="inlineStr">
        <is>
          <t xml:space="preserve"> </t>
        </is>
      </c>
    </row>
    <row r="7">
      <c r="A7" s="4" t="inlineStr">
        <is>
          <t>Measurement input</t>
        </is>
      </c>
      <c r="B7" s="6" t="n">
        <v>1</v>
      </c>
      <c r="C7" s="12" t="n">
        <v>1.25</v>
      </c>
    </row>
    <row r="8">
      <c r="A8" s="4" t="inlineStr">
        <is>
          <t>Risk-free interest rate [Member]</t>
        </is>
      </c>
      <c r="B8" s="4" t="inlineStr">
        <is>
          <t xml:space="preserve"> </t>
        </is>
      </c>
      <c r="C8" s="4" t="inlineStr">
        <is>
          <t xml:space="preserve"> </t>
        </is>
      </c>
    </row>
    <row r="9">
      <c r="A9" s="3" t="inlineStr">
        <is>
          <t>Schedule of Key Inputs Used in the Model [Line Items]</t>
        </is>
      </c>
      <c r="B9" s="4" t="inlineStr">
        <is>
          <t xml:space="preserve"> </t>
        </is>
      </c>
      <c r="C9" s="4" t="inlineStr">
        <is>
          <t xml:space="preserve"> </t>
        </is>
      </c>
    </row>
    <row r="10">
      <c r="A10" s="4" t="inlineStr">
        <is>
          <t>Measurement input</t>
        </is>
      </c>
      <c r="B10" s="12" t="n">
        <v>4.35</v>
      </c>
      <c r="C10" s="12" t="n">
        <v>4.36</v>
      </c>
    </row>
    <row r="11">
      <c r="A11" s="4" t="inlineStr">
        <is>
          <t>Expected volatility [Member]</t>
        </is>
      </c>
      <c r="B11" s="4" t="inlineStr">
        <is>
          <t xml:space="preserve"> </t>
        </is>
      </c>
      <c r="C11" s="4" t="inlineStr">
        <is>
          <t xml:space="preserve"> </t>
        </is>
      </c>
    </row>
    <row r="12">
      <c r="A12" s="3" t="inlineStr">
        <is>
          <t>Schedule of Key Inputs Used in the Model [Line Items]</t>
        </is>
      </c>
      <c r="B12" s="4" t="inlineStr">
        <is>
          <t xml:space="preserve"> </t>
        </is>
      </c>
      <c r="C12" s="4" t="inlineStr">
        <is>
          <t xml:space="preserve"> </t>
        </is>
      </c>
    </row>
    <row r="13">
      <c r="A13" s="4" t="inlineStr">
        <is>
          <t>Measurement input</t>
        </is>
      </c>
      <c r="B13" s="6" t="n">
        <v>238</v>
      </c>
      <c r="C13" s="6" t="n">
        <v>1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nd Concentration Risks (Details) - Customer Concentration Risk [Member] - One Customer [Member] - USD ($)</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3" t="inlineStr">
        <is>
          <t>Credit and Concentration Risks [Line Items]</t>
        </is>
      </c>
      <c r="B4" s="4" t="inlineStr">
        <is>
          <t xml:space="preserve"> </t>
        </is>
      </c>
      <c r="C4" s="4" t="inlineStr">
        <is>
          <t xml:space="preserve"> </t>
        </is>
      </c>
    </row>
    <row r="5">
      <c r="A5" s="4" t="inlineStr">
        <is>
          <t>Revenue (in Dollars)</t>
        </is>
      </c>
      <c r="B5" s="7" t="n">
        <v>14927000</v>
      </c>
      <c r="C5" s="7" t="n">
        <v>36973000</v>
      </c>
    </row>
    <row r="6">
      <c r="A6" s="4" t="inlineStr">
        <is>
          <t>Concentration risk, percentage</t>
        </is>
      </c>
      <c r="B6" s="10" t="n">
        <v>0.16</v>
      </c>
      <c r="C6" s="10" t="n">
        <v>0.46</v>
      </c>
    </row>
    <row r="7">
      <c r="A7" s="4" t="inlineStr">
        <is>
          <t>Accounts Receivable [Member]</t>
        </is>
      </c>
      <c r="B7" s="4" t="inlineStr">
        <is>
          <t xml:space="preserve"> </t>
        </is>
      </c>
      <c r="C7" s="4" t="inlineStr">
        <is>
          <t xml:space="preserve"> </t>
        </is>
      </c>
    </row>
    <row r="8">
      <c r="A8" s="3" t="inlineStr">
        <is>
          <t>Credit and Concentration Risks [Line Items]</t>
        </is>
      </c>
      <c r="B8" s="4" t="inlineStr">
        <is>
          <t xml:space="preserve"> </t>
        </is>
      </c>
      <c r="C8" s="4" t="inlineStr">
        <is>
          <t xml:space="preserve"> </t>
        </is>
      </c>
    </row>
    <row r="9">
      <c r="A9" s="4" t="inlineStr">
        <is>
          <t>Concentration risk, percentage</t>
        </is>
      </c>
      <c r="B9" s="4" t="inlineStr">
        <is>
          <t xml:space="preserve"> </t>
        </is>
      </c>
      <c r="C9" s="10" t="n">
        <v>0.3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Dec. 20, 2024</t>
        </is>
      </c>
      <c r="C2" s="2" t="inlineStr">
        <is>
          <t>Dec. 31, 2024</t>
        </is>
      </c>
      <c r="D2" s="2" t="inlineStr">
        <is>
          <t>Dec. 31, 2023</t>
        </is>
      </c>
      <c r="E2" s="2" t="inlineStr">
        <is>
          <t>Jan. 0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mpensation to related parties</t>
        </is>
      </c>
      <c r="B4" s="4" t="inlineStr">
        <is>
          <t xml:space="preserve"> </t>
        </is>
      </c>
      <c r="C4" s="7" t="n">
        <v>14063586</v>
      </c>
      <c r="D4" s="7" t="n">
        <v>13008425</v>
      </c>
      <c r="E4" s="4" t="inlineStr">
        <is>
          <t xml:space="preserve"> </t>
        </is>
      </c>
    </row>
    <row r="5">
      <c r="A5" s="4" t="inlineStr">
        <is>
          <t>Accounts receivable</t>
        </is>
      </c>
      <c r="B5" s="4" t="inlineStr">
        <is>
          <t xml:space="preserve"> </t>
        </is>
      </c>
      <c r="C5" s="4" t="inlineStr">
        <is>
          <t xml:space="preserve"> </t>
        </is>
      </c>
      <c r="D5" s="4" t="inlineStr">
        <is>
          <t xml:space="preserve"> </t>
        </is>
      </c>
      <c r="E5" s="7" t="n">
        <v>4748189</v>
      </c>
    </row>
    <row r="6">
      <c r="A6" s="4" t="inlineStr">
        <is>
          <t>Related party expenses</t>
        </is>
      </c>
      <c r="B6" s="4" t="inlineStr">
        <is>
          <t xml:space="preserve"> </t>
        </is>
      </c>
      <c r="C6" s="6" t="n">
        <v>3382267</v>
      </c>
      <c r="D6" s="6" t="n">
        <v>2849600</v>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Share based compensation</t>
        </is>
      </c>
      <c r="B9" s="4" t="inlineStr">
        <is>
          <t xml:space="preserve"> </t>
        </is>
      </c>
      <c r="C9" s="6" t="n">
        <v>9837559</v>
      </c>
      <c r="D9" s="6" t="n">
        <v>8046363</v>
      </c>
      <c r="E9" s="4" t="inlineStr">
        <is>
          <t xml:space="preserve"> </t>
        </is>
      </c>
    </row>
    <row r="10">
      <c r="A10" s="4" t="inlineStr">
        <is>
          <t>Accounts receivable</t>
        </is>
      </c>
      <c r="B10" s="4" t="inlineStr">
        <is>
          <t xml:space="preserve"> </t>
        </is>
      </c>
      <c r="C10" s="6" t="n">
        <v>727903</v>
      </c>
      <c r="D10" s="4" t="inlineStr">
        <is>
          <t xml:space="preserve"> </t>
        </is>
      </c>
      <c r="E10" s="4" t="inlineStr">
        <is>
          <t xml:space="preserve"> </t>
        </is>
      </c>
    </row>
    <row r="11">
      <c r="A11" s="4" t="inlineStr">
        <is>
          <t>Accounts payable and accrued liabilities</t>
        </is>
      </c>
      <c r="B11" s="4" t="inlineStr">
        <is>
          <t xml:space="preserve"> </t>
        </is>
      </c>
      <c r="C11" s="7" t="n">
        <v>249545</v>
      </c>
      <c r="D11" s="7" t="n">
        <v>276018</v>
      </c>
      <c r="E11" s="4" t="inlineStr">
        <is>
          <t xml:space="preserve"> </t>
        </is>
      </c>
    </row>
    <row r="12">
      <c r="A12" s="4" t="inlineStr">
        <is>
          <t>Related party expenses</t>
        </is>
      </c>
      <c r="B12" s="7" t="n">
        <v>700000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Segment and Geographic Information (Details)</t>
        </is>
      </c>
      <c r="B1" s="2" t="inlineStr">
        <is>
          <t>12 Months Ended</t>
        </is>
      </c>
    </row>
    <row r="2">
      <c r="B2" s="2" t="inlineStr">
        <is>
          <t>Dec. 31, 2024</t>
        </is>
      </c>
    </row>
    <row r="3">
      <c r="A3" s="3" t="inlineStr">
        <is>
          <t>Segment and Geographic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Company’s Single Operating Segment (Details) - Single Operating Segment [Member] - USD ($)</t>
        </is>
      </c>
      <c r="B1" s="2" t="inlineStr">
        <is>
          <t>12 Months Ended</t>
        </is>
      </c>
    </row>
    <row r="2">
      <c r="B2" s="2" t="inlineStr">
        <is>
          <t>Dec. 31, 2024</t>
        </is>
      </c>
      <c r="C2" s="2" t="inlineStr">
        <is>
          <t>Dec. 31, 2023</t>
        </is>
      </c>
    </row>
    <row r="3">
      <c r="A3" s="3" t="inlineStr">
        <is>
          <t>Schedule of Company’s Single Operating Segment [Line Items]</t>
        </is>
      </c>
      <c r="B3" s="4" t="inlineStr">
        <is>
          <t xml:space="preserve"> </t>
        </is>
      </c>
      <c r="C3" s="4" t="inlineStr">
        <is>
          <t xml:space="preserve"> </t>
        </is>
      </c>
    </row>
    <row r="4">
      <c r="A4" s="4" t="inlineStr">
        <is>
          <t>Revenues</t>
        </is>
      </c>
      <c r="B4" s="7" t="n">
        <v>95488190</v>
      </c>
      <c r="C4" s="7" t="n">
        <v>80963451</v>
      </c>
    </row>
    <row r="5">
      <c r="A5" s="3" t="inlineStr">
        <is>
          <t>Expenses</t>
        </is>
      </c>
      <c r="B5" s="4" t="inlineStr">
        <is>
          <t xml:space="preserve"> </t>
        </is>
      </c>
      <c r="C5" s="4" t="inlineStr">
        <is>
          <t xml:space="preserve"> </t>
        </is>
      </c>
    </row>
    <row r="6">
      <c r="A6" s="4" t="inlineStr">
        <is>
          <t>Programming and content</t>
        </is>
      </c>
      <c r="B6" s="6" t="n">
        <v>120071966</v>
      </c>
      <c r="C6" s="6" t="n">
        <v>129520159</v>
      </c>
    </row>
    <row r="7">
      <c r="A7" s="4" t="inlineStr">
        <is>
          <t>Other cost of services</t>
        </is>
      </c>
      <c r="B7" s="6" t="n">
        <v>18400300</v>
      </c>
      <c r="C7" s="6" t="n">
        <v>16636575</v>
      </c>
    </row>
    <row r="8">
      <c r="A8" s="4" t="inlineStr">
        <is>
          <t>General and administrative</t>
        </is>
      </c>
      <c r="B8" s="6" t="n">
        <v>36646307</v>
      </c>
      <c r="C8" s="6" t="n">
        <v>37125296</v>
      </c>
    </row>
    <row r="9">
      <c r="A9" s="4" t="inlineStr">
        <is>
          <t>Research and development</t>
        </is>
      </c>
      <c r="B9" s="6" t="n">
        <v>18923319</v>
      </c>
      <c r="C9" s="6" t="n">
        <v>15721663</v>
      </c>
    </row>
    <row r="10">
      <c r="A10" s="4" t="inlineStr">
        <is>
          <t>Sales and marketing</t>
        </is>
      </c>
      <c r="B10" s="6" t="n">
        <v>17330925</v>
      </c>
      <c r="C10" s="6" t="n">
        <v>13427021</v>
      </c>
    </row>
    <row r="11">
      <c r="A11" s="4" t="inlineStr">
        <is>
          <t>Acquisition-related transaction costs</t>
        </is>
      </c>
      <c r="B11" s="4" t="inlineStr">
        <is>
          <t xml:space="preserve"> </t>
        </is>
      </c>
      <c r="C11" s="6" t="n">
        <v>1151318</v>
      </c>
    </row>
    <row r="12">
      <c r="A12" s="4" t="inlineStr">
        <is>
          <t>Amortization and depreciation</t>
        </is>
      </c>
      <c r="B12" s="6" t="n">
        <v>13614587</v>
      </c>
      <c r="C12" s="6" t="n">
        <v>4850812</v>
      </c>
    </row>
    <row r="13">
      <c r="A13" s="4" t="inlineStr">
        <is>
          <t>Changes in fair value of contingent consideration</t>
        </is>
      </c>
      <c r="B13" s="6" t="n">
        <v>1354357</v>
      </c>
      <c r="C13" s="6" t="n">
        <v>-1922381</v>
      </c>
    </row>
    <row r="14">
      <c r="A14" s="4" t="inlineStr">
        <is>
          <t>Total expenses</t>
        </is>
      </c>
      <c r="B14" s="6" t="n">
        <v>226341761</v>
      </c>
      <c r="C14" s="6" t="n">
        <v>216510463</v>
      </c>
    </row>
    <row r="15">
      <c r="A15" s="4" t="inlineStr">
        <is>
          <t>Loss from operations</t>
        </is>
      </c>
      <c r="B15" s="6" t="n">
        <v>-130853571</v>
      </c>
      <c r="C15" s="6" t="n">
        <v>-135547012</v>
      </c>
    </row>
    <row r="16">
      <c r="A16" s="4" t="inlineStr">
        <is>
          <t>Interest income</t>
        </is>
      </c>
      <c r="B16" s="6" t="n">
        <v>8083903</v>
      </c>
      <c r="C16" s="6" t="n">
        <v>13594463</v>
      </c>
    </row>
    <row r="17">
      <c r="A17" s="4" t="inlineStr">
        <is>
          <t>Other expense</t>
        </is>
      </c>
      <c r="B17" s="6" t="n">
        <v>-207431</v>
      </c>
      <c r="C17" s="6" t="n">
        <v>-125511</v>
      </c>
    </row>
    <row r="18">
      <c r="A18" s="4" t="inlineStr">
        <is>
          <t>Changes in fair value of warrant liability</t>
        </is>
      </c>
      <c r="B18" s="6" t="n">
        <v>-32694697</v>
      </c>
      <c r="C18" s="6" t="n">
        <v>2365895</v>
      </c>
    </row>
    <row r="19">
      <c r="A19" s="4" t="inlineStr">
        <is>
          <t>Changes in fair value of derivative</t>
        </is>
      </c>
      <c r="B19" s="6" t="n">
        <v>-184699998</v>
      </c>
      <c r="C19" s="4" t="inlineStr">
        <is>
          <t xml:space="preserve"> </t>
        </is>
      </c>
    </row>
    <row r="20">
      <c r="A20" s="4" t="inlineStr">
        <is>
          <t>Loss before income taxes</t>
        </is>
      </c>
      <c r="B20" s="6" t="n">
        <v>-340371794</v>
      </c>
      <c r="C20" s="6" t="n">
        <v>-119712165</v>
      </c>
    </row>
    <row r="21">
      <c r="A21" s="4" t="inlineStr">
        <is>
          <t>Income tax benefit</t>
        </is>
      </c>
      <c r="B21" s="6" t="n">
        <v>2009015</v>
      </c>
      <c r="C21" s="6" t="n">
        <v>3291703</v>
      </c>
    </row>
    <row r="22">
      <c r="A22" s="4" t="inlineStr">
        <is>
          <t>Net loss</t>
        </is>
      </c>
      <c r="B22" s="7" t="n">
        <v>-338362779</v>
      </c>
      <c r="C22" s="7" t="n">
        <v>-1164204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Foreign
Currency The
functional currencies of the Company and its foreign subsidiaries are the U.S. dollar. Transactions denominated in currencies other than
the U.S. dollar are remeasured using end-of-period exchange rates or exchange rates prevailing at the date of the transaction, and the
resulting gains or losses are recognized as a component of other income (expense). Fair
Value Measurements The
fair value of a financial instrument is the amount at which the instrument could be exchanged in an orderly transaction between market
participants.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evaluates the estimated fair value of financial instruments using available market information and management’s estimates.
The use of different market assumptions and/or estimation methodologies could have a significant impact on the estimated fair value amounts.
Our financial instruments include cash and cash equivalents, marketable securities, accounts receivable, accounts payable and accrued
liabilities, lease liabilities, warrant liability, contingent consideration, derivative liability, and other liabilities, approximate
fair value. Concentration
Risk A
meaningful portion of the Company’s revenue (and a substantial portion of the Company’s net cash from operations that it
can freely access) is attributable to service agreements with several customers. See Note 18 for further details. Revenue
Recognition The
Company derives revenues primarily from:
● Audience
Monetization; and
● Other
Initiatives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Identify
the contract with a customer
2. Identify
the performance obligation(s)
3. Determine
the transaction price
4. Allocate
the transaction price to the performance obligation(s)
5. Recognize
revenue when/as performance obligation(s) are satisfied Audience
Monetization Audience Monetization includes advertising fees on the Rumble platform;
subscription fees earned primarily from consumer product offerings such as Rumble Premium, Locals and badges; revenues generated from
content that is licensed by third-parties; pay-per-view; and fees from tipping and platform hosting fees. The
Company generates advertising fees by delivering digital video and display advertisements as well as cost-per-message-read advertisements.
Digital video and display advertisements are placed on Rumble websites and its associated mobile or connected TV applications. Customers
pay for advertisements either directly or through their relationships with advertising agencies or resellers, based on the number of
impressions delivered or the number of actions such as clicks or purchases taken, by our users. For cost-per-message-read advertising,
customers pay to have their products or services promoted by a content creator. The
Company recognizes revenue from video and display advertisements when a user engages with the advertisement, such as an impression, click,
or purchase. For cost-per-message-read advertising, advertising revenue is recognized when the performance obligation is fulfilled, usually
when the message is read or when a user makes a purchase. In general, advertising fees are reported on a gross basis because the Company
controls the advertising inventory before it is transferred to the customer. Control is evidenced by the Company’s sole ability
to monetize the advertising inventory before it is transferred to the customer. Revenue
from subscription services related to consumer product offerings, including Rumble Premium, Locals, and badges, is recognized over the
contract duration on a straight-line basis.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ably over the term of the contract. The
Company generates revenue through the licensing of content to third-party platforms. The consideration received is variable in nature
as it is dependent on the level of traffic and number of impressions generated on the third-party platforms. For these arrangements,
revenue is recognized when the performance obligation is satisfied over the period the license is provided to the third-party provider.
The usage-based royalty exemption has been taken by the Company for these arrangements. Fees
from tipping features are recognized at a point in time when a user tips on the platform. Revenues
related to platform hosting are recognized over time as the Company provides access to the platform and varies based on the subscription
fees generated by the content creator. The Company allocates variable fees earned from these arrangements to those distinct performance
obligations where pricing practices are consistent with the allocation objective. Other
Initiatives Other
Initiatives includes digital advertisements that are placed on Rumble’s network of third-party publisher websites or mobile applications
and cloud. Cloud includes consumption-based fees, subscriptions for infrastructure and professional services. The Company facilitates the placement
of the customer’s digital video and display advertisements on third-party publisher websites or mobile applications. Customers pay
for advertisements either directly or through relationships with advertising agencies or resellers, based on the number of impressions
delivered or the number of actions such as clicks or purchases taken, by our users. The Company recognizes revenue when a user engages
with the advertisement, such as an impression, click, or purchase. Cloud
services are generally provided on either a consumption or subscription basis. Revenues related to cloud services provided on a consumption
basis are recognized when the customer utilizes the services, based on the quantity of services consumed at the amount for which we have
the right to invoice for services performed. Revenues related to cloud services provided on a subscription basis are recognized ratably
over the contract term as the customer receives and consumes the benefits of the cloud services. Principal
vs Agent In
our arrangements, we evaluate whether we are the principal (i.e., report revenues on a gross basis) or agent (i.e., report revenues on
a net basis). The Company controls the advertising
inventory (including for digital advertisements that are placed with third-party publishers) before it is transferred to the customer
and therefore is the principal in the transaction. Control is evidenced by the Company’s ability to monetize the advertising inventory
before it is transferred to the customer. The Company is also acting as the principal
in licensing and subscription transactions, as it has control over both the content that is monetized as well as the platform over which
the content is displayed. Further, the Company manages the monetization of content and is the only party to the contract with its customers. As
it relates to revenues earned from platform hosting, we present revenue on a net basis as the Company is acting as the agent providing
a platform for content creators to post content and interact with end users. Practical
Expedients and Exemptions The
Company does not disclose the transaction price allocated to unsatisfied performance obligations for contracts with an original expected
length of one year or less and for contracts for which revenue is recognized at the amount to which the Company has the right to invoice
for services performed. Trade
and Barter Transactions The
Company engages in trade and barter transactions whereby the Company and its counterparty exchange media campaigns or other promotional
services. The Company reviews each transaction to ensure the advertising it receives has economic substance and records revenue in an
amount equal to the fair value of the products and services received unless this is not reasonable to estimate, in which case the consideration
is measured based on the standalone selling price of the advertising inventory promised or delivered to the customer. Trade and barter
revenue is recognized when the performance obligation is fulfilled and follows the same pattern of recognition as the Company’s
normal advertising revenue. Trade and barter expense is recorded when goods or services are consumed. Trade and barter revenue was $2,881,398 and
$ nil nil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Costs
of Services (Exclusive of Amortization and Depreciation) Costs
of services primarily consist of costs related to obtaining, supporting and hosting the Company’s product offerings. These costs
primarily include:
● Programming
and content costs related to payments to content providers from whom videos and other content
are licensed. These costs are typically paid to these providers based on revenues generated.
In certain circumstances we incur additional costs related to incentivizing top content creators
to promote and join our platform. Where that is the case, the Company recognizes the associated
cost on a straight-line basis over the contractual term to which it relates.
● Other
costs of services include third-party service provider costs such as data center and networking,
staffing costs directly related to professional services fees, and costs paid to publishers. Advertising
Expenses Advertising
costs are expensed as incurred and are included in sales and marketing expense on the consolidated statements of operations. The Company
incurred advertising expenses of $5,311,094 and $4,550,742 during the years ended December 31, 2024 and 2023, respectively. Share-Based
Compensation The
Company issues equity awards such as stock options and restricted stock units to certain of its employees, advisory board members, directors,
officers and consultants. For awards with a market condition, the market condition is taken into consideration in the fair value-based
measure, whereas service and performance conditions are taken into consideration in determining the share-based compensation expense. For
equity awards granted to employees that have only a service condition, the Company recognizes the share-based compensation expense on
a straight-line basis over the requisite service period. The vesting period for the equity awards granted is determined by the board
of directors of the company and the typical vesting period for equity awards with service conditions is three to four years. The requisite
service period for Rumble’s equity awards subject only to service conditions is coterminous with the vesting period specific to
those equity awards. For
equity awards with either a market condition or a performance condition, the Company determines the fair value of each tranche of the
award, and then recognizes the share-based compensation expense associated with each tranche of the award over the requisite service
period for that tranche. For equity awards with a performance condition, the Company assesses the likelihood of the performance condition
underlying an award being met and recognizes a share-based compensation expense associated with that award only if it is probable that
the performance condition will be met. Forfeitures
are accounted for when they occur. Income
Taxes The
Company recognizes deferred tax liabilities and assets for the expected future tax consequences of events that have been included in
the financial statements or tax returns. Under this method, deferred tax assets and liabilities are determined on the basis of the difference
between the tax bases of assets and liabilities and their respective financial reporting amounts (“temporary differences”)
at enacted tax rates in effect for the years in which the temporary differences are expected to reverse. A valuation allowance is established
for deferred tax assets for which realization is uncertain. Uncertain
tax positions are accounted for using a comprehensive model for the manner in which a company should recognize, measure, present and
disclose in its financial statements all material uncertain tax positions that the company has taken or expects to take on a tax return.
This applies to income taxes and is not intended to be applied by analogy to other taxes, such as sales taxes, value-add taxes, or property
taxes. The Company reviews its nexus in various tax jurisdictions and the Company’s tax positions related to all open tax years
for events that could change the status of its tax liability, if any, or require an additional liability to be recorded. Such events
may be the resolution of issues raised by a taxing authority, expiration of the statute of limitations for a prior open tax year or new
transactions for which a tax position may be deemed to be uncertain. Those positions, for which management’s assessment is that
there is more than a 50 percent probability of sustaining the position upon challenge by a taxing authority based upon its technical
merits, are subjected to the measurement criteria. The
Company records the largest amount of tax benefit that is greater than 50 percent likely of being realized upon ultimate settlement
with a taxing authority having full knowledge of all relevant information. Any liabilities for which the Company expects to make cash
payments within the next twelve months are classified as “short term”. Loss
per Share The
Company calculates basic and diluted net loss per common share by dividing the net loss by the number of weighted average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dilutive due to net losses incurred. 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original maturities of three months or less from the date of purchase to be cash equivalents
and those with original maturities of greater than three months as marketable securities on our consolidated balance sheets. Management
determines the appropriate classification of investments at the time of purchase. Marketable
securities are being accounted for as held-to-maturity investments and are carried at amortized cost with any gains and losses being
recognized in interest income on the consolidated statements of operations. As of December 31, 2023, the marketable securities have maturity
dates of twelve months or less and their amortized cost approximates fair value. Accounts
Receivable and Allowance for Current Expected Credit Losses Accounts
receivable includes current outstanding invoices billed to customers due under customary trade terms. The term between invoicing and
when payment is due is not significant. The accounts receivable balance as of January 1, 2023 was $4,748,189. The
Company maintains an allowance for current expected credit losses for accounts receivable, which is recorded as an offset to accounts
receivable and changes are classified in general and administrative expense in the consolidated statements of operation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specific information, market conditions, and
reasonable and supportable forecasts of future economic conditions to inform adjustments to historical loss data. Volatility
in market conditions and evolving credit trends are difficult to predict and may cause variability and volatility that may have a material
impact on the allowance for credit losses in future periods. The allowance for credit losses was $117,069 and $ nil Property
and Equipment Property
and equipment are stated at cost, net of accumulated depreciation. Depreciation is computed on a straight-line basis over the estimated
useful lives of the assets, which is generally as follows: Useful Lives Computer hardware 3-5 years Furniture and fixtures 3-5 years Leasehold improvements Lesser of useful life or term of lease Expenditures
for maintenance and repairs are expensed as incurred. Right-of-Use
Assets and Lease Liabilities Right-of-use
assets represent the right to use an underlying asset for the lease term, and lease liabilities represent the obligation to make lease
payments arising from the lease. Most of our leases contain lease and non-lease components. Non-lease
components include fixed payments for maintenance, utilities, and real estate taxes. The Company combines fixed lease and non-lease components
and account for them as a single lease component. Our lease agreements may contain variable costs such as contingent rent escalations,
common area maintenance, insurance, real estate taxes, or other costs. Such variable lease costs are expensed as incurred on the consolidated
statements of operations. Right-of-use
assets and lease liabilities are recognized on the consolidated balance sheets at the commencement date based on the present value of
lease payments over the lease term. Our
lease terms may include options to extend or terminate the lease when it is reasonably certain that we will exercise such options. When
determining the probability of exercising such options, we consider contract-based, asset-based, and market-based factors. We do not
assume renewals in our determination of the lease term unless the renewals are deemed to be reasonably assured. As
most of our leases do not provide an implicit rate, the incremental borrowing rate is used based on the information available at the
commencement date in determining the present value of lease payments. The Company determines the incremental borrowing rate as the interest
rate the Company would pay to borrow over a similar term the funds necessary to obtain an asset of a similar value to the right-of-use
asset in a similar economic environment. Operating
lease costs are recognized on a straight-line basis over the lease terms. The
Company has elected the practical expedient to not recognize right-of-use assets and lease liabilities for short-term leases, which are
those leases with a term of twelve months or less at the commencement date. Intangible
Assets Intangible
assets with finite lives consist of intellectual property, internal-use software, technology, brand, domain names, and an assembled workforce.
Intangible assets acquired through business combination are recorded at their respective estimated fair values upon acquisition close.
Other intangible assets acquired through asset acquisition are measured following a cost accumulation and allocation model under which
the cost of the acquisition is allocated on a relative fair value basis to the net assets acquired. Intangible
assets are amortized on a straight-line basis over their estimated useful lives, ranging from two to fifteen years. Internal
Use Software and Website Development Costs The
Company capitalizes certain costs incurred in developing software programs or websites to be used solely to meet internal needs and cloud-based
applications used to deliver our services. The Company capitalizes these costs once the preliminary project stage is complete, and it
is probable that the project will be completed and the software will be used to perform the intended function. Capitalized internal use
software costs are included in intangible assets, net on the consolidated balance sheets. The estimated useful life of costs capitalized
is evaluated for each specific project and is up to five years. Amortization of internal software development costs is included in amortization
and depreciation expenses in the consolidated statement of operations. Costs
related to the preliminary project stage, post-implementation, training and maintenance are expensed as incurred. Impairment
of Long-Lived Assets and Finite Lived Intangible Assets The
Company reviews long-lived assets and finite lived intangible assets for impairment when events or changes in circumstances indicate
that the carrying amount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The Company did not identify any indicators of impairment during
the periods presented. 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determined it has one reporting unit and the fair value of its reporting unit has been determined by the Company’s enterprise
value. The Company performs its annual goodwill impairment test during the fourth fiscal quarter. For
its annual impairment test performed on October 1, 2024, the Company completed an assessment and determined that there was no impairment
of goodwill. Derivative
Liability The Company evaluates financial instruments, including forward purchase
or sale contracts over its own equity (“forward purchase contracts”), to determine the appropriate classification as financial
liabilities, derivatives, or equity. Forward purchase contracts that meet the definition of mandatorily redeemable financial instruments
or that obligate the Company to repurchase its own shares at a fixed or determinable price are classified as liabilities. Forward purchase contracts classified
as liabilities are initially recognized at fair value on the consolidated balance sheet, and subsequently remeasured at fair value each
reporting period, with changes in fair value recognized in interest income (expense) on the consolidated statements of operations. Forward purchase contracts that do not meet the criteria to be classified
as liabilities or equity are accounted for as derivatives. Derivatives are recognized initially and subsequently at fair value, with changes
recognized in changes in fair value of derivative on the consolidated statements of operations. Warrant
Liability The Company accounts for warrants by
first assessing whether the warrants meet all of the requirements for equity classification,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do not meet all the criteria for equity classification,
such warrants are required to be as a liability initially at their fair value on the date of issuance, and subsequently remeasured to
fair value on each balance sheet date thereafter. Changes in the estimated fair value of liability-classified warrants are recognized
on the consolidated statements of operations in the period of change. The
Company accounts for all its warrants as a liability as the warrants do not meet the criteria for equity classification.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Contingent consideration that does not meet all the criteria
for equity classification is initially recorded at its fair value at the acquisition date, and subsequently remeasured to fair value
on each balance sheet date thereafter. Changes in the estimated fair value of liability-classified contingent consideration are recognized
i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 Asset
Acquisitions The
Company accounts for asset acquisitions by allocating the consideration to the acquired assets and liabilities on a relative fair value
basis. Working capital items are recognized at their stated amounts. The
Company has elected an accounting policy to recognize any contingent consideration obligation in an asset acquisition when the contingency
is resolved, and the consideration becomes payable. The contingent consideration will be included in the cost allocated to the acquired
assets if and when the contingency is resolved. New
Standards or Amendments Adopted Accounting
Standards Update 2023-07, Segment Reporting (Topic 280): Improvements to Reportable Segment Disclosures The
new standard requires an enhanced disclosure of significant segment expenses on an annual and interim basis. Upon adoption, the guidance
was applied retroactively to all prior periods presented in the financial statements. See Note 20 for further details. New
Standards or Amendments Not Yet Effective The
following amendments to existing standards have been issued up to and including the date of issuance of these financial statements, however
are not yet effective for the Company:
● Accounting Standards Update 2023-08, Intangibles—Goodwill and Other—Crypto Assets (Subtopic 350-60): Accounting for and Disclosure of Crypto Assets.
● Accounting
Standards Update 2023-09, Income Taxes (Topic 740): Improvements to Income Tax Disclosures.
● Accounting
Standards Update 2024-03, Income statement – Reporting Comprehensive Income – Expense Disaggregation Disclosures (Subtopic
220-40): Disaggregation of Income Statement Expense. The
Company is still evaluating the impact of implementing the above improvements to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Geographic Region (Details) - USD ($)</t>
        </is>
      </c>
      <c r="B1" s="2" t="inlineStr">
        <is>
          <t>12 Months Ended</t>
        </is>
      </c>
    </row>
    <row r="2">
      <c r="B2" s="2" t="inlineStr">
        <is>
          <t>Dec. 31, 2024</t>
        </is>
      </c>
      <c r="C2" s="2" t="inlineStr">
        <is>
          <t>Dec. 31, 2023</t>
        </is>
      </c>
    </row>
    <row r="3">
      <c r="A3" s="3" t="inlineStr">
        <is>
          <t>Schedule of Revenue by Geographic Region [Line Items]</t>
        </is>
      </c>
      <c r="B3" s="4" t="inlineStr">
        <is>
          <t xml:space="preserve"> </t>
        </is>
      </c>
      <c r="C3" s="4" t="inlineStr">
        <is>
          <t xml:space="preserve"> </t>
        </is>
      </c>
    </row>
    <row r="4">
      <c r="A4" s="4" t="inlineStr">
        <is>
          <t>Revenue by geographic region</t>
        </is>
      </c>
      <c r="B4" s="7" t="n">
        <v>95488190</v>
      </c>
      <c r="C4" s="7" t="n">
        <v>80963451</v>
      </c>
    </row>
    <row r="5">
      <c r="A5" s="4" t="inlineStr">
        <is>
          <t>United States [Member]</t>
        </is>
      </c>
      <c r="B5" s="4" t="inlineStr">
        <is>
          <t xml:space="preserve"> </t>
        </is>
      </c>
      <c r="C5" s="4" t="inlineStr">
        <is>
          <t xml:space="preserve"> </t>
        </is>
      </c>
    </row>
    <row r="6">
      <c r="A6" s="3" t="inlineStr">
        <is>
          <t>Schedule of Revenue by Geographic Region [Line Items]</t>
        </is>
      </c>
      <c r="B6" s="4" t="inlineStr">
        <is>
          <t xml:space="preserve"> </t>
        </is>
      </c>
      <c r="C6" s="4" t="inlineStr">
        <is>
          <t xml:space="preserve"> </t>
        </is>
      </c>
    </row>
    <row r="7">
      <c r="A7" s="4" t="inlineStr">
        <is>
          <t>Revenue by geographic region</t>
        </is>
      </c>
      <c r="B7" s="6" t="n">
        <v>89094815</v>
      </c>
      <c r="C7" s="6" t="n">
        <v>74439470</v>
      </c>
    </row>
    <row r="8">
      <c r="A8" s="4" t="inlineStr">
        <is>
          <t>Canada [Member]</t>
        </is>
      </c>
      <c r="B8" s="4" t="inlineStr">
        <is>
          <t xml:space="preserve"> </t>
        </is>
      </c>
      <c r="C8" s="4" t="inlineStr">
        <is>
          <t xml:space="preserve"> </t>
        </is>
      </c>
    </row>
    <row r="9">
      <c r="A9" s="3" t="inlineStr">
        <is>
          <t>Schedule of Revenue by Geographic Region [Line Items]</t>
        </is>
      </c>
      <c r="B9" s="4" t="inlineStr">
        <is>
          <t xml:space="preserve"> </t>
        </is>
      </c>
      <c r="C9" s="4" t="inlineStr">
        <is>
          <t xml:space="preserve"> </t>
        </is>
      </c>
    </row>
    <row r="10">
      <c r="A10" s="4" t="inlineStr">
        <is>
          <t>Revenue by geographic region</t>
        </is>
      </c>
      <c r="B10" s="6" t="n">
        <v>1928280</v>
      </c>
      <c r="C10" s="6" t="n">
        <v>1042983</v>
      </c>
    </row>
    <row r="11">
      <c r="A11" s="4" t="inlineStr">
        <is>
          <t>Other [Member]</t>
        </is>
      </c>
      <c r="B11" s="4" t="inlineStr">
        <is>
          <t xml:space="preserve"> </t>
        </is>
      </c>
      <c r="C11" s="4" t="inlineStr">
        <is>
          <t xml:space="preserve"> </t>
        </is>
      </c>
    </row>
    <row r="12">
      <c r="A12" s="3" t="inlineStr">
        <is>
          <t>Schedule of Revenue by Geographic Region [Line Items]</t>
        </is>
      </c>
      <c r="B12" s="4" t="inlineStr">
        <is>
          <t xml:space="preserve"> </t>
        </is>
      </c>
      <c r="C12" s="4" t="inlineStr">
        <is>
          <t xml:space="preserve"> </t>
        </is>
      </c>
    </row>
    <row r="13">
      <c r="A13" s="4" t="inlineStr">
        <is>
          <t>Revenue by geographic region</t>
        </is>
      </c>
      <c r="B13" s="7" t="n">
        <v>4465095</v>
      </c>
      <c r="C13" s="7" t="n">
        <v>548099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Details) - USD ($)</t>
        </is>
      </c>
      <c r="B1" s="2" t="inlineStr">
        <is>
          <t>Dec. 31, 2024</t>
        </is>
      </c>
      <c r="C1" s="2" t="inlineStr">
        <is>
          <t>Dec. 31, 2023</t>
        </is>
      </c>
    </row>
    <row r="2">
      <c r="A2" s="3" t="inlineStr">
        <is>
          <t>Schedule of Long-Lived Assets [Line Items]</t>
        </is>
      </c>
      <c r="B2" s="4" t="inlineStr">
        <is>
          <t xml:space="preserve"> </t>
        </is>
      </c>
      <c r="C2" s="4" t="inlineStr">
        <is>
          <t xml:space="preserve"> </t>
        </is>
      </c>
    </row>
    <row r="3">
      <c r="A3" s="4" t="inlineStr">
        <is>
          <t>Property and equipment, net</t>
        </is>
      </c>
      <c r="B3" s="7" t="n">
        <v>17068076</v>
      </c>
      <c r="C3" s="7" t="n">
        <v>19689987</v>
      </c>
    </row>
    <row r="4">
      <c r="A4" s="4" t="inlineStr">
        <is>
          <t>United States [Member]</t>
        </is>
      </c>
      <c r="B4" s="4" t="inlineStr">
        <is>
          <t xml:space="preserve"> </t>
        </is>
      </c>
      <c r="C4" s="4" t="inlineStr">
        <is>
          <t xml:space="preserve"> </t>
        </is>
      </c>
    </row>
    <row r="5">
      <c r="A5" s="3" t="inlineStr">
        <is>
          <t>Schedule of Long-Lived Assets [Line Items]</t>
        </is>
      </c>
      <c r="B5" s="4" t="inlineStr">
        <is>
          <t xml:space="preserve"> </t>
        </is>
      </c>
      <c r="C5" s="4" t="inlineStr">
        <is>
          <t xml:space="preserve"> </t>
        </is>
      </c>
    </row>
    <row r="6">
      <c r="A6" s="4" t="inlineStr">
        <is>
          <t>Property and equipment, net</t>
        </is>
      </c>
      <c r="B6" s="6" t="n">
        <v>16837694</v>
      </c>
      <c r="C6" s="6" t="n">
        <v>19334231</v>
      </c>
    </row>
    <row r="7">
      <c r="A7" s="4" t="inlineStr">
        <is>
          <t>Canada [Member]</t>
        </is>
      </c>
      <c r="B7" s="4" t="inlineStr">
        <is>
          <t xml:space="preserve"> </t>
        </is>
      </c>
      <c r="C7" s="4" t="inlineStr">
        <is>
          <t xml:space="preserve"> </t>
        </is>
      </c>
    </row>
    <row r="8">
      <c r="A8" s="3" t="inlineStr">
        <is>
          <t>Schedule of Long-Lived Assets [Line Items]</t>
        </is>
      </c>
      <c r="B8" s="4" t="inlineStr">
        <is>
          <t xml:space="preserve"> </t>
        </is>
      </c>
      <c r="C8" s="4" t="inlineStr">
        <is>
          <t xml:space="preserve"> </t>
        </is>
      </c>
    </row>
    <row r="9">
      <c r="A9" s="4" t="inlineStr">
        <is>
          <t>Property and equipment, net</t>
        </is>
      </c>
      <c r="B9" s="7" t="n">
        <v>230382</v>
      </c>
      <c r="C9" s="7" t="n">
        <v>3557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Feb. 07, 2025</t>
        </is>
      </c>
      <c r="C2" s="2" t="inlineStr">
        <is>
          <t>Dec. 31, 2024</t>
        </is>
      </c>
      <c r="D2" s="2" t="inlineStr">
        <is>
          <t>Dec. 31, 2023</t>
        </is>
      </c>
      <c r="E2" s="2" t="inlineStr">
        <is>
          <t>Jan. 03,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trategy will include purchases (in Dollars)</t>
        </is>
      </c>
      <c r="B4" s="4" t="inlineStr">
        <is>
          <t xml:space="preserve"> </t>
        </is>
      </c>
      <c r="C4" s="7" t="n">
        <v>20000000</v>
      </c>
      <c r="D4" s="4" t="inlineStr">
        <is>
          <t xml:space="preserve"> </t>
        </is>
      </c>
      <c r="E4" s="4" t="inlineStr">
        <is>
          <t xml:space="preserve"> </t>
        </is>
      </c>
    </row>
    <row r="5">
      <c r="A5" s="4" t="inlineStr">
        <is>
          <t>Purchased approximately amount (in Dollars)</t>
        </is>
      </c>
      <c r="B5" s="4" t="inlineStr">
        <is>
          <t xml:space="preserve"> </t>
        </is>
      </c>
      <c r="C5" s="7" t="n">
        <v>17000000</v>
      </c>
      <c r="D5" s="4" t="inlineStr">
        <is>
          <t xml:space="preserve"> </t>
        </is>
      </c>
      <c r="E5" s="4" t="inlineStr">
        <is>
          <t xml:space="preserve"> </t>
        </is>
      </c>
    </row>
    <row r="6">
      <c r="A6" s="4" t="inlineStr">
        <is>
          <t>Net new issued</t>
        </is>
      </c>
      <c r="B6" s="4" t="inlineStr">
        <is>
          <t xml:space="preserve"> </t>
        </is>
      </c>
      <c r="C6" s="6" t="n">
        <v>66666667</v>
      </c>
      <c r="D6" s="4" t="inlineStr">
        <is>
          <t xml:space="preserve"> </t>
        </is>
      </c>
      <c r="E6" s="4" t="inlineStr">
        <is>
          <t xml:space="preserve"> </t>
        </is>
      </c>
    </row>
    <row r="7">
      <c r="A7" s="4" t="inlineStr">
        <is>
          <t>Tendered by related parties (in Dollars)</t>
        </is>
      </c>
      <c r="B7" s="4" t="inlineStr">
        <is>
          <t xml:space="preserve"> </t>
        </is>
      </c>
      <c r="C7" s="7" t="n">
        <v>14063586</v>
      </c>
      <c r="D7" s="7" t="n">
        <v>13008425</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Gross proceeds investment (in Dollars)</t>
        </is>
      </c>
      <c r="B10" s="7" t="n">
        <v>775000000</v>
      </c>
      <c r="C10" s="4" t="inlineStr">
        <is>
          <t xml:space="preserve"> </t>
        </is>
      </c>
      <c r="D10" s="4" t="inlineStr">
        <is>
          <t xml:space="preserve"> </t>
        </is>
      </c>
      <c r="E10" s="4" t="inlineStr">
        <is>
          <t xml:space="preserve"> </t>
        </is>
      </c>
    </row>
    <row r="11">
      <c r="A11" s="4" t="inlineStr">
        <is>
          <t>Repurchasing share</t>
        </is>
      </c>
      <c r="B11" s="6" t="n">
        <v>70000000</v>
      </c>
      <c r="C11" s="4" t="inlineStr">
        <is>
          <t xml:space="preserve"> </t>
        </is>
      </c>
      <c r="D11" s="4" t="inlineStr">
        <is>
          <t xml:space="preserve"> </t>
        </is>
      </c>
      <c r="E11" s="4" t="inlineStr">
        <is>
          <t xml:space="preserve"> </t>
        </is>
      </c>
    </row>
    <row r="12">
      <c r="A12" s="4" t="inlineStr">
        <is>
          <t>Tendered by related parties (in Dollars)</t>
        </is>
      </c>
      <c r="B12" s="7" t="n">
        <v>69938983</v>
      </c>
      <c r="C12" s="4" t="inlineStr">
        <is>
          <t xml:space="preserve"> </t>
        </is>
      </c>
      <c r="D12" s="4" t="inlineStr">
        <is>
          <t xml:space="preserve"> </t>
        </is>
      </c>
      <c r="E12" s="4" t="inlineStr">
        <is>
          <t xml:space="preserve"> </t>
        </is>
      </c>
    </row>
    <row r="13">
      <c r="A13" s="4" t="inlineStr">
        <is>
          <t>Stock options exercised</t>
        </is>
      </c>
      <c r="B13" s="6" t="n">
        <v>207832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Per share (in Dollars per share)</t>
        </is>
      </c>
      <c r="B16" s="4" t="inlineStr">
        <is>
          <t xml:space="preserve"> </t>
        </is>
      </c>
      <c r="C16" s="8" t="n">
        <v>5.61</v>
      </c>
      <c r="D16" s="8" t="n">
        <v>2.68</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Per share (in Dollars per share)</t>
        </is>
      </c>
      <c r="B19" s="4" t="inlineStr">
        <is>
          <t xml:space="preserve"> </t>
        </is>
      </c>
      <c r="C19" s="8" t="n">
        <v>7.13</v>
      </c>
      <c r="D19" s="8" t="n">
        <v>9.23</v>
      </c>
      <c r="E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Common shares, shares issued</t>
        </is>
      </c>
      <c r="B22" s="4" t="inlineStr">
        <is>
          <t xml:space="preserve"> </t>
        </is>
      </c>
      <c r="C22" s="6" t="n">
        <v>118808857</v>
      </c>
      <c r="D22" s="6" t="n">
        <v>114926700</v>
      </c>
      <c r="E22" s="4" t="inlineStr">
        <is>
          <t xml:space="preserve"> </t>
        </is>
      </c>
    </row>
    <row r="23">
      <c r="A23" s="4" t="inlineStr">
        <is>
          <t>Common shares, shares outstanding</t>
        </is>
      </c>
      <c r="B23" s="4" t="inlineStr">
        <is>
          <t xml:space="preserve"> </t>
        </is>
      </c>
      <c r="C23" s="6" t="n">
        <v>118808857</v>
      </c>
      <c r="D23" s="6" t="n">
        <v>114926700</v>
      </c>
      <c r="E23" s="4" t="inlineStr">
        <is>
          <t xml:space="preserve"> </t>
        </is>
      </c>
    </row>
    <row r="24">
      <c r="A24" s="4" t="inlineStr">
        <is>
          <t>Common Class A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Common shares, shares issued</t>
        </is>
      </c>
      <c r="B26" s="4" t="inlineStr">
        <is>
          <t xml:space="preserve"> </t>
        </is>
      </c>
      <c r="C26" s="4" t="inlineStr">
        <is>
          <t xml:space="preserve"> </t>
        </is>
      </c>
      <c r="D26" s="4" t="inlineStr">
        <is>
          <t xml:space="preserve"> </t>
        </is>
      </c>
      <c r="E26" s="6" t="n">
        <v>70000000</v>
      </c>
    </row>
    <row r="27">
      <c r="A27" s="4" t="inlineStr">
        <is>
          <t>Common shares, shares outstanding</t>
        </is>
      </c>
      <c r="B27" s="4" t="inlineStr">
        <is>
          <t xml:space="preserve"> </t>
        </is>
      </c>
      <c r="C27" s="4" t="inlineStr">
        <is>
          <t xml:space="preserve"> </t>
        </is>
      </c>
      <c r="D27" s="4" t="inlineStr">
        <is>
          <t xml:space="preserve"> </t>
        </is>
      </c>
      <c r="E27" s="6" t="n">
        <v>70000000</v>
      </c>
    </row>
    <row r="28">
      <c r="A28" s="4" t="inlineStr">
        <is>
          <t>Issuing of common stock</t>
        </is>
      </c>
      <c r="B28" s="6" t="n">
        <v>103333333</v>
      </c>
      <c r="C28" s="4" t="inlineStr">
        <is>
          <t xml:space="preserve"> </t>
        </is>
      </c>
      <c r="D28" s="4" t="inlineStr">
        <is>
          <t xml:space="preserve"> </t>
        </is>
      </c>
      <c r="E28" s="4" t="inlineStr">
        <is>
          <t xml:space="preserve"> </t>
        </is>
      </c>
    </row>
    <row r="29">
      <c r="A29" s="4" t="inlineStr">
        <is>
          <t>Per share (in Dollars per share)</t>
        </is>
      </c>
      <c r="B29" s="5" t="n">
        <v>7.5</v>
      </c>
      <c r="C29" s="4" t="inlineStr">
        <is>
          <t xml:space="preserve"> </t>
        </is>
      </c>
      <c r="D29" s="4" t="inlineStr">
        <is>
          <t xml:space="preserve"> </t>
        </is>
      </c>
      <c r="E29" s="4" t="inlineStr">
        <is>
          <t xml:space="preserve"> </t>
        </is>
      </c>
    </row>
    <row r="30">
      <c r="A30" s="4" t="inlineStr">
        <is>
          <t>Repurchasing share</t>
        </is>
      </c>
      <c r="B30" s="6" t="n">
        <v>70000000</v>
      </c>
      <c r="C30" s="4" t="inlineStr">
        <is>
          <t xml:space="preserve"> </t>
        </is>
      </c>
      <c r="D30" s="4" t="inlineStr">
        <is>
          <t xml:space="preserve"> </t>
        </is>
      </c>
      <c r="E30" s="4" t="inlineStr">
        <is>
          <t xml:space="preserve"> </t>
        </is>
      </c>
    </row>
    <row r="31">
      <c r="A31" s="4" t="inlineStr">
        <is>
          <t>Self-tender, totaling (in Dollars)</t>
        </is>
      </c>
      <c r="B31" s="7" t="n">
        <v>525000000</v>
      </c>
      <c r="C31" s="4" t="inlineStr">
        <is>
          <t xml:space="preserve"> </t>
        </is>
      </c>
      <c r="D31" s="4" t="inlineStr">
        <is>
          <t xml:space="preserve"> </t>
        </is>
      </c>
      <c r="E31" s="4" t="inlineStr">
        <is>
          <t xml:space="preserve"> </t>
        </is>
      </c>
    </row>
    <row r="32">
      <c r="A32" s="4" t="inlineStr">
        <is>
          <t>Net new issued</t>
        </is>
      </c>
      <c r="B32" s="6" t="n">
        <v>33333333</v>
      </c>
      <c r="C32" s="4" t="inlineStr">
        <is>
          <t xml:space="preserve"> </t>
        </is>
      </c>
      <c r="D32" s="4" t="inlineStr">
        <is>
          <t xml:space="preserve"> </t>
        </is>
      </c>
      <c r="E32" s="4" t="inlineStr">
        <is>
          <t xml:space="preserve"> </t>
        </is>
      </c>
    </row>
    <row r="33">
      <c r="A33" s="4" t="inlineStr">
        <is>
          <t>Common Class C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Common shares, shares issued</t>
        </is>
      </c>
      <c r="B35" s="4" t="inlineStr">
        <is>
          <t xml:space="preserve"> </t>
        </is>
      </c>
      <c r="C35" s="6" t="n">
        <v>165153621</v>
      </c>
      <c r="D35" s="6" t="n">
        <v>165353621</v>
      </c>
      <c r="E35" s="4" t="inlineStr">
        <is>
          <t xml:space="preserve"> </t>
        </is>
      </c>
    </row>
    <row r="36">
      <c r="A36" s="4" t="inlineStr">
        <is>
          <t>Common shares, shares outstanding</t>
        </is>
      </c>
      <c r="B36" s="4" t="inlineStr">
        <is>
          <t xml:space="preserve"> </t>
        </is>
      </c>
      <c r="C36" s="6" t="n">
        <v>165153621</v>
      </c>
      <c r="D36" s="6" t="n">
        <v>165353621</v>
      </c>
      <c r="E36" s="4" t="inlineStr">
        <is>
          <t xml:space="preserve"> </t>
        </is>
      </c>
    </row>
    <row r="37">
      <c r="A37" s="4" t="inlineStr">
        <is>
          <t>Common Class C [Member] | Minimum [Member] | Subsequent Event [Member]</t>
        </is>
      </c>
      <c r="B37" s="4" t="inlineStr">
        <is>
          <t xml:space="preserve"> </t>
        </is>
      </c>
      <c r="C37" s="4" t="inlineStr">
        <is>
          <t xml:space="preserve"> </t>
        </is>
      </c>
      <c r="D37" s="4" t="inlineStr">
        <is>
          <t xml:space="preserve"> </t>
        </is>
      </c>
      <c r="E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row>
    <row r="39">
      <c r="A39" s="4" t="inlineStr">
        <is>
          <t>Stock options exercised</t>
        </is>
      </c>
      <c r="B39" s="6" t="n">
        <v>1395932</v>
      </c>
      <c r="C39" s="4" t="inlineStr">
        <is>
          <t xml:space="preserve"> </t>
        </is>
      </c>
      <c r="D39" s="4" t="inlineStr">
        <is>
          <t xml:space="preserve"> </t>
        </is>
      </c>
      <c r="E39" s="4" t="inlineStr">
        <is>
          <t xml:space="preserve"> </t>
        </is>
      </c>
    </row>
    <row r="40">
      <c r="A40" s="4" t="inlineStr">
        <is>
          <t>Common Class C [Member] | Maximum [Member] | Subsequent Event [Member]</t>
        </is>
      </c>
      <c r="B40" s="4" t="inlineStr">
        <is>
          <t xml:space="preserve"> </t>
        </is>
      </c>
      <c r="C40" s="4" t="inlineStr">
        <is>
          <t xml:space="preserve"> </t>
        </is>
      </c>
      <c r="D40" s="4" t="inlineStr">
        <is>
          <t xml:space="preserve"> </t>
        </is>
      </c>
      <c r="E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row>
    <row r="42">
      <c r="A42" s="4" t="inlineStr">
        <is>
          <t>Stock options exercised</t>
        </is>
      </c>
      <c r="B42" s="6" t="n">
        <v>41463151</v>
      </c>
      <c r="C42" s="4" t="inlineStr">
        <is>
          <t xml:space="preserve"> </t>
        </is>
      </c>
      <c r="D42" s="4" t="inlineStr">
        <is>
          <t xml:space="preserve"> </t>
        </is>
      </c>
      <c r="E42"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3:00:32Z</dcterms:created>
  <dcterms:modified xmlns:dcterms="http://purl.org/dc/terms/" xmlns:xsi="http://www.w3.org/2001/XMLSchema-instance" xsi:type="dcterms:W3CDTF">2025-03-25T13:00:34Z</dcterms:modified>
</cp:coreProperties>
</file>